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Introduction and Basis of Repor"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Refranchisings and Acquisitions" sheetId="12" state="visible" r:id="rId12"/>
    <sheet xmlns:r="http://schemas.openxmlformats.org/officeDocument/2006/relationships" name="Receivables" sheetId="13" state="visible" r:id="rId13"/>
    <sheet xmlns:r="http://schemas.openxmlformats.org/officeDocument/2006/relationships" name="Property" sheetId="14" state="visible" r:id="rId14"/>
    <sheet xmlns:r="http://schemas.openxmlformats.org/officeDocument/2006/relationships" name="Goodwill and Intangible Assets" sheetId="15" state="visible" r:id="rId15"/>
    <sheet xmlns:r="http://schemas.openxmlformats.org/officeDocument/2006/relationships" name="Other Current Liabilities" sheetId="16" state="visible" r:id="rId16"/>
    <sheet xmlns:r="http://schemas.openxmlformats.org/officeDocument/2006/relationships" name="Operating (Gains), Losses and O" sheetId="17" state="visible" r:id="rId17"/>
    <sheet xmlns:r="http://schemas.openxmlformats.org/officeDocument/2006/relationships" name="Leases" sheetId="18" state="visible" r:id="rId18"/>
    <sheet xmlns:r="http://schemas.openxmlformats.org/officeDocument/2006/relationships" name="Fair Value of Financial Instrum" sheetId="19" state="visible" r:id="rId19"/>
    <sheet xmlns:r="http://schemas.openxmlformats.org/officeDocument/2006/relationships" name="Long-Term Debt" sheetId="20" state="visible" r:id="rId20"/>
    <sheet xmlns:r="http://schemas.openxmlformats.org/officeDocument/2006/relationships" name="Employee Benefit Plan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Net Income Per Share" sheetId="24" state="visible" r:id="rId24"/>
    <sheet xmlns:r="http://schemas.openxmlformats.org/officeDocument/2006/relationships" name="Shareholders' Equity" sheetId="25" state="visible" r:id="rId25"/>
    <sheet xmlns:r="http://schemas.openxmlformats.org/officeDocument/2006/relationships" name="Commitments and Contingencies" sheetId="26" state="visible" r:id="rId26"/>
    <sheet xmlns:r="http://schemas.openxmlformats.org/officeDocument/2006/relationships" name="Supplemental Cash Flow Informat" sheetId="27" state="visible" r:id="rId27"/>
    <sheet xmlns:r="http://schemas.openxmlformats.org/officeDocument/2006/relationships" name="Quarterly Data (Unaudited)" sheetId="28" state="visible" r:id="rId28"/>
    <sheet xmlns:r="http://schemas.openxmlformats.org/officeDocument/2006/relationships" name="Subsequent Events" sheetId="29" state="visible" r:id="rId29"/>
    <sheet xmlns:r="http://schemas.openxmlformats.org/officeDocument/2006/relationships" name="(Policies)" sheetId="30" state="visible" r:id="rId30"/>
    <sheet xmlns:r="http://schemas.openxmlformats.org/officeDocument/2006/relationships" name="Revenues Revenues (Tables)" sheetId="31" state="visible" r:id="rId31"/>
    <sheet xmlns:r="http://schemas.openxmlformats.org/officeDocument/2006/relationships" name="Refranchisings and Acquisitio_2" sheetId="32" state="visible" r:id="rId32"/>
    <sheet xmlns:r="http://schemas.openxmlformats.org/officeDocument/2006/relationships" name="Receivables (Tables)" sheetId="33" state="visible" r:id="rId33"/>
    <sheet xmlns:r="http://schemas.openxmlformats.org/officeDocument/2006/relationships" name="Property (Tables)" sheetId="34" state="visible" r:id="rId34"/>
    <sheet xmlns:r="http://schemas.openxmlformats.org/officeDocument/2006/relationships" name="Goodwill and Intangible Assets " sheetId="35" state="visible" r:id="rId35"/>
    <sheet xmlns:r="http://schemas.openxmlformats.org/officeDocument/2006/relationships" name="Other Current Liabilities (Tabl" sheetId="36" state="visible" r:id="rId36"/>
    <sheet xmlns:r="http://schemas.openxmlformats.org/officeDocument/2006/relationships" name="Operating (Gains), Losses and_2" sheetId="37" state="visible" r:id="rId37"/>
    <sheet xmlns:r="http://schemas.openxmlformats.org/officeDocument/2006/relationships" name="Leases (Tables)" sheetId="38" state="visible" r:id="rId38"/>
    <sheet xmlns:r="http://schemas.openxmlformats.org/officeDocument/2006/relationships" name="Fair Value of Financial Instr_2" sheetId="39" state="visible" r:id="rId39"/>
    <sheet xmlns:r="http://schemas.openxmlformats.org/officeDocument/2006/relationships" name="Long-Term Debt (Tables)" sheetId="40" state="visible" r:id="rId40"/>
    <sheet xmlns:r="http://schemas.openxmlformats.org/officeDocument/2006/relationships" name="Employee Benefit Plans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Net Income Per Share Net Income" sheetId="44" state="visible" r:id="rId44"/>
    <sheet xmlns:r="http://schemas.openxmlformats.org/officeDocument/2006/relationships" name="Shareholders' Equity Shareholde" sheetId="45" state="visible" r:id="rId45"/>
    <sheet xmlns:r="http://schemas.openxmlformats.org/officeDocument/2006/relationships" name="Commitments and Contingencies (" sheetId="46" state="visible" r:id="rId46"/>
    <sheet xmlns:r="http://schemas.openxmlformats.org/officeDocument/2006/relationships" name="Supplemental Cash Flow Inform_2" sheetId="47" state="visible" r:id="rId47"/>
    <sheet xmlns:r="http://schemas.openxmlformats.org/officeDocument/2006/relationships" name="Quarterly Data (Unaudited) (Tab" sheetId="48" state="visible" r:id="rId48"/>
    <sheet xmlns:r="http://schemas.openxmlformats.org/officeDocument/2006/relationships" name="Introduction and Basis of Rep_2" sheetId="49" state="visible" r:id="rId49"/>
    <sheet xmlns:r="http://schemas.openxmlformats.org/officeDocument/2006/relationships" name="Summary of Significant Accoun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venues Disaggregation of Reve" sheetId="55" state="visible" r:id="rId55"/>
    <sheet xmlns:r="http://schemas.openxmlformats.org/officeDocument/2006/relationships" name="Revenues Financial Statement Im" sheetId="56" state="visible" r:id="rId56"/>
    <sheet xmlns:r="http://schemas.openxmlformats.org/officeDocument/2006/relationships" name="Revenues Contract Balance (Deta" sheetId="57" state="visible" r:id="rId57"/>
    <sheet xmlns:r="http://schemas.openxmlformats.org/officeDocument/2006/relationships" name="Revenues Deferred Revenue (Deta" sheetId="58" state="visible" r:id="rId58"/>
    <sheet xmlns:r="http://schemas.openxmlformats.org/officeDocument/2006/relationships" name="Refranchisings and Acquisitio_3" sheetId="59" state="visible" r:id="rId59"/>
    <sheet xmlns:r="http://schemas.openxmlformats.org/officeDocument/2006/relationships" name="Refranchisings and Acquisitio_4" sheetId="60" state="visible" r:id="rId60"/>
    <sheet xmlns:r="http://schemas.openxmlformats.org/officeDocument/2006/relationships" name="Receivables (Details)" sheetId="61" state="visible" r:id="rId61"/>
    <sheet xmlns:r="http://schemas.openxmlformats.org/officeDocument/2006/relationships" name="Property (Detail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Other Current Liabilities (Deta" sheetId="65" state="visible" r:id="rId65"/>
    <sheet xmlns:r="http://schemas.openxmlformats.org/officeDocument/2006/relationships" name="Operating (Gains), Losses and_3" sheetId="66" state="visible" r:id="rId66"/>
    <sheet xmlns:r="http://schemas.openxmlformats.org/officeDocument/2006/relationships" name="Leases (Details)" sheetId="67" state="visible" r:id="rId67"/>
    <sheet xmlns:r="http://schemas.openxmlformats.org/officeDocument/2006/relationships" name="Leases (Net Rental Expense) (De" sheetId="68" state="visible" r:id="rId68"/>
    <sheet xmlns:r="http://schemas.openxmlformats.org/officeDocument/2006/relationships" name="Fair Value of Financial Instr_3" sheetId="69" state="visible" r:id="rId69"/>
    <sheet xmlns:r="http://schemas.openxmlformats.org/officeDocument/2006/relationships" name="Long-term Debt (Schedule of Lon" sheetId="70" state="visible" r:id="rId70"/>
    <sheet xmlns:r="http://schemas.openxmlformats.org/officeDocument/2006/relationships" name="Long-Term Debt Long-Term Debt (" sheetId="71" state="visible" r:id="rId71"/>
    <sheet xmlns:r="http://schemas.openxmlformats.org/officeDocument/2006/relationships" name="Long-Term Debt (Narrative) (Det" sheetId="72" state="visible" r:id="rId72"/>
    <sheet xmlns:r="http://schemas.openxmlformats.org/officeDocument/2006/relationships" name="Long-Term Debt Long-Term Debt_2" sheetId="73" state="visible" r:id="rId73"/>
    <sheet xmlns:r="http://schemas.openxmlformats.org/officeDocument/2006/relationships" name="Employee Benefit Plans (Defined" sheetId="74" state="visible" r:id="rId74"/>
    <sheet xmlns:r="http://schemas.openxmlformats.org/officeDocument/2006/relationships" name="Employee Benefit Plans (Change " sheetId="75" state="visible" r:id="rId75"/>
    <sheet xmlns:r="http://schemas.openxmlformats.org/officeDocument/2006/relationships" name="Employee Benefit Plans (Compone" sheetId="76" state="visible" r:id="rId76"/>
    <sheet xmlns:r="http://schemas.openxmlformats.org/officeDocument/2006/relationships" name="Employee Benefit Plans (Assumpt" sheetId="77" state="visible" r:id="rId77"/>
    <sheet xmlns:r="http://schemas.openxmlformats.org/officeDocument/2006/relationships" name="Employee Benefit Plans (Benefit" sheetId="78" state="visible" r:id="rId78"/>
    <sheet xmlns:r="http://schemas.openxmlformats.org/officeDocument/2006/relationships" name="Employee Benefit Plans Employee" sheetId="79" state="visible" r:id="rId79"/>
    <sheet xmlns:r="http://schemas.openxmlformats.org/officeDocument/2006/relationships" name="Share-Based Compensation (Compo" sheetId="80" state="visible" r:id="rId80"/>
    <sheet xmlns:r="http://schemas.openxmlformats.org/officeDocument/2006/relationships" name="Share-Based Compensation (Narra" sheetId="81" state="visible" r:id="rId81"/>
    <sheet xmlns:r="http://schemas.openxmlformats.org/officeDocument/2006/relationships" name="Share-Based Compensation (Restr" sheetId="82" state="visible" r:id="rId82"/>
    <sheet xmlns:r="http://schemas.openxmlformats.org/officeDocument/2006/relationships" name="Share-Based Compensation (Stock" sheetId="83" state="visible" r:id="rId83"/>
    <sheet xmlns:r="http://schemas.openxmlformats.org/officeDocument/2006/relationships" name="Income Taxes (Provisions) (Deta" sheetId="84" state="visible" r:id="rId84"/>
    <sheet xmlns:r="http://schemas.openxmlformats.org/officeDocument/2006/relationships" name="Income Taxes (Reconciliation of" sheetId="85" state="visible" r:id="rId85"/>
    <sheet xmlns:r="http://schemas.openxmlformats.org/officeDocument/2006/relationships" name="Income Taxes (Deferred Tax Asse" sheetId="86" state="visible" r:id="rId86"/>
    <sheet xmlns:r="http://schemas.openxmlformats.org/officeDocument/2006/relationships" name="Income Taxes (Narrative) (Detai" sheetId="87" state="visible" r:id="rId87"/>
    <sheet xmlns:r="http://schemas.openxmlformats.org/officeDocument/2006/relationships" name="Income Taxes Income Taxes (Unre" sheetId="88" state="visible" r:id="rId88"/>
    <sheet xmlns:r="http://schemas.openxmlformats.org/officeDocument/2006/relationships" name="Net Income Per Share (Details)" sheetId="89" state="visible" r:id="rId89"/>
    <sheet xmlns:r="http://schemas.openxmlformats.org/officeDocument/2006/relationships" name="Shareholders' Equity (Share Rep" sheetId="90" state="visible" r:id="rId90"/>
    <sheet xmlns:r="http://schemas.openxmlformats.org/officeDocument/2006/relationships" name="Shareholders' Equity Sharehol_2"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Supplemental Cash Flow Inform_3" sheetId="94" state="visible" r:id="rId94"/>
    <sheet xmlns:r="http://schemas.openxmlformats.org/officeDocument/2006/relationships" name="Quarterly Data (Unaudited) (Det" sheetId="95" state="visible" r:id="rId95"/>
    <sheet xmlns:r="http://schemas.openxmlformats.org/officeDocument/2006/relationships" name="Uncategorized Items - denn-2018" sheetId="96" state="visible" r:id="rId96"/>
  </sheets>
  <definedNames/>
  <calcPr calcId="124519" fullCalcOnLoad="1"/>
</workbook>
</file>

<file path=xl/sharedStrings.xml><?xml version="1.0" encoding="utf-8"?>
<sst xmlns="http://schemas.openxmlformats.org/spreadsheetml/2006/main" uniqueCount="945">
  <si>
    <t>Document and Entity Information - USD ($) $ in Millions</t>
  </si>
  <si>
    <t>12 Months Ended</t>
  </si>
  <si>
    <t>Dec. 26, 2018</t>
  </si>
  <si>
    <t>Feb. 20, 2019</t>
  </si>
  <si>
    <t>Document and Entity Information [Abstract]</t>
  </si>
  <si>
    <t>Entity Registrant Name</t>
  </si>
  <si>
    <t>DENNYS CORP</t>
  </si>
  <si>
    <t>Entity Central Index Key</t>
  </si>
  <si>
    <t>Current Fiscal Year End Date</t>
  </si>
  <si>
    <t>--12-26</t>
  </si>
  <si>
    <t>Entity Well-known Seasoned Issuer</t>
  </si>
  <si>
    <t>No</t>
  </si>
  <si>
    <t>Entity Voluntary Filers</t>
  </si>
  <si>
    <t>Entity Current Reporting Status</t>
  </si>
  <si>
    <t>Yes</t>
  </si>
  <si>
    <t>Entity Small Business</t>
  </si>
  <si>
    <t>false</t>
  </si>
  <si>
    <t>Entity Emerging Growth Company</t>
  </si>
  <si>
    <t>Entity Shell Company</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Dec. 26,
		2018</t>
  </si>
  <si>
    <t>Consolidated Balance Sheets - USD ($) $ in Thousands</t>
  </si>
  <si>
    <t>Dec. 27, 2017</t>
  </si>
  <si>
    <t>Current assets:</t>
  </si>
  <si>
    <t>Cash and cash equivalents</t>
  </si>
  <si>
    <t>Investments</t>
  </si>
  <si>
    <t>Receivables, net</t>
  </si>
  <si>
    <t>Inventories</t>
  </si>
  <si>
    <t>Assets held for sale</t>
  </si>
  <si>
    <t>Prepaid and other current assets</t>
  </si>
  <si>
    <t>Total current assets</t>
  </si>
  <si>
    <t>Property, net</t>
  </si>
  <si>
    <t>Goodwill</t>
  </si>
  <si>
    <t>Intangible assets, net</t>
  </si>
  <si>
    <t>Deferred financing costs, net</t>
  </si>
  <si>
    <t>Deferred income taxes</t>
  </si>
  <si>
    <t>Other noncurrent assets</t>
  </si>
  <si>
    <t>Total assets</t>
  </si>
  <si>
    <t>Current liabilities:</t>
  </si>
  <si>
    <t>Current maturities of capital lease obligations</t>
  </si>
  <si>
    <t>Accounts payable</t>
  </si>
  <si>
    <t>Other current liabilities</t>
  </si>
  <si>
    <t>Total current liabilities</t>
  </si>
  <si>
    <t>Long-term liabilities:</t>
  </si>
  <si>
    <t>Long-term debt, less current maturities</t>
  </si>
  <si>
    <t>Capital lease obligations, less current maturities</t>
  </si>
  <si>
    <t>Liability for insurance claims, less current portion</t>
  </si>
  <si>
    <t>Other noncurrent liabilities</t>
  </si>
  <si>
    <t>Total long-term liabilities</t>
  </si>
  <si>
    <t>Total liabilities</t>
  </si>
  <si>
    <t>Shareholders’ equity (deficit)</t>
  </si>
  <si>
    <t>Common stock $0.01 par value; shares authorized - 135,000; December 26, 2018: 108,585 shares issued and 61,533 shares outstanding; December 27, 2017: 107,740 shares issued and 64,589 shares outstanding</t>
  </si>
  <si>
    <t>Paid-in capital</t>
  </si>
  <si>
    <t>Deficit</t>
  </si>
  <si>
    <t>Accumulated other comprehensive loss, net of tax</t>
  </si>
  <si>
    <t>Shareholders’ equity before treasury stock</t>
  </si>
  <si>
    <t>Treasury stock, at cost, 47,052 and 43,151 shares, respectively</t>
  </si>
  <si>
    <t>Total shareholders’ deficit</t>
  </si>
  <si>
    <t>Total liabilities and shareholders’ deficit</t>
  </si>
  <si>
    <t>Consolidated Balance Sheets (Parenthetical) - $ / shares shares in Thousands</t>
  </si>
  <si>
    <t>Statement of Financial Position [Abstract]</t>
  </si>
  <si>
    <t>Common stock, par value (in dollars per share)</t>
  </si>
  <si>
    <t>Common stock, authorized (in shares)</t>
  </si>
  <si>
    <t>Common stock, issued (in shares)</t>
  </si>
  <si>
    <t>Common stock, outstanding (in shares)</t>
  </si>
  <si>
    <t>Treasury stock, at cost (in shares)</t>
  </si>
  <si>
    <t>Consolidated Statements of Income - USD ($) shares in Thousands, $ in Thousands</t>
  </si>
  <si>
    <t>Dec. 28, 2016</t>
  </si>
  <si>
    <t>Revenue:</t>
  </si>
  <si>
    <t>Revenue from contract with customer, excluding assessed tax</t>
  </si>
  <si>
    <t>[1]</t>
  </si>
  <si>
    <t>Costs of company restaurant sales:</t>
  </si>
  <si>
    <t>Product costs</t>
  </si>
  <si>
    <t>Payroll and benefits</t>
  </si>
  <si>
    <t>Occupancy</t>
  </si>
  <si>
    <t>Other operating expenses</t>
  </si>
  <si>
    <t>Total costs of company restaurant sales</t>
  </si>
  <si>
    <t>Costs of franchise and license revenue</t>
  </si>
  <si>
    <t>General and administrative expenses</t>
  </si>
  <si>
    <t>Depreciation and amortization</t>
  </si>
  <si>
    <t>Operating (gains), losses and other charges, net</t>
  </si>
  <si>
    <t>Total operating costs and expenses, net</t>
  </si>
  <si>
    <t>Operating income</t>
  </si>
  <si>
    <t>Interest expense, net</t>
  </si>
  <si>
    <t>Other nonoperating expense (income), net</t>
  </si>
  <si>
    <t>Net income before income taxes</t>
  </si>
  <si>
    <t>Provision for income taxes</t>
  </si>
  <si>
    <t>Net income</t>
  </si>
  <si>
    <t>Basic net income per share</t>
  </si>
  <si>
    <t>Diluted net income per share</t>
  </si>
  <si>
    <t>Basic weighted average shares outstanding</t>
  </si>
  <si>
    <t>Diluted weighted average shares outstanding</t>
  </si>
  <si>
    <t>Franchisor Owned Outlet [Member]</t>
  </si>
  <si>
    <t>Franchise [Member]</t>
  </si>
  <si>
    <t>As disclosed in Note 2, prior period amounts have not been adjusted under the modified retrospective method of adoption of Topic 606.</t>
  </si>
  <si>
    <t>Consolidated Statements of Comprehensive Income - USD ($) $ in Thousands</t>
  </si>
  <si>
    <t>Statement of Comprehensive Income [Abstract]</t>
  </si>
  <si>
    <t>Other comprehensive (loss) income, net of tax:</t>
  </si>
  <si>
    <t>Minimum pension liability adjustment, net of tax of $53, $(22) and $2,148</t>
  </si>
  <si>
    <t>Recognition of unrealized (loss) gain on hedge transactions, net of tax of $(303), $(559) and $353</t>
  </si>
  <si>
    <t>Other comprehensive (loss) income</t>
  </si>
  <si>
    <t>Total comprehensive income</t>
  </si>
  <si>
    <t>Consolidated Statements of Comprehensive Income (Parenthetical) - USD ($) $ in Thousands</t>
  </si>
  <si>
    <t>Minimum pension liability adjustment, tax expense (benefit)</t>
  </si>
  <si>
    <t>Recognition of unrealized gain (loss) on hedged transactions, tax expense (benefit)</t>
  </si>
  <si>
    <t>Consolidated Statement of Shareholders' Equity - USD ($) shares in Thousands, $ in Thousands</t>
  </si>
  <si>
    <t>Total</t>
  </si>
  <si>
    <t>Common Stock [Member]</t>
  </si>
  <si>
    <t>Treasury Stock [Member]</t>
  </si>
  <si>
    <t>Additional Paid-in Capital [Member]</t>
  </si>
  <si>
    <t>(Deficit) [Member]</t>
  </si>
  <si>
    <t>Accumulated Other Comprehensive Loss, Net [Member]</t>
  </si>
  <si>
    <t>Accelerated Share Repurchase 2015 [Member]</t>
  </si>
  <si>
    <t>Accelerated Share Repurchase 2015 [Member]Treasury Stock [Member]</t>
  </si>
  <si>
    <t>Balance at Dec. 30, 2015</t>
  </si>
  <si>
    <t>Balance, common stock, share issued at Dec. 30, 2015</t>
  </si>
  <si>
    <t>Balance, treasury stock, at cost, shares at Dec. 30, 2015</t>
  </si>
  <si>
    <t>Increase (Decrease) in Stockholders' Equity [Roll Forward]</t>
  </si>
  <si>
    <t>Other comprehensive income (loss)</t>
  </si>
  <si>
    <t>Share-based compensation on equity classified awards</t>
  </si>
  <si>
    <t>Purchase of treasury stock</t>
  </si>
  <si>
    <t>Purchase of treasury stock (in shares)</t>
  </si>
  <si>
    <t>Equity forward contract settlement</t>
  </si>
  <si>
    <t>Equity forward contract issuance</t>
  </si>
  <si>
    <t>Issuance of common stock for share-based compensation</t>
  </si>
  <si>
    <t>Issuance of common stock for share-based compensation (in shares)</t>
  </si>
  <si>
    <t>Exercise of common stock options</t>
  </si>
  <si>
    <t>Exercise of common stock options (shares)</t>
  </si>
  <si>
    <t>Tax benefit (expense) from share-based compensation</t>
  </si>
  <si>
    <t>Balance at Dec. 28, 2016</t>
  </si>
  <si>
    <t>Balance, common stock, share issued at Dec. 28, 2016</t>
  </si>
  <si>
    <t>Balance, treasury stock, at cost, shares at Dec. 28, 2016</t>
  </si>
  <si>
    <t>Balance at Dec. 27, 2017</t>
  </si>
  <si>
    <t>Balance, common stock, share issued at Dec. 27, 2017</t>
  </si>
  <si>
    <t>Balance, treasury stock, at cost, shares at Dec. 27, 2017</t>
  </si>
  <si>
    <t>Balance at Dec. 26, 2018</t>
  </si>
  <si>
    <t>Balance, common stock, share issued at Dec. 26, 2018</t>
  </si>
  <si>
    <t>Balance, treasury stock, at cost, shares at Dec. 26, 2018</t>
  </si>
  <si>
    <t>Consolidated Statements of Cash Flows - USD ($) $ in Thousands</t>
  </si>
  <si>
    <t>Cash flows from operating activities:</t>
  </si>
  <si>
    <t>Adjustments to reconcile net income to cash flows provided by operating activities:</t>
  </si>
  <si>
    <t>Amortization of deferred financing costs</t>
  </si>
  <si>
    <t>Gain (loss) on investments</t>
  </si>
  <si>
    <t>(Gain) loss on early extinguishments of debt and leases</t>
  </si>
  <si>
    <t>Deferred income tax expense</t>
  </si>
  <si>
    <t>Increase of tax valuation allowance</t>
  </si>
  <si>
    <t>Share-based compensation</t>
  </si>
  <si>
    <t>Decrease (increase) in assets:</t>
  </si>
  <si>
    <t>Receivables</t>
  </si>
  <si>
    <t>Other current assets</t>
  </si>
  <si>
    <t>Other assets</t>
  </si>
  <si>
    <t>Increase (decrease) in liabilities:</t>
  </si>
  <si>
    <t>Accrued salaries and vacations</t>
  </si>
  <si>
    <t>Accrued taxes</t>
  </si>
  <si>
    <t>Other accrued liabilities</t>
  </si>
  <si>
    <t>Net cash flows provided by operating activities</t>
  </si>
  <si>
    <t>Cash flows from investing activities:</t>
  </si>
  <si>
    <t>Capital expenditures</t>
  </si>
  <si>
    <t>Acquisition of restaurants and real estate</t>
  </si>
  <si>
    <t>Proceeds from disposition of property</t>
  </si>
  <si>
    <t>Investment purchases</t>
  </si>
  <si>
    <t>Collections on notes receivable</t>
  </si>
  <si>
    <t>Issuance of notes receivable</t>
  </si>
  <si>
    <t>Net cash flows used in investing activities</t>
  </si>
  <si>
    <t>Cash flows from financing activities:</t>
  </si>
  <si>
    <t>Revolver borrowings</t>
  </si>
  <si>
    <t>Revolver payments</t>
  </si>
  <si>
    <t>Long-term debt payments</t>
  </si>
  <si>
    <t>Tax withholding on share-based payements</t>
  </si>
  <si>
    <t>Deferred financing costs</t>
  </si>
  <si>
    <t>Purchase of equity forward contract</t>
  </si>
  <si>
    <t>Proceeds from exercise of stock options</t>
  </si>
  <si>
    <t>Net bank overdrafts</t>
  </si>
  <si>
    <t>Net cash flows used in financing activities</t>
  </si>
  <si>
    <t>Increase in cash and cash equivalents</t>
  </si>
  <si>
    <t>Cash and cash equivalents at beginning of period</t>
  </si>
  <si>
    <t>Cash and cash equivalents at end of period</t>
  </si>
  <si>
    <t>Introduction and Basis of Reporting</t>
  </si>
  <si>
    <t>Organization, Consolidation and Presentation of Financial Statements [Abstract]</t>
  </si>
  <si>
    <t xml:space="preserve"> Introduction and Basis of Reporting Denny’s Corporation, or Denny’s, is one of America’s largest franchised full-service restaurant chains based on number of restaurants. Denny’s restaurants are operated in all 50 states, the District of Columbia, two U.S. territories and 10 foreign countries with principal concentrations in California ( 23% of total restaurants), Texas ( 11% ) and Florida ( 8% ). At December 26, 2018 , the Denny’s brand consisted of 1,709 restaurants, 1,536 of which were franchised/licensed restaurants and 173 of which were company operated.</t>
  </si>
  <si>
    <t>Summary of Significant Accounting Policies</t>
  </si>
  <si>
    <t>Accounting Policies [Abstract]</t>
  </si>
  <si>
    <t xml:space="preserve">Summary of Significant Accounting Policies The following accounting policies significantly affect the preparation of our Consolidated Financial Statements: Use of Estimates . In preparing our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Consolidation Policy . Our Consolidated Financial Statements include the financial statements of Denny’s Corporation and its wholly-owned subsidiaries: Denny’s, Inc., DFO, LLC, Denny’s Realty, LLC and East Main Insurance Company. All significant intercompany balances and transactions have been eliminated in consolidation. Fiscal Year . Our fiscal year ends on the last Wednesday in December. As a result, a fifty-third week is added to a fiscal year every five or six years. Fiscal 2018 , 2017 and 2016 each included 52 weeks of operations. Our next 53 week year will be fiscal 2020. Cash and Cash Equivalents. Our policy is to invest cash in excess of operating requirements in short-term highly liquid investments with an original maturity of three months or less, which we consider to be cash equivalents. Cash and cash equivalents include short-term investments of $0.4 million and $1.9 million at December 26, 2018 and December 27, 2017 , respectively. Receivables. Receivables, which are recorded at net realizable value, primarily consist of trade accounts receivables and financing receivables from franchisees, vendor receivables and credit card receivables. Trade accounts receivables from franchisees consist of royalties, advertising and rent. Financing receivables from franchisees primarily consist of notes from franchisees related to the roll-out of equipment. We accrue interest on notes receivable based on the contractual terms. The allowance for doubtful accounts is based on pre-defined criteria and management’s judgment of existing receivables. Receivables that are ultimately deemed to be uncollectible, and for which collection efforts have been exhausted, are written off against the allowance for doubtful accounts. Inventories. Inventories consist of food and beverages and are valued primarily at the lower of cost and net realizable value. Property and Depreciation. Owned property is stated at cost. Property under capital leases is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capital leases (at capitalized value) over the lesser of its estimated useful life or the initial lease term. In certain situations, one or more option periods may be used in determining the depreciable life of certain leasehold improvements under operating lease agreements, if we deem that an economic penalty will be incurred and exercise of such option periods is reasonably assured. In either circumstance, our policy requires lease term consistency when calculating the depreciation period, in classifying the lease and in computing rent expense. Building assets are assigned estimated useful lives that range from five to 30 years. Equipment assets are assigned lives that range from two to ten years. Leasehold improvements are generally assigned lives between five and 15 years limited by the expected lease term. Goodwill. Amounts recorded as goodwill primarily represent excess reorganization value recognized as a result of our 1998 bankruptcy. We also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and a significant change in the business climate. Intangible Assets . Intangible assets consist primarily of trade names and reacquired franchise rights. Trade names are considered indefinite-lived intangible assets and are not amortized. Reacquired franchise rights are amortized using the straight-line basis over the term of the related franchise agreement. Reacquired franchise rights resulting from acquisitions are accounted for using the purchase method of accounting and are estimated by management based on the fair value of the assets received. We test trade name assets for impairment at each fiscal year end, and more frequently if circumstances indicate impairment may exist. We assess impairment of reacquired franchise rights whenever changes or events indicate that the carrying value may not be recoverable. Costs incurred to renew or extend the term of recognized intangible assets are recorded in general and administrative expenses in our Consolidated Statements of Income. Marketable Securities. Marketable securities include debt and equity mutual funds that are considered trading securities and are included at fair value as a component of investments and other noncurrent assets in our Consolidated Balance Sheets. Marketable securities included in other noncurrent assets represent the plan assets of our nonqualified deferred compensation plan (the “plan assets”). The plan assets are held in a rabbi trust. Each plan participant’s account is comprised of their contribution, our matching contribution (made prior to 2016) and each participant’s share of earnings or losses in the plan. We have recorded offsetting deferred compensation liabilities as a component of other noncurrent liabilities in our Consolidated Balance Sheets. The realized and unrealized holding gains and losses related to marketable securities are recorded in other income (expense) with an offsetting amount recorded in general and administrative expenses related to deferred compensation plan liabilities. During 2018 , 2017 and 2016 , we incurred a net loss of $1.0 million and net gains of $1.6 million and $0.9 million , respectively, related to marketable securities. Deferred Financing Costs. Costs related to the issuance of debt are deferred and amortized as a component of interest expense using the effective interest method over the terms of the respective debt issuances. Self-insurance Liabilities. We record liabilities for insurance claims during periods in which we have been insured under large deductible programs or have been self-insured for our medical claims and workers’ compensation, general, product and automobile insurance liabilities. The liabilities for prior and current estimated incurred losses are discounted to their present value based on expected loss payment patterns determined by independent actuaries using our actual historical payments. These estimates include assumptions regarding claims frequency and severity as well as changes in our business environment, medical costs and the regulatory environment that could impact our overall self-insurance costs. Total discounted workers’ compensation, general, product and automobile insurance liabilities at December 26, 2018 and December 27, 2017 were $17.0 million , reflecting a 2.5% discount rate, and $16.9 million , reflecting a 2.0% discount rate, respectively. The related undiscounted amounts at such dates were $18.2 million and $18.1 million , respectively.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ll deferred taxes are reported as noncurrent in our Consolidated Balance Sheets. A valuation allowance reduces our net deferred tax asset to the amount that is more likely than not to be realized. We make certain estimates and judgments in the calculation of our provision for incomes taxes, in the resulting tax liabilities, and in the recoverability of deferred tax assets. We record a liability for unrecognized tax benefits resulting from tax positions taken, or expected to be taken, in an income tax return. We recognize any interest and penalties related to unrecognized tax benefits in income tax expense. Assessment of uncertain tax positions requires judgments relating to the amounts, timing and likelihood of resolution. Leases and Subleases. Our policy requires the use of a consistent lease term for calculating the depreciation period for related buildings and leasehold improvements, classifying the lease and computing periodic rent expense where the lease terms include escalations in rent over the lease term. The lease term commences on the date we gain access to and control over the leased property. We account for rent escalations in leases on a straight-line basis over the expected lease term. Any rent holidays after lease commencement are recognized on a straight-line basis over the expected lease term, which includes the rent holiday period. Leasehold improvements that have been funded by lessors have historically been insignificant. Any leasehold improvements we make that are funded by lessor incentives or allowances under operating leases are recorded as leasehold improvement assets and amortized over the expected lease term. Such incentives are also recorded as deferred rent and amortized as reductions to lease expense over the expected lease term. We record contingent rent expense based on estimated sales for respective restaurants over the contingency period. Contingent rental income is recognized when earned. Fair Value Measurements. The carrying amounts of cash and cash equivalents, accounts receivables, accounts payable and accrued expenses are deemed to approximate fair value due to the immediate or short-term maturity of these instruments. The fair value of notes receivable approximates the carrying value after consideration of recorded allowances and related risk-based interest rates. The liabilities under our credit facility are carried at historical cost, which approximates fair value. The fair value of our long-term debt is determined based on market prices or, if market prices are not available, the present value of the underlying cash flows discounted at market rates. Employee Benefit Plans. Each year we measure and recognize the funded status of our defined benefit plans in our Consolidated Balance Sheets as of December 31. That date represents the month-end that is closest to our fiscal year-end. The funded status is adjusted for any contributions or significant events (such as a plan amendment, settlement, or curtailment that calls for a remeasurement) that occurs between our fiscal year-end and December 31. Derivative Instruments. We use derivative financial instruments to manage our exposure to interest rate risk. We do not enter into derivative instruments for trading or speculative purposes. All derivatives are recognized on our Consolidated Balance Sheets at fair value based upon quoted market prices. Changes in the fair values of derivatives are recorded in earnings or other comprehensive income ( “ OCI ” ), based on whether the instrument is designated as a hedge transaction. Gains or losses on derivative instruments reported in OCI are classified to earnings in the period the hedged item affects earnings. If the underlying hedge transaction ceases to exist, any associated amounts reported in OCI are reclassified to earnings at that time. Any ineffectiveness is recognized in earnings in the current period. By entering into derivative instruments, we are exposed to counterparty credit risk. When the fair value of a derivative instrument is in an asset position, the counterparty has a liability to us, which creates credit risk for us. We manage our exposure to this risk by selecting counterparties with investment grade credit ratings and regularly monitoring our market position with each counterparty. Contingencies and Litigation. We are subject to legal proceedings involving ordinary and routine claims incidental to our business, as well as legal proceedings that are nonroutine and include compensatory or punitive damage claims.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Income as those costs are incurred. Comprehensive Income. Comprehensive income includes net income and OCI items that are excluded from net income under U.S. generally accepted accounting principles. OCI items include additional minimum pension liability adjustments and the effective unrealized portion of changes in the fair value of cash flow hedges. Segment. Denny’s operates in only one segment. All significant revenues and pre-tax earnings relate to retail sales of food and beverages to the general public through either company or franchised restaurants. Revenues. Effective December 28, 2017, the first day of fiscal 2018, we adopted Accounting Standards Update (“ASU”) 2014-09, “Revenue from Contracts with Customers (Topic 606)” and all subsequent ASUs that modified Topic 606. See the “Newly Adopted Accounting Standards” section of this Note 2 for further information on our adoption and Note 3 for further information about our transition to Topic 606 and the newly required disclosures. Company Restaurant Revenue. Company restaurant revenue is recognized at the point in time when food and beverage products are sold at company restaurants. We present company restaurant sales net of sales-related taxes collected from customers and remitted to governmental taxing authorities. The adoption of Topic 606 did not impact the recognition of company restaurant sales. Franchise Revenue. Franchise and license revenues consist primarily of royalties, advertising revenue, initial and other fees and occupancy revenue. Under franchise agreements we provide franchisees with a license of our brand’s symbolic intellectual property, administration of advertising programs (including local co-operatives), and other ongoing support functions. These services are highly interrelated so we do not consider them to be individually distinct performance obligations, and therefore account for them under Topic 606 as a single performance obligation. Revenue from franchise agreements is recognized evenly over the term of the agreement with the exception of sales-based royalties. Royalty and advertising revenues represent sales-based royalties that are recognized in the period in which the sales occur. Sales-based royalties are variable consideration related to our performance obligation to our franchisees to maintain the intellectual property being licensed. Under our franchise agreements, franchisee advertising contributions must be spent on marketing and related activities. The adoption of Topic 606 did not impact the recognition of royalties. Upon adoption of Topic 606, advertising revenues and expenditures are recorded on a gross basis within the Consolidated Statements of Income. Under the previous guidance of Topic 605, we recorded franchise advertising expense net of contributions from franchisees to our advertising programs, including local co-operatives. While this change materially impacts the gross amount of reported franchise and license revenue and costs of franchise and license revenue, the impact is generally an offsetting increase to both revenue and expense with little, if any, impact on operating income and net income. Initial and other fees consist of initial, successor and assignment franchise fees (“initial franchise fees”). Initial franchise fees are billed and received upon the signing of the franchise agreement. Under Topic 606, recognition of these fees is deferred until the commencement date of the agreement and occurs over time based on the term of the underlying franchise agreement. In the event a franchise agreement is terminated, any remaining deferred fees are recognized in the period of termination. Under the previous guidance, initial franchise fees were recognized upon the opening of a franchise restaurant. Initial and other fees also includes revenue that are distinct from the franchise agreement and are separate performance obligations. Training and other franchise services fees are billed and recognized at a point in time as services are rendered. Similar to advertising revenue, upon adoption of Topic 606, other franchise services fees are recorded on a gross basis within the Consolidated Statements of Income, whereas, under previous guidance, they were netted against the related expenses. Occupancy revenue results from leasing or subleasing restaurants to franchisees and is recognized over the term of the lease agreement. With the exception of initial and other franchise fees, revenues are typically billed and collected on a weekly basis. For 2018 , 2017 and 2016 , our ten largest franchisees accounted for 30% , 31% and 29% of our franchise revenues, respectively. Gift cards. We sell gift cards which have no stated expiration dates in our company restaurants, franchised restaurants and at certain third party retailers. We recognize revenue when a gift card is redeemed in one of our company restaurants. We maintain a gift card liability for cards sold in our company restaurants and for cards sold by third parties. Upon adoption of Topic 606, gift card breakage is recognized proportionally as redemptions occur. Our gift card breakage primarily relates to cards sold by third parties and is recorded as advertising revenue (included as a component of franchise and license revenue). Under previous guidance, we recorded gift card breakage when the likelihood of redemption was remote. Breakage was recorded as a benefit to our advertising fund or reduction to other operating expenses, depending on where the gift cards were sold. Advertising Costs . We expense production costs for radio and television advertising in the year in which the commercials are initially aired. Advertising costs for company restaurants are recorded as a component of other operating expenses in our Consolidated Statements of Income and were $15.0 million , $14.3 million and $13.1 million for 2018 , 2017 and 2016 , respectively. Advertising costs related to franchised restaurants are recorded as a component of franchise and license costs and were $78.3 million in 2018 . Prior to the adoption of Topic 606, franchise advertising expense was recorded net of contributions from franchisees to our advertising programs, including local co-operatives. Advertising costs were $1.9 million (net of franchise contributions of $79.7 million ) and $1.9 million (net of franchise contributions of $76.5 million ) for 2017 and 2016 , respectively. Restructuring and Exit Costs. Restructuring and exit costs consist primarily of the costs of future obligations related to closed restaurants, severance and other restructuring charges for terminated employees, and are included as a component of operating (gains), losses and other charges, net in our Consolidated Statements of Income. Discounted liabilities for future lease costs and the fair value of related subleases of closed restaurants are recorded when the restaurants are closed. All other costs related to closed restaurants are expensed as incurred. In assessing the discounted liabilities for future costs of obligations related to closed restaurants, we make assumptions regarding amounts of future assumed subleases. If these assumptions or their related estimates change in the future, we may be required to record additional exit costs or reduce exit costs previously recorded. Exit costs recorded for each of the periods presented include the effect of such changes in estimates. Disposal or Impairment of Long-lived Assets. 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Generally, all restaurants with negative cash flows from operations for the most recent twelve months at each quarter end are included in our assessment.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Income. Assets held for sale consist of real estate properties and/or restaurant operations that we expect to sell within the next year. The assets are reported at the lower of carrying amount or fair value less costs to sell. We cease recording depreciation on assets that are classified as held for sale. If the determination is made that we no longer expect to sell an asset within the next year, the asset is reclassified out of held for sale. Discontinued Operations. We evaluate restaurant closures and assets reclassified to assets held for sale for potential disclosure as discontinued operations. Only disposals resulting in a strategic shift that will have a major effect on our operations and financial results are reported as discontinued operations. There were no such disposals, nor any disposals of individually significant components. The gains and losses related to restaurant closures and assets reclassified to assets held for sale are included as a component of operating (gain), losses and other charges, net in our Consolidated Statements of Income. Gains and Losses on Sales of Restaurants Operations to Franchisees, Real Estate and Other Assets. Generally, gains and losses on sales of restaurant operations to franchisees (which may include real estate), real estate properties and other assets are recognized when the sales are consummated and certain other gain recognition criteria are met. Total gains and losses are included as a component of operating (gains), losses and other charges, net in our Consolidated Statements of Income. Share-based Compensation. Share-based compensation cost is measured at the grant date, based on the fair value of the award, and is recognized as an expense over the requisite service period. Share-based compensation expense is included as a component of general and administrative expenses in our Consolidated Statements of Income. Starting in fiscal 2017, in accordance with the adoption of Accounting Standards Update (“ASU”) 2016-09, we elected to account for forfeitures as they occur. Previously, we estimated potential forfeitures of share-based awards and adjusted the forfeiture rate over the requisite service period to the extent that actual forfeitures differed from such estimates. The cumulative-effect adjustment to retained earnings from previously estimated forfeitures resulted in a $0.4 million increase to opening deficit in fiscal 2017, a $0.2 million increase in deferred tax assets and a $0.6 million increase to additional paid-in capital. Also in accordance with ASU 2016-09, starting in 2017, excess tax benefits recognized related to share-based compensation are included as a component of provision for income taxes in our Consolidated Statements of Income and are classified as operating activities in our Consolidated Statements of Cash Flows. The cumulative-effect adjustment to retained earnings from previously unrecognized excess tax benefits resulted in a $9.0 million increase in deferred tax assets and a decrease to opening deficit in fiscal 2017. Generally, compensation expense related to restricted stock units, performance shares, performance units and board deferred stock units is based on the number of shares and units expected to vest, the period over which they are expected to vest and the fair market value of our common stock on the date of the grant. For restricted stock units and performance shares that contain a market condition, compensation expense is based on the Monte Carlo valuation method, which utilizes multiple input variables to determine the probability of the Company achieving the market condition and the fair value of the award. The key assumptions used include expected volatility and risk-free interest rates over the term of the award. The amount of certain cash-settled awards is determined based on the date of payment. Therefore, compensation expense related to these cash-settled awards is adjusted to fair value at each balance sheet date. Compensation expense for options is recognized on a straight-line basis over the requisite service period for the entire award. Subsequent to the vesting period, earned stock-settled restricted stock units and performance shares (both of which are equity classified) are paid to the holder in shares of our common stock, and the cash-settled restricted stock units and performance units (both of which are liability classified) are paid to the holder in cash, provided the holder was still employed with Denny’s or an affiliate as of the vesting date. Earnings Per Share . Basic earnings per share is calculated by dividing net income by the weighted average number of common shares outstanding during the period. Diluted earnings per share is calculated by dividing net income by the weighted average number of common shares and potential common shares outstanding during the period. Newly Adopted Accounting Standards Effective December 28, 2017, the first day of fiscal 2018, we adopted Accounting Standards Update (“ASU”) 2014-09, “Revenue from Contracts with Customers (Topic 606)” and all subsequent ASUs that modified Topic 606. The new guidance clarifies the principles used to recognize revenue for all entities and requires a company to recognize revenue when it transfers goods or services to a customer in an amount that reflects the consideration to which a company expects to be entitled. We elected to apply the modified retrospective method of adoption to those contracts which were not completed as of December 28, 2017. In doing so, we applied the practical expedient to aggregate all contract modifications that occurred before December 28, 2017 in determining the satisfied and unsatisfied performance obligations, the transaction price and the allocation of the transaction price to the satisfied and unsatisfied performance obligations. Results for reporting periods beginning after December 28, 2017 are presented under Topic 606. Prior period amounts are not adjusted and continue to be reported in accordance with our historical accounting under Topic 605 “Revenue Recognition.” Our transition to Topic 606 represents a change in accounting principle. See Note 3 for further information about our transition to Topic 606 and the newly required disclosures. Effective December 28, 2017, we adopted ASU 2016-01, “Financial Instruments—Overall (Subtopic 825-10): Recognition and Measurement of Financial Assets and Financial Liabilitie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doption of this guidance did not have any impact on our Consolidated Financial Statements. Effective December 28, 2017, we adopted ASU 2017-07, “Compensation—Retirement Benefits (Topic 715): Improving the Presentation of Net Periodic Pension Cost and Net Periodic Postretirement Benefit Cost.” The new guidance requires an entity to report the service cost component in the same line on the income statement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adoption of this guidance did not have any impact on our Consolidated Financial Statements. Effective December 28, 2017, we early adopted ASU 2018-02, “Income Statement—Reporting Comprehensive Income (Topic 220): Reclassification of Certain Tax Effects from Accumulated Other Comprehensive Income.” The new guidance allows a reclassification from accumulated other comprehensive income to retained earnings for stranded tax effects resulting from the Tax Cuts and Jobs Act of 2017 (the “Tax Act”) and requires certain disclosures about stranded tax effects. Due to the immateriality of the stranded tax effects resulting from the implementation of the Tax Act, we have elected not to reclassify these amounts from accumulated other comprehensive income to retained earnings. Therefore the adoption of this guidance did not have any impact on our Consolidated Financial Statements. Effective December 28, 2017, we early adopted ASU 2017-12, “Derivatives and Hedging (Topic 815): Targeted Improvements to Accounting for Hedging Activities.” The new update better aligns an entity’s risk management activities and financial reporting for hedging relationships, simplifies the hedge accounting requirements, and improves the disclosures of hedging arrangements. The amended presentation and disclosure guidance has been applied on a prospective basis. The adoption of this guidance did not have any impact on our Consolidated Financial Statements. Effective September 26, 2018, we early adopted ASU 2018-13, “Fair Value Measurement (Topic 820): Disclosure Framework—Changes to the Disclosure Requirements for Fair Value Measurement,” which modifies the disclosure requirements on fair value measurements. The adoption of this guidance did not have any impact on our disclosures. Effective September 26, 2018, we early adopted ASU 2018-14, “Compensation—Retirement Benefits—Defined Benefit Plans—General (Topic 715-20): Disclosure Framework—Changes to the Disclosure Requirements for Defined Benefit Plans,” which modifies the disclosure requirements for defined benefit pension plans and other postretirement plans. The adoption of this guidance had an immaterial impact on our annual disclosures. Effective September 26, 2018, we early adopted ASU 2018-15, “Intangibles—Goodwill and Other—Internal-Use Software (Subtopic 350-40): Customer’s Accounting for Implementation Costs Incurred in a Cloud Computing Arrangement That Is a Service Contract (a consensus of the FASB Emerging Issues Task Force),” which aligns the requirements for capitalizing implementation costs incurred in a hosting arrangement that is a service contract with </t>
  </si>
  <si>
    <t>Revenues</t>
  </si>
  <si>
    <t>Revenue from Contract with Customer [Abstract]</t>
  </si>
  <si>
    <t>Revenues Our revenues are derived primarily from two sales channels, which we operate as one segment: company restaurants and franchised and licensed restaurants. The following table disaggregates our revenue by sales channels and types of goods or services. Fiscal Year Ended December 26, 2018 December 27, 2017 (1) December 28, 2016 (1) Company restaurant sales $ 411,932 $ 390,352 $ 367,310 Franchise and license revenue: Royalties 101,557 100,631 98,416 Advertising revenue 78,308 — — Initial and other fees 6,422 2,466 2,717 Occupancy revenue 31,960 35,720 38,505 Franchise and license revenue 218,247 138,817 139,638 Total operating revenue $ 630,179 $ 529,169 $ 506,948 (1) As disclosed in Note 2, prior period amounts have not been adjusted under the modified retrospective method of adoption of Topic 606. Financial Statement Impact of Adoption The following tables summarize the impact of adopting Topic 606 on our financial statement line items as of December 26, 2018 and for the quarter and year ended December 26, 2018 . Year ended December 26, 2018 Consolidated Balance Sheet As Reported Adjustments Amounts without adoption of Topic 606 (In thousands) Prepaid and other current assets $ 10,866 $ 509 $ 11,375 Deferred income taxes 17,333 (4,988 ) 12,345 Other current liabilities 61,790 (407 ) 61,383 Other noncurrent liabilities 48,087 (18,370 ) 29,717 Deficit (306,414 ) 14,298 (292,116 ) Quarter ended December 26, 2018 Year ended December 26, 2018 Consolidated Statement of Income As Reported Adjustments Amounts without adoption of Topic 606 As Reported Adjustments Amounts without adoption of Topic 606 (In thousands, except per share amounts) Franchise and license revenue $ 55,160 $ (21,162 ) $ 33,998 $ 218,247 $ (82,815 ) $ 135,432 Costs of franchise and license revenue 28,517 (20,962 ) 7,555 114,296 (81,268 ) 33,028 Provision for income taxes 1,340 (52 ) 1,288 8,557 (400 ) 8,157 Net income 11,503 (148 ) 11,355 43,693 (1,147 ) 42,546 Basic net income per share $ 0.19 $ (0.01 ) $ 0.18 $ 0.69 $ (0.02 ) $ 0.67 Diluted net income per share $ 0.18 $ — $ 0.18 $ 0.67 $ (0.02 ) $ 0.65 Quarter ended December 26, 2018 Year ended December 26, 2018 Consolidated Statement of Comprehensive Income As Reported Adjustments Amounts without adoption of Topic 606 As Reported Adjustments Amounts without adoption of Topic 606 (In thousands) Net income $ 11,503 $ (148 ) $ 11,355 $ 43,693 $ (1,147 ) $ 42,546 Total comprehensive income 4,816 (148 ) 4,668 41,863 (1,147 ) 40,716 Year ended December 26, 2018 Consolidated Statement of Cash Flow As Reported Adjustments Amounts without adoption of Topic 606 (In thousands) Net income $ 43,693 $ (1,147 ) $ 42,546 Deferred income tax expense 6,193 (400 ) 5,793 Changes in assets and liabilities: Other current assets 921 (509 ) 412 Other accrued liabilities (1,676 ) 573 (1,103 ) Other noncurrent liabilities (4,418 ) 1,483 (2,935 ) Net cash flows provided by operating activities 73,690 — 73,690 The following significant changes impacted our financial statement line items as of December 26, 2018 and for the quarter and year ended December 26, 2018 : • Upon adoption of Topic 606, we recorded a cumulative effect adjustment related to previously recognized initial franchise fees resulting in a $21.0 million increase to deferred franchise revenue, a $15.6 million increase to opening deficit and a $5.4 million increase to deferred tax assets. The deferred franchise revenue resulting from the cumulative effect adjustment will be amortized over the remaining lives of the individual franchise agreements. Also upon adoption, we recorded a cumulative effect adjustment to recognize breakage in proportion to redemptions that occurred prior to December 28, 2017 resulting in a decrease of $0.6 million to gift card liability (a component of other current liabilities), a $0.5 million increase to accrued advertising (a component of other current liabilities) and a $0.1 million decrease to opening deficit. • We recognized franchise and license revenue and costs of franchise and license revenue of $19.9 million for the quarter and $78.3 million year-to-date resulting from the recording of advertising revenues and expenditures on a gross basis under Topic 606 versus recording these amounts on a net basis under Topic 605. • We recognized additional franchise and license revenue of $0.2 million for the quarter and $1.5 million year-to-date under Topic 606 than we would have recognized under Topic 605, resulting from the timing of recognition of initial franchise fees. • We recognized franchise and license revenue and costs of franchise and license revenue of $1.0 million for the quarter and $3.0 million year-to-date resulting from the recording of other franchise services fees on a gross basis under Topic 606 versus recording these amount on a net basis under Topic 605. Contract Balances Contract balances related to contracts with customers consists of receivables, deferred franchise revenue and deferred gift card revenue. See Note 5 for details on our receivables. Deferred franchise revenue consists primarily of the unamortized portion of initial franchise fees that are currently being amortized into revenue and amounts related to development agreements and unopened restaurants that will begin amortizing into revenue when the related restaurants are opened. Deferred franchise revenue represents our remaining performance obligations to our franchisees, excluding amounts of variable consideration related to sales-based royalties and advertising. The components of the change in deferred franchise revenue are as follows: (In thousands) Balance, December 27, 2017 $ 1,643 Cumulative effect adjustment recognized upon adoption of Topic 606 20,976 Fees received from franchisees 1,256 Revenue recognized (1) (3,337 ) Balance, December 26, 2018 20,538 Less current portion included in other current liabilities 2,124 Deferred franchise revenue included in other noncurrent liabilities $ 18,414 (1) Of this amount $3.3 million was included in either the deferred franchise revenue balance as of December 27, 2017 or the cumulative effect adjustment. As of December 26, 2018 , the deferred franchise revenue expected to be recognized in the future is as follows: (In thousands) 2019 $ 2,124 2020 1,977 2021 1,796 2022 1,687 2023 1,608 Thereafter 11,346 Deferred franchise revenue $ 20,538 Deferred gift card liabilities consist of the unredeemed portion of gift cards sold in company restaurants and at third party locations. The balance of deferred gift card liabilities represents our remaining performance obligations to our customers. The balance of deferred gift card liabilities as of both December 26, 2018 and December 27, 2017 was $6.5 million . During the year ended December 26, 2018 , we recognized revenue of $1.9 million from gift card redemptions at company restaurants.</t>
  </si>
  <si>
    <t>Refranchisings and Acquisitions</t>
  </si>
  <si>
    <t>Refranchisings [Abstract]</t>
  </si>
  <si>
    <t>Refranchisings and Acquisitions Refranchisings During the years ended December 26, 2018 , December 27, 2017 and December 28, 2016 we sold eight , four and six restaurants to franchisees and recognized related losses of $0.7 million and $0.3 million and a gain of $0.6 million , respectively. The 2018 sales were part of the refranchising and development strategy announced during the fourth quarter of 2018. Gains (losses) on the sale of company owned restaurants are included as a component of operating (gains), losses and other charges, net. See Note 9 . As of December 26, 2018 , we have recorded assets held for sale at their carrying amount of $0.7 million related to three company owned restaurants and one piece of real estate . There were no assets held for sale as of December 27, 2017 . The fair value of assets held for sale is based upon Level 2 inputs, which include sales agreements. Acquisitions We account for the acquisition of franchised restaurants using the acquisition method of accounting for business combinations. The purchase price allocations were based on Level 3 fair value estimates. The following table summarizes our acquisition activity. December 26, 2018 December 27, 2017 December 28, 2016 (Dollars in thousands) Restaurants acquired from franchisees (1) 6 11 10 Purchase price allocation: Reacquired franchise rights $ 5,434 $ 4,476 $ 9,544 Property 1,121 1,293 2,277 Goodwill 1,574 3,022 1,827 Intangibles — — 40 Total purchase price $ 8,129 $ 8,791 $ 13,688 Capital leases recorded $ 2,409 $ 2,321 $ 3,441 (1) 2017 includes one restaurant acquired from a former franchisee.</t>
  </si>
  <si>
    <t>Receivables [Abstract]</t>
  </si>
  <si>
    <t>Receivables Receivables, net were comprised of the following: December 26, 2018 December 27, 2017 (In thousands) Receivables, net: Trade accounts receivable from franchisees $ 11,459 $ 10,688 Financing receivables from franchisees 3,211 5,084 Vendor receivables 4,016 3,256 Credit card receivables 5,955 1,870 Other 1,942 762 Allowance for doubtful accounts (300 ) (276 ) Total receivables, net $ 26,283 $ 21,384 Other noncurrent assets: Financing receivables from franchisees $ 1,528 $ 427 During the year ended December 26, 2018 , we recorded an allowance for doubtful accounts of $0.2 million of financing receivables from a franchisee. Also, as of December 26, 2018 , there were $1.0 million of insurance receivables, which are included as a component of other receivables in the above table, that primarily related to hurricane damages incurred during the prior year and other property damage incurred during the current year.</t>
  </si>
  <si>
    <t>Property</t>
  </si>
  <si>
    <t>Property, Plant and Equipment [Abstract]</t>
  </si>
  <si>
    <t>Property Property, net consisted of the following: December 26, 2018 December 27, 2017 (In thousands) Land $ 33,566 $ 32,506 Buildings and leasehold improvements 241,990 243,872 Other property and equipment 68,315 67,786 Total property owned 343,871 344,164 Less accumulated depreciation 226,620 227,959 Property owned, net 117,251 116,205 Buildings, vehicles and other equipment held under capital leases 38,279 39,017 Less accumulated amortization 15,526 15,366 Property held under capital leases, net 22,753 23,651 Total property, net $ 140,004 $ 139,856 The following table reflects the property assets, included in the table above, which were leased to franchisees: December 26, 2018 December 27, 2017 (In thousands) Land $ 16,730 $ 15,490 Buildings and leasehold improvements 53,790 54,948 Total property owned, leased to franchisees 70,520 70,438 Less accumulated depreciation 46,354 48,225 Property owned, leased to franchisees, net 24,166 22,213 Buildings held under capital leases, leased to franchisees 5,776 6,060 Less accumulated amortization 2,746 3,300 Property held under capital leases, leased to franchisees, net 3,030 2,760 Total property leased to franchisees, net $ 27,196 $ 24,973 Depreciation expense, including amortization of property under capital leases, for 2018 , 2017 and 2016 was $23.0 million , $21.2 million and $20.6 million , respectively. Substantially all owned property is pledged as collateral for our Credit Facility. See Note 12 .</t>
  </si>
  <si>
    <t>Goodwill and Intangible Assets</t>
  </si>
  <si>
    <t>Goodwill and Intangible Assets Disclosure [Abstract]</t>
  </si>
  <si>
    <t>Goodwill and Intangible Assets The following table reflects the changes in carrying amounts of goodwill: December 26, 2018 December 27, 2017 (In thousands) Balance, beginning of year $ 38,269 $ 35,233 Additions related to acquisitions 1,574 3,022 Adjustments related to the sale of restaurants (62 ) 14 Balance, end of year $ 39,781 $ 38,269 Intangible assets were comprised of the following: December 26, 2018 December 27, 2017 Gross Carrying Amount Accumulated Amortization Gross Carrying Amount Accumulated Amortization (In thousands) Intangible assets with indefinite lives: Trade names $ 44,087 $ — $ 44,080 $ — Liquor licenses 166 — 166 — Intangible assets with definite lives: Reacquired franchise rights 19,933 5,119 15,252 2,389 Intangible assets $ 64,186 $ 5,119 $ 59,498 $ 2,389 The weighted-average life of the reacquired franchise rights is approximately eight years. The amortization expense for definite-lived intangibles and other assets for 2018 , 2017 and 2016 was $4.1 million , $2.5 million and $1.5 million , respectively. Estimated amortization expense for intangible assets with definite lives in the next five years is as follows: (In thousands) 2019 $ 3,185 2020 2,667 2021 1,648 2022 1,495 2023 1,105 We performed an annual impairment test as of December 26, 2018 and determined that none of the recorded goodwill or other intangible assets with indefinite lives were impaired.</t>
  </si>
  <si>
    <t>Other Current Liabilities</t>
  </si>
  <si>
    <t>Other Liabilities, Current [Abstract]</t>
  </si>
  <si>
    <t>Other Current Liabilities Other current liabilities consisted of the following: December 26, 2018 December 27, 2017 (In thousands) Accrued payroll $ 23,395 $ 20,998 Accrued insurance, primarily current portion of liability for insurance claims 7,323 6,922 Accrued taxes 7,667 7,384 Accrued advertising 7,413 8,417 Gift cards 6,546 6,480 Other 9,446 9,045 Other current liabilities $ 61,790 $ 59,246</t>
  </si>
  <si>
    <t>Operating (Gains), Losses and Other Charges, Net</t>
  </si>
  <si>
    <t>Other Income and Expenses [Abstract]</t>
  </si>
  <si>
    <t>Operating (Gains), Losses and Other Charges, Net Operating (gains), losses and other charges, net were comprised of the following: Fiscal Year Ended December 26, 2018 December 27, 2017 December 28, 2016 (In thousands) Pension settlement loss $ — $ — $ 24,297 Software implementation costs — 5,247 — (Gains) losses on sales of assets and other, net (513 ) (1,729 ) 29 Restructuring charges and exit costs 1,575 485 1,486 Impairment charges 1,558 326 1,098 Operating (gains), losses and other charges, net $ 2,620 $ 4,329 $ 26,910 Gains on sales of assets and other, net of $0.5 million for the year ended December 26, 2018 primarily related to gains of $1.2 million of insurance settlements on fire-damaged and hurricane-damaged restaurants, partially offset by $0.7 million of losses on sales of company owned units to franchisees. See Note 4 for details on refranchisings. Gains on the sales of assets and other, net of $1.7 million for the year ended December 27, 2017 primarily related to real estate sold to franchisees. Software implementation costs of $5.2 million for the year ended December 27, 2017 were the result of our investment in a new cloud-based Enterprise Resource Planning system. The pre-tax pension settlement loss of $24.3 million related to the completion of the liquidation of the Advantica Pension Plan during the year ended December 28, 2016. See Note 13 for details on the Pension Plan liquidation. Restructuring charges and exit costs were comprised of the following: Fiscal Year Ended December 26, 2018 December 27, 2017 December 28, 2016 (In thousands) Exit costs $ 518 $ 385 $ 591 Severance and other restructuring charges 1,057 100 895 Total restructuring charges and exit costs $ 1,575 $ 485 $ 1,486 Exit costs are primarily comprised of lease costs related to closed restaurants. The components of the change in accrued exit cost liabilities were as follows: December 26, 2018 December 27, 2017 (In thousands) Balance, beginning of year $ 1,180 $ 1,896 Exit costs (1) 518 385 Payments, net of sublease receipts (615 ) (1,189 ) Interest accretion 72 88 Balance, end of year 1,155 1,180 Less current portion included in other current liabilities 546 345 Long-term portion included in other noncurrent liabilities $ 609 $ 835 (1) Included as a component of operating (gains), losses and other charges, net. The increase in severance and other restructuring charges for the year ended December 26, 2018 , was primarily the result of positions eliminated as part of our refranchising and development strategy announced during the fourth quarter. As of December 26, 2018 and December 27, 2017 , we had accrued severance and other restructuring charges of $0.6 million and less than $0.1 million , respectively. The balance as of December 26, 2018 is expected to be paid during the next 12 months. Estimated net cash payments related to exit cost liabilities in the next five years are as follows: (In thousands) 2019 $ 532 2020 177 2021 178 2022 178 2023 166 Thereafter — Total 1,231 Less imputed interest 76 Present value of exit cost liabilities $ 1,155 The present value of exit cost liabilities is net of $1.2 million of subleases. See Note 10 for a schedule of future minimum lease commitments and amounts to be received as lessor or sub-lessor for both open and closed restaurants. Impairment charges of $1.6 million for the year ended December 26, 2018 primarily related to the impairment of an underperforming unit. Impairment charges of $0.3 million for the year ended December 27, 2017 related to the relocation of two high-performing company restaurants due to the loss of property control. Impairment charges of $1.1 million for the year ended December 28, 2016 resulted primarily from the impairment of restaurants identified as assets held for sale.</t>
  </si>
  <si>
    <t>Leases</t>
  </si>
  <si>
    <t>Leases [Abstract]</t>
  </si>
  <si>
    <t>Leases Our operations utilize property, facilities and equipment leased from others. Buildings and facilities are primarily used for restaurants and support facilities. Many of our restaurants are operated under lease arrangements which generally provide for a fixed base rent, and, in many instances, contingent rent based on a percentage of gross revenues. Initial terms of land and restaurant building leases generally range from 10 to 15 years, exclusive of options to renew, which are typically for five year periods. Leases of other equipment consist primarily of restaurant equipment, computer systems and vehicles. Minimum future lease commitments and amounts to be received as lessor or sublessor under non-cancelable leases, including leases for both open and closed restaurants and optional renewal periods that have been included in the lease term, at December 26, 2018 were as follows: Commitments Lease Receipts Capital Operating Operating (In thousands) 2019 $ 9,271 $ 23,504 $ 21,001 2020 8,664 20,161 18,493 2021 8,010 17,316 16,573 2022 7,320 14,646 14,887 2023 6,451 11,881 12,932 Thereafter 33,670 49,004 65,273 Total 73,386 $ 136,512 $ 149,159 Less imputed interest 42,795 Present value of capital lease obligations $ 30,591 Rent expense is a component of both occupancy expense and costs of franchise and license revenue in our Consolidated Statements of Income. Lease and sublease rental income is a component of franchise and license revenue in our Consolidated Statements of Income. Rental expense and income were comprised of the following: Fiscal Year Ended December 26, 2018 December 27, 2017 December 28, 2016 (In thousands) Rental expense: Included as a component of occupancy: Base rents $ 10,272 $ 9,315 $ 8,602 Contingent rents 3,074 3,168 3,351 Included as a component of costs of franchise and license expense: Base rents $ 15,108 $ 17,674 $ 19,883 Contingent rents $ 2,629 $ 2,864 $ 3,077 Total rental expense $ 31,083 $ 33,021 $ 34,913 Rental income: Included as a component of franchise and license revenue: Base rents $ 22,831 $ 25,781 $ 28,183 Contingent rents 4,662 5,042 5,337 Total rental income $ 27,493 $ 30,823 $ 33,520</t>
  </si>
  <si>
    <t>Fair Value of Financial Instruments</t>
  </si>
  <si>
    <t>Fair Value Disclosures [Abstract]</t>
  </si>
  <si>
    <t>Fair Value of Financial Instruments Fair Value of Assets and Liabilities Measured on a Recurring and Nonrecurring Basis Financial assets and liabilities measured at fair value on a recurring basis are summarized below: Total Quoted Prices in Active Markets for Identical Assets/Liabilities (Level 1) Significant Other Observable Inputs (Level 2) Significant Unobservable Inputs (Level 3) (In thousands ) Fair value measurements as of December 26, 2018: Deferred compensation plan investments (1) $ 11,235 $ 11,235 $ — $ — Interest rate swaps, net (2) (4,475 ) — (4,475 ) — Investments (3) 1,709 — 1,709 — Total $ 8,469 $ 11,235 $ (2,766 ) $ — Fair value measurements as of December 27, 2017: Deferred compensation plan investments (1) $ 12,663 $ 12,663 $ — $ — Interest rate swaps (2) $ (2,187 ) $ — $ (2,187 ) $ — Total $ 10,476 $ 12,663 $ (2,187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12 for details on the interest rate swaps. (3) The fair value of investments is valued using a readily determinable net asset value per share based on the fair value of the underlying securities. There are no significant redemption restrictions associated with these investments. See Note 4 for the disclosures related to the fair value of assets held for sale and acquired franchised restaurants.</t>
  </si>
  <si>
    <t>Long-Term Debt</t>
  </si>
  <si>
    <t>Debt Disclosure [Abstract]</t>
  </si>
  <si>
    <t>Long-Term Debt Long-term debt consisted of the following: December 26, 2018 December 27, 2017 (In thousands) Revolving loans $ 286,500 $ 259,000 Capital lease obligations 30,591 30,222 Total long-term debt 317,091 289,222 Less current maturities 3,410 3,168 Noncurrent portion of long-term debt $ 313,681 $ 286,054 There are no future maturities of long-term debt due in 2019 through 2021. The $286.5 million of revolving loans are due October 26, 2022 . Denny’s Corporation and certain of its subsidiaries have a credit facility consisting of a five -year $400 million senior secured revolver (with a $30 million letter of credit sublimit). The credit facility includes an accordion feature that would allow us to increase the size of the revolver to $450 million . As of December 26, 2018 , we had outstanding revolver loans of $286.5 million and outstanding letters of credit under the senior secured revolver of $19.8 million . These balances resulted in availability of $93.7 million under the credit facility. Prior to considering the impact of our interest rate swaps, described below, the weighted-average interest rate on outstanding revolver loans was 4.43% and 3.42% as of December 26, 2018 and December 27, 2017 , respectively. Taking into consideration the interest rate swaps, the weighted-average interest rate of outstanding revolver loans was 4.48% and 3.32% as of December 26, 2018 and December 27, 2017 , respectively. A commitment fee, which is based on our consolidated leverage ratio, is paid on the unused portion of the credit facility and was 0.30% as of December 26, 2018 . Borrowings under the credit facility bear a tiered interest rate, also based on our leverage ratio, and was set at LIBOR plus 200 basis points as of December 26, 2018 . The credit facility is available for working capital, capital expenditures and other general corporate purposes. The credit facility is guaranteed by Denny's and its material subsidiaries and is secured by assets of Denny's and its subsidiaries, including the stock of its subsidiaries (other than our insurance captive subsidiary). It includes negative covenants that are usual for facilities and transactions of this type. The credit facility also includes certain financial covenants with respect to a maximum consolidated leverage ratio and a minimum consolidated fixed charge coverage ratio. We were in compliance with all financial covenants as of December 26, 2018 . Interest Rate Hedges We have interest rate swaps to hedge a portion of the forecasted cash flows of our floating rate debt. We designated these interest rate swaps as cash flow hedges of our exposure to variability in future cash flows attributable to payments of LIBOR due on forecasted notional debt obligations. Under the interest rate swaps, we pay a fixed rate on the notional amount in addition to the current interest rate as determined by our consolidated leverage ratio in effect at the time. A summary of our interest rate swaps as of December 26, 2018 is as follows: Trade Date Effective Date Maturity Date Notional Amount Fixed Rate (In thousands) March 20, 2015 March 29, 2018 March 31, 2025 $ 120,000 2.44 % October 1, 2015 March 29, 2018 March 31, 2026 50,000 2.46 % February 15, 2018 March 31, 2020 December 31, 2033 80,000 (1) 3.19 % (1) The notional amount of the swaps entered into on February 15, 2018 increases annually beginning September 30, 2020 until they reach the maximum notional amount of $425.0 million on September 28, 2029. As of December 26, 2018 , the fair value of the interest rate swaps was a net liability of $4.5 million , which is comprised of assets of $1.8 million recorded as a component of other noncurrent assets and liabilities of $6.2 million recorded as a component of other noncurrent liabilities in our Consolidated Balance Sheets. See Note 17 for the amounts recorded in accumulated other comprehensive loss related to the interest rate swaps.</t>
  </si>
  <si>
    <t>Employee Benefit Plans</t>
  </si>
  <si>
    <t>Retirement Benefits [Abstract]</t>
  </si>
  <si>
    <t>Employee Benefit Plans We maintain several defined contribution plans and defined benefit plans which cover a substantial number of employees. Defined Contribution Plans Eligible employees can elect to contribute up to 25% of their compensation to our 401(k) plan. Effective January 1, 2016, the plan was amended and restated to incorporate Safe Harbor Plan design features which included changes to participant eligibility, company contribution amounts and vesting. As a result, we match up to a maximum of 4% of compensation deferred by the participant. In addition, a non-qualified deferred compensation plan is offered to certain employees. This plan allows participants to defer up to 50% of annual salary and up to 100% of bonuses and incentive compensation awards, on a pre-tax basis. There are no matching contributions made under this plan. We made total contributions of $2.2 million , $2.0 million and $2.2 million for 2018 , 2017 and 2016 , respectively, under these plans. Defined Benefit Plans Benefits under our defined benefit plans are based upon each employee’s years of service and average salary. The following table provides a reconciliation of the changes in the benefit obligations, plan assets, and funded status of our defined benefit plans: December 26, 2018 December 27, 2017 (In thousands) Change in Benefit Obligation: Benefit obligation at beginning of year $ 2,608 $ 2,639 Interest cost 76 83 Actuarial (gains) losses (96 ) 172 Benefits paid (195 ) (195 ) Settlements — (91 ) Benefit obligation at end of year $ 2,393 $ 2,608 Accumulated benefit obligation $ 2,393 $ 2,608 Change in Plan Assets: Fair value of plan assets at beginning of year $ — $ — Employer contributions 195 286 Benefits paid (195 ) (195 ) Settlements — (91 ) Fair value of plan assets at end of year $ — $ — Funded status at end of year $ (2,393 ) $ (2,608 ) Amounts recognized on the balance sheet: Other current liabilities $ (584 ) $ (280 ) Other noncurrent liabilities (1,809 ) (2,328 ) Net amount recognized $ (2,393 ) $ (2,608 ) Amounts in accumulated other comprehensive loss not yet reflected in net period benefit cost: Unamortized actuarial losses, net $ (885 ) $ (1,093 ) Other changes in plan assets and benefit obligations recognized in accumulated other comprehensive loss: Benefit obligation actuarial gain (loss) $ 96 $ (172 ) Amortization of net loss 112 92 Settlement loss recognized — 21 Other comprehensive income (loss) $ 208 $ (59 ) The components of net periodic benefit cost were as follows: Fiscal Year Ended December 26, 2018 December 27, 2017 December 28, 2016 (In thousands) Interest cost $ 76 $ 83 $ 91 Amortization of net loss 112 92 85 Settlement loss recognized — 21 — Net periodic benefit cost $ 188 $ 196 $ 176 Assumptions The discount rates used to determine the benefit obligations as of December 26, 2018 and December 27, 2017 were 3.83% and 3.08% , respectively. The discount rates used to determine net period pension costs for 2018 , 2017 and 2016 were 3.08% , 3.31% and 3.62% , respectively. In determining the discount rate, we have considered long-term bond indices of bonds having similar timing and amounts of cash flows as our estimated defined benefit payments. We use a yield curve based on high quality, long-term corporate bonds to calculate the single equivalent discount rate that results in the same present value as the sum of each of the plan’s estimated benefit payments discounted at their respective spot rates. Contributions and Expected Future Benefit Payments We made contributions of $0.2 million and $0.3 million to our defined benefit plans during the years ended December 26, 2018 and December 27, 2017 , respectively. We expect to contribute $0.6 million to our defined benefit plans during 2019 . Benefits expected to be paid for each of the next five years and in the aggregate for the five fiscal years from 2023 through 2027 are as follows: Defined Benefit Plans (In thousands) 2019 $ 584 2020 263 2021 236 2022 300 2023 393 2024 through 2028 724 Terminated Pension Plan During 2014, our Board of Directors approved the termination and liquidation of the Advantica Pension Plan (the “Pension Plan”) as of December 31, 2014. During the year ended December 28, 2016, we completed the liquidation of the Pension Plan. Accordingly, we made a final contribution of $9.5 million to the Pension Plan. The resulting $67.7 million in Pension Plan assets were used to make lump sum payments and purchase annuity contracts, which are administered by a third-party provider. In addition, during the year ended December 28, 2016, we recognized a $0.1 million of service cost and pre-tax settlement loss of $24.3 million related to the liquidation (included as a component of operating (gains), losses and other charges), reflecting the recognition of unamortized actuarial losses that were recorded in accumulated other comprehensive income. See Note 9 and Note 17 .</t>
  </si>
  <si>
    <t>Share-Based Compensation</t>
  </si>
  <si>
    <t>Disclosure of Compensation Related Costs, Share-based Payments [Abstract]</t>
  </si>
  <si>
    <t>Share-Based Compensation Share-Based Compensation Plans We maintain four share-based compensation plans under which stock options and other awards granted to our employees and directors are outstanding. Currently, the Denny’s Corporation 2017 Omnibus Incentive Plan (the “2017 Omnibus Plan”) is used to grant share-based compensation to selected employees, officers and directors of Denny’s and its affiliates. However, we reserve the right to pay discretionary bonuses, or other types of compensation, outside of this plan. At December 26, 2018 , there were 3.6 million shares available for grant under the 2017 Omnibus Plan. In addition, we have 0.7 million shares available to be issued outside of the 2017 Omnibus Plan pursuant to the grant or exercise of employment inducement awards of stock options and restricted stock units in accordance with NASDAQ Listing Rule 5635(c)(4). Share-Based Compensation Expense Total share-based compensation expense included as a component of net income was as follows: Fiscal Year Ended December 26, 2018 December 27, 2017 December 28, 2016 (In thousands) Performance share awards $ 5,039 $ 7,838 $ 7,236 Restricted stock units for board members 999 703 374 Total share-based compensation $ 6,038 $ 8,541 $ 7,610 The income tax benefits recognized as a component of the provision for income taxes in our Consolidated Statements of Income related to share-based compensation expense were approximately $1.6 million , $3.3 million and $3.0 million during the years ended December 26, 2018 , December 27, 2017 and December 28, 2016 , respectively. Performance Share Units We primarily grant performance share units containing a market condition based on the total shareholder return of our stock compared with the returns of a group of peer companies and performance share units containing a performance condition based on the Company’s achievement of certain operating metrics. The number of shares that are ultimately issued is dependent upon the level of obtainment of the market and performance conditions. The following table summarizes the performance share units activity during the year ended December 26, 2018 : Units Weighted Average Grant Date Fair Value (In thousands) Outstanding, beginning of year 1,737 $ 11.11 Granted 471 $ 16.97 Vested (489 ) $ 11.43 Forfeited (31 ) $ 11.65 Outstanding, end of year 1,688 $ 12.65 Convertible, end of year 630 $ 9.47 During the year ended December 26, 2018 , and included in the performance share units activity table above, we granted certain employees approximately 0.2 million performance shares that vest based on the total shareholder return (“TSR”) of our common stock compared to the TSRs of a group of peer companies and 0.3 million performance shares that vest based on our Adjusted EPS growth rate, as defined under the terms of the award. As the TSR based performance shares contain a market condition, a Monte Carlo valuation was used to determine the grant date fair value of $18.17 per share. The performance shares based on the Adjusted EPS growth rate have a grant date fair value of $15.93 per share, the market value of our stock on the date of grant. The awards granted to our named executive officers also contain a performance condition based on the attainment of an operating measure for the fiscal year ended December 26, 2018 . The performance period for these performance shares is the three year fiscal period beginning December 28, 2017 and ending December 30, 2020. The performance shares will vest and be earned (from 0% to 150% of the target award for each such increment) at the end of the performance period. For 2018 , 2017 and 2016 , the weighted average grant date fair value of awards granted was $16.97 , $12.59 and $9.47 , respectively. We made payments of $0.2 million , $3.9 million and $2.5 million in cash during 2018 , 2017 and 2016 , respectively, related to converted performance share units. The intrinsic value of units converted was $9.8 million , $5.0 million and $3.5 million during 2018 , 2017 and 2016 , respectively. As of December 26, 2018 and December 27, 2017 , we had accrued compensation of $0.4 million and $0.4 million , respectively, included as a component of other current liabilities and $0.2 million and $0.4 million , respectively, included as a component of other noncurrent liabilities in our Consolidated Balance Sheets, which represents future estimated payroll taxes. As of December 26, 2018 , we had $8.6 million of unrecognized compensation cost related to unvested performance share unit awards granted, which is expected to be recognized over a weighted average of 1.9 years . Restricted Stock Units During the year ended December 26, 2018 , we granted approximately 0.1 million restricted stock units (which are equity classified) with a weighted average grant date fair value of $15.46 per unit to non-employee members of our Board of Directors. The restricted stock units vest after a one year service period. A director may elect to convert these awards into shares of common stock on a specific date in the future (while still serving as a member of our Board of Directors) or upon termination as a member of our Board of Directors. During the year ended December 26, 2018 , 0.2 million restricted stock units were converted into shares of common stock. There were 0.8 million and 0.9 million restricted stock units outstanding as of December 26, 2018 and December 27, 2017 , respectively. As of December 26, 2018 , we had approximately $0.4 million of unrecognized compensation cost related to all unvested restricted stock unit awards outstanding, which is expected to be recognized over a weighted average of 0.4 years . Stock Options Prior to 2012, stock options were granted that vest evenly over three years, have a 10 -year contractual life and are issued at the market value at the date of grant. There were no options granted in 2018 , 2017 or 2016 . The following table summarizes information about stock options outstanding and exercisable at December 26, 2018 : Options Weighted Average Exercise Price Weighted Average Remaining Contractual Life Aggregate Intrinsic Value (In thousands, except per share amounts) Outstanding, beginning of year 900 $ 3.04 Exercised (398 ) $ 3.08 Outstanding, end of year 502 $ 3.02 1.50 $ 6,649 Exercisable, end of year 502 $ 3.02 1.50 $ 6,649 The total intrinsic value of the options exercised was $4.9 million , $2.3 million and $1.4 million during the years ended December 26, 2018 , December 27, 2017 and December 28, 2016 , respectively.</t>
  </si>
  <si>
    <t>Income Taxes</t>
  </si>
  <si>
    <t>Income Tax Disclosure [Abstract]</t>
  </si>
  <si>
    <t>Income Taxes The provisions for income taxes were as follows: Fiscal Year Ended December 26, 2018 December 27, 2017 December 28, 2016 (In thousands) Current: Federal $ (632 ) $ 3,688 $ 4,270 State and local 1,833 2,071 2,316 Foreign 1,042 961 912 Deferred: Federal 5,432 10,075 8,225 State and local 761 196 619 Increase of valuation allowance 121 216 132 Total provision for income taxes $ 8,557 $ 17,207 $ 16,474 The reconciliation of income taxes at the U.S. federal statutory tax rate to our effective tax rate was as follows: December 26, 2018 December 27, 2017 December 28, 2016 Statutory provision rate 21 % 35 % 35 % State and local taxes, net of federal income tax benefit 6 5 9 Wage addback on income tax credits earned — 2 3 General business credits generated (5 ) (5 ) (9 ) Foreign tax credits generated (2 ) (2 ) (12 ) Pension plan liquidation — — 18 Share-based compensation (3 ) (3 ) — Impact of tax reform — (3 ) — Other (1 ) 1 2 Effective tax rate 16 % 30 % 46 % On December 22, 2017, The Tax Cut and Jobs Act of 2017 (the “Tax Act”) was signed into law. The Tax Act reduces the U.S. statutory tax rate from 35% to 21% for years after 2017. Accordingly, we revalued our deferred taxes as of December 27, 2017 to reflect the reduced rate that will apply in future periods when these deferred taxes are realized. The net tax benefit recognized in 2017 related to the Tax Act was $1.6 million . The 2018 rate was primarily impacted by the Tax Act statutory tax rate reduction, state taxes and the generation of employment and foreign tax credits. In addition, the 2018 rate benefited $1.4 million from items related to share-based compensation. For the 2017 period, the difference in the overall effective rate from the U.S. statutory rate was primarily due to state taxes and the generation of employment and foreign tax credits. The 2017 rate also benefited $1.7 million from share-based compensation and $1.6 million from the revaluing of deferred tax assets and liabilities required under the Tax Act. For the 2016 period, the difference in the overall effective rate from the U.S. statutory rate was primarily due to state taxes, the generation of employment tax credits, the Pension Plan liquidation, and foreign tax credits generated with the filings of federal amended tax returns. The 2016 rate was impacted by the recognition of a $2.1 million tax benefit related to the $24.3 million pre-tax settlement loss on the Pension Plan liquidation. This benefit was at a rate lower than the effective tax rate due to the previous recognition of an approximate $7.2 million tax benefit recognized with the reversal of our valuation allowance in 2011. In addition, we amended prior years’ U.S. tax returns in order to maximize a foreign tax credit in lieu of a foreign tax deduction, resulting in a net tax benefit of approximately $3.7 million during the year. The following table represents the approximate tax effect of each significant type of temporary difference that resulted in deferred income tax assets or liabilities. December 26, 2018 December 27, 2017 (In thousands) Deferred tax assets: Self-insurance accruals $ 4,647 $ 4,364 Capitalized leases 2,045 1,718 Accrued exit cost 445 487 Interest rate swaps 1,157 566 Pension, other retirement and compensation plans 10,568 10,328 Deferred income 5,099 609 Other accruals 633 — Alternative minimum tax credit carryforwards 928 3,534 General business and foreign tax credit carryforwards - state and federal 11,061 13,355 Net operating loss carryforwards - state 13,899 14,096 Total deferred tax assets before valuation allowance 50,482 49,057 Less: valuation allowance (13,199 ) (13,078 ) Total deferred tax assets 37,283 35,979 Deferred tax liabilities: Intangible assets (14,631 ) (14,578 ) Deferred finance costs (286 ) (111 ) Fixed assets (5,033 ) (4,179 ) Other accruals — (166 ) Total deferred tax liabilities (19,950 ) (19,034 ) Net deferred tax asset $ 17,333 $ 16,945 At December 26, 2018 , we had available, on a consolidated basis, federal general business credit carryforwards of approximately $7.4 million , most of which expire between years 2036 and 2038. We also had available alternative minimum tax (“AMT”) credit carryforwards of approximately $0.9 million , which under the Tax Act are now considered refundable credits estimated to be fully received by 2019. We will continue to include the AMT credits in our deferred tax assets until they are fully refunded or utilized. It is more likely than not that we will be able to utilize our credit carryforwards prior to expiration. In addition, it is more likely than not we will be able to utilize all of our existing temporary differences and a portion of our state tax net operating losses and state tax credit carryforwards prior to their expiration. Of the $13.2 million of remaining valuation allowance, approximately $11.8 million represents South Carolina net operating loss carryforwards that will never be utilized. Prior to 2005, Denny’s had ownership changes within the meaning of Section 382 of the Internal Revenue Code. In general, Section 382 places annual limitations on the use of certain tax attributes, such as AMT tax credit carryforwards, in existence at the ownership change date. It is our position that any pre-2005 AMT tax credits can be utilized as of December 26, 2018 . The occurrence of an additional ownership change could limit our ability to utilize our current income tax credits generated after 2004. The following table provides a reconciliation of the beginning and ending amount of unrecognized tax benefits: December 26, 2018 December 27, 2017 (In thousands) Balance, beginning of year $ 1,469 $ 1,180 Increases related to current-year tax positions 941 — Increases related to prior-year tax positions 530 289 Balance, end of year $ 2,940 $ 1,469 There was no interest expense associated with unrecognized tax benefits for the year ended December 26, 2018 and less than $0.1 million of interest expense associated with unrecognized tax benefits for the year ended December 27, 2017 . We file income tax returns in the U.S. federal jurisdictions and various state jurisdictions. With few exceptions, we are no longer subject to U.S. federal, state and local, or non-U.S. income tax examinations by tax authorities for years before 2015. We are currently under federal audit by the Internal Revenue Service for tax year 2016. We remain subject to examination for U.S. federal taxes for 2015, 2017 and 2018 and in the following major state jurisdictions: California (2014-2018), Florida (2015-2018) and Texas (2014-2018).</t>
  </si>
  <si>
    <t>Net Income Per Share</t>
  </si>
  <si>
    <t>Earnings Per Share [Abstract]</t>
  </si>
  <si>
    <t>Net Income Per Share The amounts used for the basic and diluted net income per share calculations are summarized below: Fiscal Year Ended December 26, 2018 December 27, 2017 December 28, 2016 (In thousands, except per share amounts) Net income $ 43,693 $ 39,594 $ 19,402 Weighted average shares outstanding - basic 63,364 68,077 75,325 Effect of dilutive share-based compensation awards 2,198 2,326 1,881 Weighted average shares outstanding - diluted 65,562 70,403 77,206 Basic net income per share $ 0.69 $ 0.58 $ 0.26 Diluted net income per share $ 0.67 $ 0.56 $ 0.25 Anti-dilutive share-based compensation awards — 606 —</t>
  </si>
  <si>
    <t>Shareholders' Equity</t>
  </si>
  <si>
    <t>Stockholders' Equity Attributable to Parent [Abstract]</t>
  </si>
  <si>
    <t>Shareholders’ Equity Share Repurchases Our credit facility permits the purchase of Denny’s stock and the payment of cash dividends subject to certain limitations. Over the past several years, our Board of Directors has approved share repurchase programs authorizing us to repurchase up to a set amount of shares or dollar amount of our common stock. Under the programs, we may, from time to time, purchase shares in the open market (including pre-arranged stock trading plans in accordance with guidelines specified in Rule 10b5-1 under the Securities Exchange Act of 1934, as amended) or in privately negotiated transactions, subject to market and business conditions. During 2017 and 2016, the Board approved share repurchase programs for $200 million and $100 million of our common stock, respectively. In recent years, as part of our previously authorized share repurchase programs, we have entered into variable term, capped accelerated share repurchase (“ASR”) agreements to repurchase our common stock. Pursuant to the terms of these ASR agreements, we pay cash, receive an initial delivery of shares of our common stock (which represents the minimum shares to be delivered based on the cap price) and record treasury stock related to these shares. The remaining balance is recorded as an equity forward contract. When settled, the final delivery of shares is received and treasury stock is recorded related to the additional shares. The total number of shares repurchased is based on a combined discounted volume-weighted average price (“VWAP”) per share, which is determined based on the average of the daily VWAP of our common stock, less a fixed discount, over the term of the ASR agreement. During 2016, we settled the $50 million ASR agreement with Wells Fargo Bank, National Association that we entered into during 2015 (the “2015 ASR”), recording $13.1 million of treasury stock related to the final delivery of an additional 1.5 million shares of our common stock based on a combined discounted VWAP of $9.90 per share. In November 2016, we entered into a $25 million ASR agreement with MUFG Securities EMEA plc (“MUFG”) (the “2016 ASR”). We paid $25 million in cash and received approximately 1.5 million shares of our common stock (which represents the minimum shares to be delivered based on the cap price) and recorded $18.1 million of treasury stock related to these shares. The remaining balance of $6.9 million was recorded as additional paid-in capital in shareholders’ equity as of December 28, 2016 as an equity forward contract. During 2017, we settled the 2016 ASR agreement, recording $6.9 million of treasury stock related to the final delivery of an additional 0.5 million shares of our common stock based on a combined discounted VWAP of $12.36 per share. In November 2018, we entered into a $25 million ASR agreement with MUFG (the “2018 ASR”). We paid $25 million in cash and received approximately 1.1 million shares of our common stock (which represents the minimum shares to be delivered based on the cap price) and recorded $18.2 million of treasury stock related to these shares. The remaining balance of $6.8 million was recorded as additional paid-in capital in shareholders’ equity as of December 26, 2018 as an equity forward contract. During 2018 , including shares repurchased under the 2018 ASR, we repurchased a total of 3.9 million shares of our common stock for $61.2 million . In addition to the settlement of the 2016 ASR agreement, during 2017 , we repurchased a total of 6.8 million shares for $82.9 million , thus completing the 2016 repurchase program. In addition to the settlement of the 2015 ASR agreement, during 2016 , we repurchased 4.6 million shares for $51.8 million , thus completing the 2015 repurchase program. As of December 26, 2018 , there was $128.4 million remaining under the 2017 repurchase program. Repurchased shares are included as treasury stock in our Consolidated Balance Sheets and our Consolidated Statements of Shareholders’ Deficit. Accumulated Other Comprehensive Loss The components of the change in accumulated other comprehensive loss were as follows: Pensions Derivatives Accumulated Other Comprehensive Loss (In thousands) Balance as of December 30, 2015 $ (22,764 ) $ (1,013 ) $ (23,777 ) Benefit obligation actuarial loss (1,018 ) — (1,018 ) Net gain 603 — 603 Amortization of net loss (1) 85 — 85 Settlement loss recognized 24,297 — 24,297 Net change in fair value of derivatives — 1,693 1,693 Reclassification of derivatives to interest expense (2) — (789 ) (789 ) Income tax expense (2,148 ) (353 ) (2,501 ) Balance as of December 28, 2016 $ (945 ) $ (462 ) $ (1,407 ) Benefit obligation actuarial loss (172 ) — (172 ) Amortization of net loss (1) 92 — 92 Settlement loss recognized 21 — 21 Net change in fair value of derivatives — (1,359 ) (1,359 ) Reclassification of derivatives to interest expense (2) — (72 ) (72 ) Income tax benefit 22 559 581 Balance as of December 27, 2017 $ (982 ) $ (1,334 ) $ (2,316 ) Benefit obligation actuarial gain 96 — 96 Amortization of net loss (1) 112 — 112 Net change in fair value of derivatives — (2,595 ) (2,595 ) Reclassification of derivatives to interest expense (2) — 307 307 Income tax (expense) benefit (53 ) 303 250 Balance as of December 26, 2018 $ (827 ) $ (3,319 ) $ (4,146 ) (1) Before-tax amount that was reclassified from accumulated other comprehensive loss and included as a component of pension expense within general and administrative expenses in our Consolidated Statements of Income. See Note 13 for additional details. (2) Amounts reclassified from accumulated other comprehensive loss into income represent payments made to the counterparty for the effective portions of the interest rate swaps. These amounts are included as a component of interest expense in our Consolidated Statements of Income. We expect to reclassify approximately $0.2 million from accumulated other comprehensive loss related to our interest rate swaps during the next twelve months. See Note 12 for additional details.</t>
  </si>
  <si>
    <t>Commitments and Contingencies</t>
  </si>
  <si>
    <t>Commitments and Contingencies Disclosure [Abstract]</t>
  </si>
  <si>
    <t>Commitments and Contingencies We have guarantees related to certain franchisee loans with terms extending from one to less than three years. Payments under these guarantees would result from the inability of a franchisee to fund required payments when due. Through December 26, 2018 , no events had occurred that caused us to make payments under the guarantees. There were $2.5 million and $5.1 million of loans outstanding under these programs as of December 26, 2018 and December 27, 2017 , respectively. As of December 26, 2018 , the maximum amount payable under the loan guarantees was $0.9 million . As a result of these guarantees, we have recorded liabilities of less than $0.1 million as of December 26, 2018 and December 27, 2017 , which are included as a component of other noncurrent liabilities in our Consolidated Balance Sheets and other nonoperating expense in our Consolidated Statements of Income. 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 We have amounts payable under purchase contracts for food and non-food products. Many of these agreements do not obligate us to purchase any specific volumes and include provisions that would allow us to cancel such agreements with appropriate notice. Our future purchase obligation payments due by period for both company and franchised restaurants at December 26, 2018 consist of the following: (In thousands) Less than 1 year $ 202,165 1-2 years — 3-4 years — 5 years and thereafter — Total $ 202,165 For agreements with cancellation provisions, amounts included in the table above represent our estimate of purchase obligations during the periods presented if we were to cancel these contracts with appropriate notice. We would likely take delivery of goods under such circumstances.</t>
  </si>
  <si>
    <t>Supplemental Cash Flow Information</t>
  </si>
  <si>
    <t>Supplemental Cash Flow Information [Abstract]</t>
  </si>
  <si>
    <t xml:space="preserve"> Supplemental Cash Flow Information Fiscal Year Ended December 26, 2018 December 27, 2017 December 28, 2016 (In thousands) Income taxes paid, net $ 3,254 $ 6,367 $ 3,012 Interest paid $ 19,447 $ 14,636 $ 11,288 Noncash investing and financing activities: Notes received in connection with disposition of property $ — $ 1,750 $ — Property acquisition payable $ — $ 500 $ — Accrued purchase of property $ 178 $ 531 $ 1,445 Insurance proceeds receivable $ 653 $ 364 $ — Issuance of common stock, pursuant to share-based compensation plans $ 4,671 $ 4,961 $ 3,597 Execution of capital leases $ 3,623 $ 6,573 $ 9,597 Treasury stock payable $ 72 $ 120 $ 313</t>
  </si>
  <si>
    <t>Quarterly Data (Unaudited)</t>
  </si>
  <si>
    <t>Quarterly Financial Information Disclosure [Abstract]</t>
  </si>
  <si>
    <t>Selected consolidated financial data for each quarter of fiscal 2018 and 2017 are set forth below: Fiscal Year Ended December 26, 2018 (1) First Quarter Second Quarter Third Quarter Fourth Quarter (In thousands, except per share data) Company restaurant sales $ 101,193 $ 102,741 $ 103,609 $ 104,389 Franchise and license revenue 54,080 54,593 54,414 55,160 Total operating revenue 155,273 157,334 158,023 159,549 Total operating costs and expenses, net 138,848 138,374 139,554 139,789 Operating income $ 16,425 $ 18,960 $ 18,469 $ 19,760 Net income $ 9,759 $ 11,626 $ 10,805 $ 11,503 Basic net income per share (2) $ 0.15 $ 0.18 $ 0.17 $ 0.19 Diluted net income per share (2) $ 0.15 $ 0.18 $ 0.16 $ 0.18 (1) During 2018, we adopted ASU 2014-09, which clarifies the principles used to recognize revenue. We elected to apply the modified retrospective method of adoption; therefore, results for reporting periods after December 28, 2017 are presented under the new guidance and prior period amounts have not been adjusted. The increase in operating revenue was primarily the result of recognizing advertising revenue on a gross basis versus recording it on a net basis as previously reported. See Note 3 to our Consolidated Financial Statements for details. (2) Per share amounts do not necessarily sum to the total year amounts due to changes in shares outstanding and rounding. Fiscal Year Ended December 27, 2017 First Quarter Second Quarter Third Quarter Fourth Quarter (In thousands, except per share data) Company restaurant sales $ 93,779 $ 98,355 $ 97,915 $ 100,303 Franchise and license revenue 34,131 35,021 34,469 35,196 Total operating revenue 127,910 133,376 132,384 135,499 Total operating costs and expenses, net 111,609 116,367 113,849 116,646 Operating income $ 16,301 $ 17,009 $ 18,535 $ 18,853 Net income $ 8,373 $ 8,749 $ 9,325 $ 13,147 Basic net income per share (1) $ 0.12 $ 0.13 $ 0.14 $ 0.20 Diluted net income per share (1) $ 0.11 $ 0.12 $ 0.13 $ 0.19 (1) Per share amounts do not necessarily sum to the total year amounts due to changes in shares outstanding and rounding.</t>
  </si>
  <si>
    <t>Subsequent Events</t>
  </si>
  <si>
    <t>Subsequent Events [Abstract]</t>
  </si>
  <si>
    <t>Subsequent Events We performed an evaluation of subsequent events and determined that no events required disclosure.</t>
  </si>
  <si>
    <t>(Policies)</t>
  </si>
  <si>
    <t>Use of Estimates</t>
  </si>
  <si>
    <t>Use of Estimates . In preparing our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Consolidation Policy</t>
  </si>
  <si>
    <t>Consolidation Policy . Our Consolidated Financial Statements include the financial statements of Denny’s Corporation and its wholly-owned subsidiaries: Denny’s, Inc., DFO, LLC, Denny’s Realty, LLC and East Main Insurance Company. All significant intercompany balances and transactions have been eliminated in consolidation.</t>
  </si>
  <si>
    <t>Fiscal Year</t>
  </si>
  <si>
    <t>Fiscal Year . Our fiscal year ends on the last Wednesday in December. As a result, a fifty-third week is added to a fiscal year every five or six years.</t>
  </si>
  <si>
    <t>Cash and Cash Equivalents</t>
  </si>
  <si>
    <t>Cash and Cash Equivalents. Our policy is to invest cash in excess of operating requirements in short-term highly liquid investments with an original maturity of three months or less, which we consider to be cash equivalents.</t>
  </si>
  <si>
    <t xml:space="preserve">Receivables. Receivables, which are recorded at net realizable value, primarily consist of trade accounts receivables and financing receivables from franchisees, vendor receivables and credit card receivables. Trade accounts receivables from franchisees consist of royalties, advertising and rent. Financing receivables from franchisees primarily consist of notes from franchisees related to the roll-out of equipment. We accrue interest on notes receivable based on the contractual terms. The allowance for doubtful accounts is based on pre-defined criteria and management’s judgment of existing receivables. Receivables that are ultimately deemed to be uncollectible, and for which collection efforts have been exhausted, are written off against the allowance for doubtful accounts. </t>
  </si>
  <si>
    <t>Inventories. Inventories consist of food and beverages and are valued primarily at the lower of cost and net realizable value.</t>
  </si>
  <si>
    <t>Property and Depreciation</t>
  </si>
  <si>
    <t>Property and Depreciation. Owned property is stated at cost. Property under capital leases is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capital leases (at capitalized value) over the lesser of its estimated useful life or the initial lease term. In certain situations, one or more option periods may be used in determining the depreciable life of certain leasehold improvements under operating lease agreements, if we deem that an economic penalty will be incurred and exercise of such option periods is reasonably assured. In either circumstance, our policy requires lease term consistency when calculating the depreciation period, in classifying the lease and in computing rent expense. Building assets are assigned estimated useful lives that range from five to 30 years. Equipment assets are assigned lives that range from two to ten years. Leasehold improvements are generally assigned lives between five and 15 years limited by the expected lease term.</t>
  </si>
  <si>
    <t>Goodwill. Amounts recorded as goodwill primarily represent excess reorganization value recognized as a result of our 1998 bankruptcy. We also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and a significant change in the business climate.</t>
  </si>
  <si>
    <t>Intangible Assets</t>
  </si>
  <si>
    <t>Intangible Assets . Intangible assets consist primarily of trade names and reacquired franchise rights. Trade names are considered indefinite-lived intangible assets and are not amortized. Reacquired franchise rights are amortized using the straight-line basis over the term of the related franchise agreement. Reacquired franchise rights resulting from acquisitions are accounted for using the purchase method of accounting and are estimated by management based on the fair value of the assets received. We test trade name assets for impairment at each fiscal year end, and more frequently if circumstances indicate impairment may exist. We assess impairment of reacquired franchise rights whenever changes or events indicate that the carrying value may not be recoverable. Costs incurred to renew or extend the term of recognized intangible assets are recorded in general and administrative expenses in our Consolidated Statements of Income.</t>
  </si>
  <si>
    <t>Marketable Securities</t>
  </si>
  <si>
    <t>Marketable Securities. Marketable securities include debt and equity mutual funds that are considered trading securities and are included at fair value as a component of investments and other noncurrent assets in our Consolidated Balance Sheets. Marketable securities included in other noncurrent assets represent the plan assets of our nonqualified deferred compensation plan (the “plan assets”). The plan assets are held in a rabbi trust. Each plan participant’s account is comprised of their contribution, our matching contribution (made prior to 2016) and each participant’s share of earnings or losses in the plan. We have recorded offsetting deferred compensation liabilities as a component of other noncurrent liabilities in our Consolidated Balance Sheets. The realized and unrealized holding gains and losses related to marketable securities are recorded in other income (expense) with an offsetting amount recorded in general and administrative expenses related to deferred compensation plan liabilities.</t>
  </si>
  <si>
    <t>Deferred Financing Costs</t>
  </si>
  <si>
    <t>Deferred Financing Costs. Costs related to the issuance of debt are deferred and amortized as a component of interest expense using the effective interest method over the terms of the respective debt issuances.</t>
  </si>
  <si>
    <t>Self-insurance Liabilities</t>
  </si>
  <si>
    <t>Self-insurance Liabilities. We record liabilities for insurance claims during periods in which we have been insured under large deductible programs or have been self-insured for our medical claims and workers’ compensation, general, product and automobile insurance liabilities. The liabilities for prior and current estimated incurred losses are discounted to their present value based on expected loss payment patterns determined by independent actuaries using our actual historical payments. These estimates include assumptions regarding claims frequency and severity as well as changes in our business environment, medical costs and the regulatory environment that could impact our overall self-insurance costs.</t>
  </si>
  <si>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ll deferred taxes are reported as noncurrent in our Consolidated Balance Sheets. A valuation allowance reduces our net deferred tax asset to the amount that is more likely than not to be realized. We make certain estimates and judgments in the calculation of our provision for incomes taxes, in the resulting tax liabilities, and in the recoverability of deferred tax assets. We record a liability for unrecognized tax benefits resulting from tax positions taken, or expected to be taken, in an income tax return. We recognize any interest and penalties related to unrecognized tax benefits in income tax expense. Assessment of uncertain tax positions requires judgments relating to the amounts, timing and likelihood of resolution.</t>
  </si>
  <si>
    <t>Leases and Subleases</t>
  </si>
  <si>
    <t>Leases and Subleases. Our policy requires the use of a consistent lease term for calculating the depreciation period for related buildings and leasehold improvements, classifying the lease and computing periodic rent expense where the lease terms include escalations in rent over the lease term. The lease term commences on the date we gain access to and control over the leased property. We account for rent escalations in leases on a straight-line basis over the expected lease term. Any rent holidays after lease commencement are recognized on a straight-line basis over the expected lease term, which includes the rent holiday period. Leasehold improvements that have been funded by lessors have historically been insignificant. Any leasehold improvements we make that are funded by lessor incentives or allowances under operating leases are recorded as leasehold improvement assets and amortized over the expected lease term. Such incentives are also recorded as deferred rent and amortized as reductions to lease expense over the expected lease term. We record contingent rent expense based on estimated sales for respective restaurants over the contingency period. Contingent rental income is recognized when earned.</t>
  </si>
  <si>
    <t>Fair Value Measurements</t>
  </si>
  <si>
    <t>Fair Value Measurements. The carrying amounts of cash and cash equivalents, accounts receivables, accounts payable and accrued expenses are deemed to approximate fair value due to the immediate or short-term maturity of these instruments. The fair value of notes receivable approximates the carrying value after consideration of recorded allowances and related risk-based interest rates. The liabilities under our credit facility are carried at historical cost, which approximates fair value. The fair value of our long-term debt is determined based on market prices or, if market prices are not available, the present value of the underlying cash flows discounted at market rates.</t>
  </si>
  <si>
    <t>Employee Benefit Plans. Each year we measure and recognize the funded status of our defined benefit plans in our Consolidated Balance Sheets as of December 31. That date represents the month-end that is closest to our fiscal year-end. The funded status is adjusted for any contributions or significant events (such as a plan amendment, settlement, or curtailment that calls for a remeasurement) that occurs between our fiscal year-end and December 31.</t>
  </si>
  <si>
    <t>Derivative Instruments</t>
  </si>
  <si>
    <t>Derivative Instruments. We use derivative financial instruments to manage our exposure to interest rate risk. We do not enter into derivative instruments for trading or speculative purposes. All derivatives are recognized on our Consolidated Balance Sheets at fair value based upon quoted market prices. Changes in the fair values of derivatives are recorded in earnings or other comprehensive income ( “ OCI ” ), based on whether the instrument is designated as a hedge transaction. Gains or losses on derivative instruments reported in OCI are classified to earnings in the period the hedged item affects earnings. If the underlying hedge transaction ceases to exist, any associated amounts reported in OCI are reclassified to earnings at that time. Any ineffectiveness is recognized in earnings in the current period. By entering into derivative instruments, we are exposed to counterparty credit risk. When the fair value of a derivative instrument is in an asset position, the counterparty has a liability to us, which creates credit risk for us. We manage our exposure to this risk by selecting counterparties with investment grade credit ratings and regularly monitoring our market position with each counterparty.</t>
  </si>
  <si>
    <t>Contingencies and Litigation</t>
  </si>
  <si>
    <t>Contingencies and Litigation. We are subject to legal proceedings involving ordinary and routine claims incidental to our business, as well as legal proceedings that are nonroutine and include compensatory or punitive damage claims.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Income as those costs are incurred.</t>
  </si>
  <si>
    <t>Comprehensive Income</t>
  </si>
  <si>
    <t xml:space="preserve">Comprehensive Income. Comprehensive income includes net income and OCI items that are excluded from net income under U.S. generally accepted accounting principles. OCI items include additional minimum pension liability adjustments and the effective unrealized portion of changes in the fair value of cash flow hedges. </t>
  </si>
  <si>
    <t>Segment</t>
  </si>
  <si>
    <t>Segment. Denny’s operates in only one segment. All significant revenues and pre-tax earnings relate to retail sales of food and beverages to the general public through either company or franchised restaurants.</t>
  </si>
  <si>
    <t xml:space="preserve">Revenues. Effective December 28, 2017, the first day of fiscal 2018, we adopted Accounting Standards Update (“ASU”) 2014-09, “Revenue from Contracts with Customers (Topic 606)” and all subsequent ASUs that modified Topic 606. See the “Newly Adopted Accounting Standards” section of this Note 2 for further information on our adoption and Note 3 for further information about our transition to Topic 606 and the newly required disclosures. Company Restaurant Revenue. Company restaurant revenue is recognized at the point in time when food and beverage products are sold at company restaurants. We present company restaurant sales net of sales-related taxes collected from customers and remitted to governmental taxing authorities. The adoption of Topic 606 did not impact the recognition of company restaurant sales. Franchise Revenue. Franchise and license revenues consist primarily of royalties, advertising revenue, initial and other fees and occupancy revenue. Under franchise agreements we provide franchisees with a license of our brand’s symbolic intellectual property, administration of advertising programs (including local co-operatives), and other ongoing support functions. These services are highly interrelated so we do not consider them to be individually distinct performance obligations, and therefore account for them under Topic 606 as a single performance obligation. Revenue from franchise agreements is recognized evenly over the term of the agreement with the exception of sales-based royalties. Royalty and advertising revenues represent sales-based royalties that are recognized in the period in which the sales occur. Sales-based royalties are variable consideration related to our performance obligation to our franchisees to maintain the intellectual property being licensed. Under our franchise agreements, franchisee advertising contributions must be spent on marketing and related activities. The adoption of Topic 606 did not impact the recognition of royalties. Upon adoption of Topic 606, advertising revenues and expenditures are recorded on a gross basis within the Consolidated Statements of Income. Under the previous guidance of Topic 605, we recorded franchise advertising expense net of contributions from franchisees to our advertising programs, including local co-operatives. While this change materially impacts the gross amount of reported franchise and license revenue and costs of franchise and license revenue, the impact is generally an offsetting increase to both revenue and expense with little, if any, impact on operating income and net income. Initial and other fees consist of initial, successor and assignment franchise fees (“initial franchise fees”). Initial franchise fees are billed and received upon the signing of the franchise agreement. Under Topic 606, recognition of these fees is deferred until the commencement date of the agreement and occurs over time based on the term of the underlying franchise agreement. In the event a franchise agreement is terminated, any remaining deferred fees are recognized in the period of termination. Under the previous guidance, initial franchise fees were recognized upon the opening of a franchise restaurant. Initial and other fees also includes revenue that are distinct from the franchise agreement and are separate performance obligations. Training and other franchise services fees are billed and recognized at a point in time as services are rendered. Similar to advertising revenue, upon adoption of Topic 606, other franchise services fees are recorded on a gross basis within the Consolidated Statements of Income, whereas, under previous guidance, they were netted against the related expenses. Occupancy revenue results from leasing or subleasing restaurants to franchisees and is recognized over the term of the lease agreement. With the exception of initial and other franchise fees, revenues are typically billed and collected on a weekly basis. For 2018 , 2017 and 2016 , our ten largest franchisees accounted for 30% , 31% and 29% of our franchise revenues, respectively. Gift cards. We sell gift cards which have no stated expiration dates in our company restaurants, franchised restaurants and at certain third party retailers. We recognize revenue when a gift card is redeemed in one of our company restaurants. We maintain a gift card liability for cards sold in our company restaurants and for cards sold by third parties. Upon adoption of Topic 606, gift card breakage is recognized proportionally as redemptions occur. Our gift card breakage primarily relates to cards sold by third parties and is recorded as advertising revenue (included as a component of franchise and license revenue). Under previous guidance, we recorded gift card breakage when the likelihood of redemption was remote. Breakage was recorded as a benefit to our advertising fund or reduction to other operating expenses, depending on where the gift cards were sold. </t>
  </si>
  <si>
    <t>Advertising Costs</t>
  </si>
  <si>
    <t xml:space="preserve">Advertising Costs . We expense production costs for radio and television advertising in the year in which the commercials are initially aired. </t>
  </si>
  <si>
    <t>Restructuring and Exit Costs</t>
  </si>
  <si>
    <t>Restructuring and Exit Costs. Restructuring and exit costs consist primarily of the costs of future obligations related to closed restaurants, severance and other restructuring charges for terminated employees, and are included as a component of operating (gains), losses and other charges, net in our Consolidated Statements of Income. Discounted liabilities for future lease costs and the fair value of related subleases of closed restaurants are recorded when the restaurants are closed. All other costs related to closed restaurants are expensed as incurred. In assessing the discounted liabilities for future costs of obligations related to closed restaurants, we make assumptions regarding amounts of future assumed subleases. If these assumptions or their related estimates change in the future, we may be required to record additional exit costs or reduce exit costs previously recorded. Exit costs recorded for each of the periods presented include the effect of such changes in estimates.</t>
  </si>
  <si>
    <t>Disposal or Impairment of Long-lived Assets</t>
  </si>
  <si>
    <t xml:space="preserve">Disposal or Impairment of Long-lived Assets. 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Generally, all restaurants with negative cash flows from operations for the most recent twelve months at each quarter end are included in our assessment.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Income. Assets held for sale consist of real estate properties and/or restaurant operations that we expect to sell within the next year. The assets are reported at the lower of carrying amount or fair value less costs to sell. We cease recording depreciation on assets that are classified as held for sale. If the determination is made that we no longer expect to sell an asset within the next year, the asset is reclassified out of held for sale. </t>
  </si>
  <si>
    <t>Discontinued Operations</t>
  </si>
  <si>
    <t>Discontinued Operations. We evaluate restaurant closures and assets reclassified to assets held for sale for potential disclosure as discontinued operations. Only disposals resulting in a strategic shift that will have a major effect on our operations and financial results are reported as discontinued operations. There were no such disposals, nor any disposals of individually significant components. The gains and losses related to restaurant closures and assets reclassified to assets held for sale are included as a component of operating (gain), losses and other charges, net in our Consolidated Statements of Income.</t>
  </si>
  <si>
    <t>Gains and Losses on Sales of Restaurants Operations to Franchisees, Real Estate and Other Assets</t>
  </si>
  <si>
    <t>Gains and Losses on Sales of Restaurants Operations to Franchisees, Real Estate and Other Assets. Generally, gains and losses on sales of restaurant operations to franchisees (which may include real estate), real estate properties and other assets are recognized when the sales are consummated and certain other gain recognition criteria are met. Total gains and losses are included as a component of operating (gains), losses and other charges, net in our Consolidated Statements of Income.</t>
  </si>
  <si>
    <t>Share-based Compensation</t>
  </si>
  <si>
    <t>Share-based Compensation. Share-based compensation cost is measured at the grant date, based on the fair value of the award, and is recognized as an expense over the requisite service period. Share-based compensation expense is included as a component of general and administrative expenses in our Consolidated Statements of Income. Starting in fiscal 2017, in accordance with the adoption of Accounting Standards Update (“ASU”) 2016-09, we elected to account for forfeitures as they occur. Previously, we estimated potential forfeitures of share-based awards and adjusted the forfeiture rate over the requisite service period to the extent that actual forfeitures differed from such estimates. The cumulative-effect adjustment to retained earnings from previously estimated forfeitures resulted in a $0.4 million increase to opening deficit in fiscal 2017, a $0.2 million increase in deferred tax assets and a $0.6 million increase to additional paid-in capital. Also in accordance with ASU 2016-09, starting in 2017, excess tax benefits recognized related to share-based compensation are included as a component of provision for income taxes in our Consolidated Statements of Income and are classified as operating activities in our Consolidated Statements of Cash Flows. The cumulative-effect adjustment to retained earnings from previously unrecognized excess tax benefits resulted in a $9.0 million increase in deferred tax assets and a decrease to opening deficit in fiscal 2017. Generally, compensation expense related to restricted stock units, performance shares, performance units and board deferred stock units is based on the number of shares and units expected to vest, the period over which they are expected to vest and the fair market value of our common stock on the date of the grant. For restricted stock units and performance shares that contain a market condition, compensation expense is based on the Monte Carlo valuation method, which utilizes multiple input variables to determine the probability of the Company achieving the market condition and the fair value of the award. The key assumptions used include expected volatility and risk-free interest rates over the term of the award. The amount of certain cash-settled awards is determined based on the date of payment. Therefore, compensation expense related to these cash-settled awards is adjusted to fair value at each balance sheet date. Compensation expense for options is recognized on a straight-line basis over the requisite service period for the entire award. Subsequent to the vesting period, earned stock-settled restricted stock units and performance shares (both of which are equity classified) are paid to the holder in shares of our common stock, and the cash-settled restricted stock units and performance units (both of which are liability classified) are paid to the holder in cash, provided the holder was still employed with Denny’s or an affiliate as of the vesting date.</t>
  </si>
  <si>
    <t>Earnings Per Share</t>
  </si>
  <si>
    <t>Earnings Per Share . Basic earnings per share is calculated by dividing net income by the weighted average number of common shares outstanding during the period. Diluted earnings per share is calculated by dividing net income by the weighted average number of common shares and potential common shares outstanding during the period.</t>
  </si>
  <si>
    <t>Newly Adopted Accounting Standards and Accounting Standards to be Adopted</t>
  </si>
  <si>
    <t>Newly Adopted Accounting Standards Effective December 28, 2017, the first day of fiscal 2018, we adopted Accounting Standards Update (“ASU”) 2014-09, “Revenue from Contracts with Customers (Topic 606)” and all subsequent ASUs that modified Topic 606. The new guidance clarifies the principles used to recognize revenue for all entities and requires a company to recognize revenue when it transfers goods or services to a customer in an amount that reflects the consideration to which a company expects to be entitled. We elected to apply the modified retrospective method of adoption to those contracts which were not completed as of December 28, 2017. In doing so, we applied the practical expedient to aggregate all contract modifications that occurred before December 28, 2017 in determining the satisfied and unsatisfied performance obligations, the transaction price and the allocation of the transaction price to the satisfied and unsatisfied performance obligations. Results for reporting periods beginning after December 28, 2017 are presented under Topic 606. Prior period amounts are not adjusted and continue to be reported in accordance with our historical accounting under Topic 605 “Revenue Recognition.” Our transition to Topic 606 represents a change in accounting principle. See Note 3 for further information about our transition to Topic 606 and the newly required disclosures. Effective December 28, 2017, we adopted ASU 2016-01, “Financial Instruments—Overall (Subtopic 825-10): Recognition and Measurement of Financial Assets and Financial Liabilitie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doption of this guidance did not have any impact on our Consolidated Financial Statements. Effective December 28, 2017, we adopted ASU 2017-07, “Compensation—Retirement Benefits (Topic 715): Improving the Presentation of Net Periodic Pension Cost and Net Periodic Postretirement Benefit Cost.” The new guidance requires an entity to report the service cost component in the same line on the income statement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adoption of this guidance did not have any impact on our Consolidated Financial Statements. Effective December 28, 2017, we early adopted ASU 2018-02, “Income Statement—Reporting Comprehensive Income (Topic 220): Reclassification of Certain Tax Effects from Accumulated Other Comprehensive Income.” The new guidance allows a reclassification from accumulated other comprehensive income to retained earnings for stranded tax effects resulting from the Tax Cuts and Jobs Act of 2017 (the “Tax Act”) and requires certain disclosures about stranded tax effects. Due to the immateriality of the stranded tax effects resulting from the implementation of the Tax Act, we have elected not to reclassify these amounts from accumulated other comprehensive income to retained earnings. Therefore the adoption of this guidance did not have any impact on our Consolidated Financial Statements. Effective December 28, 2017, we early adopted ASU 2017-12, “Derivatives and Hedging (Topic 815): Targeted Improvements to Accounting for Hedging Activities.” The new update better aligns an entity’s risk management activities and financial reporting for hedging relationships, simplifies the hedge accounting requirements, and improves the disclosures of hedging arrangements. The amended presentation and disclosure guidance has been applied on a prospective basis. The adoption of this guidance did not have any impact on our Consolidated Financial Statements. Effective September 26, 2018, we early adopted ASU 2018-13, “Fair Value Measurement (Topic 820): Disclosure Framework—Changes to the Disclosure Requirements for Fair Value Measurement,” which modifies the disclosure requirements on fair value measurements. The adoption of this guidance did not have any impact on our disclosures. Effective September 26, 2018, we early adopted ASU 2018-14, “Compensation—Retirement Benefits—Defined Benefit Plans—General (Topic 715-20): Disclosure Framework—Changes to the Disclosure Requirements for Defined Benefit Plans,” which modifies the disclosure requirements for defined benefit pension plans and other postretirement plans. The adoption of this guidance had an immaterial impact on our annual disclosures. Effective September 26, 2018, we early adopted ASU 2018-15, “Intangibles—Goodwill and Other—Internal-Use Software (Subtopic 350-40): Customer’s Accounting for Implementation Costs Incurred in a Cloud Computing Arrangement That Is a Service Contract (a consensus of the FASB Emerging Issues Task Force),” which aligns the requirements for capitalizing implementation costs incurred in a hosting arrangement that is a service contract with the requirements for capitalizing implementation costs incurred to develop or obtain internal-use software. The guidance was adopted on a prospective basis and did not have a material impact on our Consolidated Financial Statements. Additional new accounting guidance became effective for us as of December 28, 2017 that we reviewed and concluded was either not applicable to our operations or had no material effect on the our Consolidated Financial Statements and related disclosures. Accounting Standards to be Adopted In February 2016, the Financial Accounting Standards Board (“FASB”) issued ASU 2016-02, “Leases (Topic 842),” which provides guidance for accounting for leases and disclosure of key information about leasing arrangements. The new guidance established a right-of-use model (“ROU”) that requires lessees to recognize a ROU asset and a lease liability for all leases with terms greater than 12 months. Lessees will classify leases as financing or operating, which affects the pattern and classification of expense recognition in the income statement. The guidance requires lessors to classify leases as sales-type, direct financing or operating. The FASB has subsequently amended this guidance by issuing additional ASUs to provide a land easement practical expedient, clarification and further guidance around areas identified as potential implementation issues and to allow an alternative transition method. The new guidance requires either a modified retrospective transition approach with initial application at the beginning of the earliest period presented in the financial statements or an effective date approach with initial application at the adoption date and recognition of a cumulative effect adjustment to the opening balance of retained earnings. All of the standards are effective for annual and interim periods beginning after December 15, 2018 (our fiscal 2019) with early adoption permitted. We will adopt the guidance as of December 27, 2018 (the first day of fiscal 2019) using the effective date method. Consequently, financial information will not be updated and the disclosures required under the new guidance will not be provided for dates and periods before our adoption date. The new guidance provides a number of optional practical expedients in transition. We expect to elect the “package of practical expedients,” which permits us to not reassess prior conclusions about lease identification, lease classification and initial direct costs. In addition, we do not expect to elect the use of the hindsight practical expedient, which would allow us to reassess lease terms and impairment of the ROU assets, or the land easement practical expedient. In preparation for adoption, we have completed the implementation of a new lease management system. We expect to use the portfolio approach in applying the discount rate. As a lessee, the adoption of ASU 2016-02 will have a material impact on our Consolidated Balance Sheet resulting from the recognition of operating lease ROU assets and lease liabilities primarily relating to real estate leases. Although the new guidance is also expected to impact the measurement and presentation of certain expenses and cash flows related to leasing arrangements, we do not believe there will be a material impact to our Consolidated Statements of Comprehensive Income or Consolidated Statements of Cash Flows. We do not expect the recognition of the additional lessee operating lease liabilities will impact any credit facility debt covenants as these liabilities are not considered to be debt. As a lessor, we currently do not expect the new guidance to have a material effect on our Consolidated Financial Statements, as we believe substantially all of our existing leases will continue to be classified as operating leases. We also expect to add significant new disclosures about our leasing activities, both as lessee and lessor. On adoption, as a lessee, we currently expect to recognize operating lease liabilities, ranging from $100 million to $105 million and ROU assets ranging from $91 million to $96 million based on the present value of the remaining minimum rental payments under current leasing standards for existing operating leases primarily relating to real estate leases. The new guidance also provides practical expedients and accounting elections for our ongoing accounting. We expect to elect the short-term lease recognition exemption for all leases that qualify, and therefore will not recognize ROU assets or lease liabilities for these leases. We also expect to elect both the lessee and lessor practical expedients in regards to all leases, and therefore will not separate nonlease components, such as common area maintenance, from lease components in these leases. We expect to use the portfolio approach in applying the discount rate to our real estate leases. We continue to evaluate certain aspects of the new guidance, including those still being revised by the FASB. In June 2016, the FASB issued ASU 2016-13,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We do not expect the adoption of this guidance to have a material impact on our Consolidated Financial Statements. We reviewed all other newly issued accounting pronouncements and concluded that they are either not applicable to our business or are not expected to have a material effect on our Consolidated Financial Statements as a result of future adoption.</t>
  </si>
  <si>
    <t>Revenues Revenues (Tables)</t>
  </si>
  <si>
    <t>Disaggregation of revenue</t>
  </si>
  <si>
    <t>Our revenues are derived primarily from two sales channels, which we operate as one segment: company restaurants and franchised and licensed restaurants. The following table disaggregates our revenue by sales channels and types of goods or services. Fiscal Year Ended December 26, 2018 December 27, 2017 (1) December 28, 2016 (1) Company restaurant sales $ 411,932 $ 390,352 $ 367,310 Franchise and license revenue: Royalties 101,557 100,631 98,416 Advertising revenue 78,308 — — Initial and other fees 6,422 2,466 2,717 Occupancy revenue 31,960 35,720 38,505 Franchise and license revenue 218,247 138,817 139,638 Total operating revenue $ 630,179 $ 529,169 $ 506,948 (1) As disclosed in Note 2, prior period amounts have not been adjusted under the modified retrospective method of adoption of Topic 606.</t>
  </si>
  <si>
    <t>Financial statement impact of adoption</t>
  </si>
  <si>
    <t>The following tables summarize the impact of adopting Topic 606 on our financial statement line items as of December 26, 2018 and for the quarter and year ended December 26, 2018 . Year ended December 26, 2018 Consolidated Balance Sheet As Reported Adjustments Amounts without adoption of Topic 606 (In thousands) Prepaid and other current assets $ 10,866 $ 509 $ 11,375 Deferred income taxes 17,333 (4,988 ) 12,345 Other current liabilities 61,790 (407 ) 61,383 Other noncurrent liabilities 48,087 (18,370 ) 29,717 Deficit (306,414 ) 14,298 (292,116 ) Quarter ended December 26, 2018 Year ended December 26, 2018 Consolidated Statement of Income As Reported Adjustments Amounts without adoption of Topic 606 As Reported Adjustments Amounts without adoption of Topic 606 (In thousands, except per share amounts) Franchise and license revenue $ 55,160 $ (21,162 ) $ 33,998 $ 218,247 $ (82,815 ) $ 135,432 Costs of franchise and license revenue 28,517 (20,962 ) 7,555 114,296 (81,268 ) 33,028 Provision for income taxes 1,340 (52 ) 1,288 8,557 (400 ) 8,157 Net income 11,503 (148 ) 11,355 43,693 (1,147 ) 42,546 Basic net income per share $ 0.19 $ (0.01 ) $ 0.18 $ 0.69 $ (0.02 ) $ 0.67 Diluted net income per share $ 0.18 $ — $ 0.18 $ 0.67 $ (0.02 ) $ 0.65 Quarter ended December 26, 2018 Year ended December 26, 2018 Consolidated Statement of Comprehensive Income As Reported Adjustments Amounts without adoption of Topic 606 As Reported Adjustments Amounts without adoption of Topic 606 (In thousands) Net income $ 11,503 $ (148 ) $ 11,355 $ 43,693 $ (1,147 ) $ 42,546 Total comprehensive income 4,816 (148 ) 4,668 41,863 (1,147 ) 40,716 Year ended December 26, 2018 Consolidated Statement of Cash Flow As Reported Adjustments Amounts without adoption of Topic 606 (In thousands) Net income $ 43,693 $ (1,147 ) $ 42,546 Deferred income tax expense 6,193 (400 ) 5,793 Changes in assets and liabilities: Other current assets 921 (509 ) 412 Other accrued liabilities (1,676 ) 573 (1,103 ) Other noncurrent liabilities (4,418 ) 1,483 (2,935 ) Net cash flows provided by operating activities 73,690 — 73,690</t>
  </si>
  <si>
    <t>Components of the change in deferred franchise revenue</t>
  </si>
  <si>
    <t xml:space="preserve">The components of the change in deferred franchise revenue are as follows: (In thousands) Balance, December 27, 2017 $ 1,643 Cumulative effect adjustment recognized upon adoption of Topic 606 20,976 Fees received from franchisees 1,256 Revenue recognized (1) (3,337 ) Balance, December 26, 2018 20,538 Less current portion included in other current liabilities 2,124 Deferred franchise revenue included in other noncurrent liabilities $ 18,414 (1) Of this amount $3.3 million was included in either the deferred franchise revenue balance as of December 27, 2017 or the cumulative effect adjustment. </t>
  </si>
  <si>
    <t>Schedule of deferred franchise revenue recognition</t>
  </si>
  <si>
    <t>As of December 26, 2018 , the deferred franchise revenue expected to be recognized in the future is as follows: (In thousands) 2019 $ 2,124 2020 1,977 2021 1,796 2022 1,687 2023 1,608 Thereafter 11,346 Deferred franchise revenue $ 20,538</t>
  </si>
  <si>
    <t>Refranchisings and Acquisitions Acquisitions (Tables)</t>
  </si>
  <si>
    <t>Acquisitions [Abstract]</t>
  </si>
  <si>
    <t>Acquisition Activity</t>
  </si>
  <si>
    <t>The following table summarizes our acquisition activity. December 26, 2018 December 27, 2017 December 28, 2016 (Dollars in thousands) Restaurants acquired from franchisees (1) 6 11 10 Purchase price allocation: Reacquired franchise rights $ 5,434 $ 4,476 $ 9,544 Property 1,121 1,293 2,277 Goodwill 1,574 3,022 1,827 Intangibles — — 40 Total purchase price $ 8,129 $ 8,791 $ 13,688 Capital leases recorded $ 2,409 $ 2,321 $ 3,441 (1) 2017 includes one restaurant acquired from a former franchisee.</t>
  </si>
  <si>
    <t>Receivables (Tables)</t>
  </si>
  <si>
    <t>Receivables, net were comprised of the following: December 26, 2018 December 27, 2017 (In thousands) Receivables, net: Trade accounts receivable from franchisees $ 11,459 $ 10,688 Financing receivables from franchisees 3,211 5,084 Vendor receivables 4,016 3,256 Credit card receivables 5,955 1,870 Other 1,942 762 Allowance for doubtful accounts (300 ) (276 ) Total receivables, net $ 26,283 $ 21,384 Other noncurrent assets: Financing receivables from franchisees $ 1,528 $ 427</t>
  </si>
  <si>
    <t>Property (Tables)</t>
  </si>
  <si>
    <t>Property, Plant and Equipment</t>
  </si>
  <si>
    <t>Schedule of Property, Net</t>
  </si>
  <si>
    <t>Property, net consisted of the following: December 26, 2018 December 27, 2017 (In thousands) Land $ 33,566 $ 32,506 Buildings and leasehold improvements 241,990 243,872 Other property and equipment 68,315 67,786 Total property owned 343,871 344,164 Less accumulated depreciation 226,620 227,959 Property owned, net 117,251 116,205 Buildings, vehicles and other equipment held under capital leases 38,279 39,017 Less accumulated amortization 15,526 15,366 Property held under capital leases, net 22,753 23,651 Total property, net $ 140,004 $ 139,856</t>
  </si>
  <si>
    <t>Franchised Units [Member]</t>
  </si>
  <si>
    <t xml:space="preserve"> The following table reflects the property assets, included in the table above, which were leased to franchisees: December 26, 2018 December 27, 2017 (In thousands) Land $ 16,730 $ 15,490 Buildings and leasehold improvements 53,790 54,948 Total property owned, leased to franchisees 70,520 70,438 Less accumulated depreciation 46,354 48,225 Property owned, leased to franchisees, net 24,166 22,213 Buildings held under capital leases, leased to franchisees 5,776 6,060 Less accumulated amortization 2,746 3,300 Property held under capital leases, leased to franchisees, net 3,030 2,760 Total property leased to franchisees, net $ 27,196 $ 24,973</t>
  </si>
  <si>
    <t>Goodwill and Intangible Assets (Tables)</t>
  </si>
  <si>
    <t>Changes in carrying amounts of goodwill</t>
  </si>
  <si>
    <t>The following table reflects the changes in carrying amounts of goodwill: December 26, 2018 December 27, 2017 (In thousands) Balance, beginning of year $ 38,269 $ 35,233 Additions related to acquisitions 1,574 3,022 Adjustments related to the sale of restaurants (62 ) 14 Balance, end of year $ 39,781 $ 38,269</t>
  </si>
  <si>
    <t>Indefinite-lived intangible assets</t>
  </si>
  <si>
    <t>Intangible assets were comprised of the following: December 26, 2018 December 27, 2017 Gross Carrying Amount Accumulated Amortization Gross Carrying Amount Accumulated Amortization (In thousands) Intangible assets with indefinite lives: Trade names $ 44,087 $ — $ 44,080 $ — Liquor licenses 166 — 166 — Intangible assets with definite lives: Reacquired franchise rights 19,933 5,119 15,252 2,389 Intangible assets $ 64,186 $ 5,119 $ 59,498 $ 2,389</t>
  </si>
  <si>
    <t>Finite-lived intangible assets</t>
  </si>
  <si>
    <t>Estimated amortization expense for intangible assets with definite lives</t>
  </si>
  <si>
    <t>Estimated amortization expense for intangible assets with definite lives in the next five years is as follows: (In thousands) 2019 $ 3,185 2020 2,667 2021 1,648 2022 1,495 2023 1,105</t>
  </si>
  <si>
    <t>Other Current Liabilities (Tables)</t>
  </si>
  <si>
    <t>Other current liabilities consisted of the following: December 26, 2018 December 27, 2017 (In thousands) Accrued payroll $ 23,395 $ 20,998 Accrued insurance, primarily current portion of liability for insurance claims 7,323 6,922 Accrued taxes 7,667 7,384 Accrued advertising 7,413 8,417 Gift cards 6,546 6,480 Other 9,446 9,045 Other current liabilities $ 61,790 $ 59,246</t>
  </si>
  <si>
    <t>Operating (Gains), Losses and Other Charges, Net (Tables)</t>
  </si>
  <si>
    <t>Operating (gains) losses and other charges net</t>
  </si>
  <si>
    <t>Operating (gains), losses and other charges, net were comprised of the following: Fiscal Year Ended December 26, 2018 December 27, 2017 December 28, 2016 (In thousands) Pension settlement loss $ — $ — $ 24,297 Software implementation costs — 5,247 — (Gains) losses on sales of assets and other, net (513 ) (1,729 ) 29 Restructuring charges and exit costs 1,575 485 1,486 Impairment charges 1,558 326 1,098 Operating (gains), losses and other charges, net $ 2,620 $ 4,329 $ 26,910</t>
  </si>
  <si>
    <t>Schedule of restructuring charges and exit costs</t>
  </si>
  <si>
    <t>Restructuring charges and exit costs were comprised of the following: Fiscal Year Ended December 26, 2018 December 27, 2017 December 28, 2016 (In thousands) Exit costs $ 518 $ 385 $ 591 Severance and other restructuring charges 1,057 100 895 Total restructuring charges and exit costs $ 1,575 $ 485 $ 1,486</t>
  </si>
  <si>
    <t>Components of change in accrued exit cost liabilities</t>
  </si>
  <si>
    <t>The components of the change in accrued exit cost liabilities were as follows: December 26, 2018 December 27, 2017 (In thousands) Balance, beginning of year $ 1,180 $ 1,896 Exit costs (1) 518 385 Payments, net of sublease receipts (615 ) (1,189 ) Interest accretion 72 88 Balance, end of year 1,155 1,180 Less current portion included in other current liabilities 546 345 Long-term portion included in other noncurrent liabilities $ 609 $ 835 (1) Included as a component of operating (gains), losses and other charges, net.</t>
  </si>
  <si>
    <t>Estimated net cash payments related to exit cost liabilities</t>
  </si>
  <si>
    <t>Estimated net cash payments related to exit cost liabilities in the next five years are as follows: (In thousands) 2019 $ 532 2020 177 2021 178 2022 178 2023 166 Thereafter — Total 1,231 Less imputed interest 76 Present value of exit cost liabilities $ 1,155</t>
  </si>
  <si>
    <t>Leases (Tables)</t>
  </si>
  <si>
    <t>Schedule of minimum future lease commitments and amounts to be received as lessor or sublessor</t>
  </si>
  <si>
    <t xml:space="preserve">Minimum future lease commitments and amounts to be received as lessor or sublessor under non-cancelable leases, including leases for both open and closed restaurants and optional renewal periods that have been included in the lease term, at December 26, 2018 were as follows: Commitments Lease Receipts Capital Operating Operating (In thousands) 2019 $ 9,271 $ 23,504 $ 21,001 2020 8,664 20,161 18,493 2021 8,010 17,316 16,573 2022 7,320 14,646 14,887 2023 6,451 11,881 12,932 Thereafter 33,670 49,004 65,273 Total 73,386 $ 136,512 $ 149,159 Less imputed interest 42,795 Present value of capital lease obligations $ 30,591 </t>
  </si>
  <si>
    <t>Schedule of rental expense and income</t>
  </si>
  <si>
    <t>Rental expense and income were comprised of the following: Fiscal Year Ended December 26, 2018 December 27, 2017 December 28, 2016 (In thousands) Rental expense: Included as a component of occupancy: Base rents $ 10,272 $ 9,315 $ 8,602 Contingent rents 3,074 3,168 3,351 Included as a component of costs of franchise and license expense: Base rents $ 15,108 $ 17,674 $ 19,883 Contingent rents $ 2,629 $ 2,864 $ 3,077 Total rental expense $ 31,083 $ 33,021 $ 34,913 Rental income: Included as a component of franchise and license revenue: Base rents $ 22,831 $ 25,781 $ 28,183 Contingent rents 4,662 5,042 5,337 Total rental income $ 27,493 $ 30,823 $ 33,520</t>
  </si>
  <si>
    <t>Fair Value of Financial Instruments (Tables)</t>
  </si>
  <si>
    <t>Financial assets and liabilities measured at fair value on a recurring basis</t>
  </si>
  <si>
    <t>Financial assets and liabilities measured at fair value on a recurring basis are summarized below: Total Quoted Prices in Active Markets for Identical Assets/Liabilities (Level 1) Significant Other Observable Inputs (Level 2) Significant Unobservable Inputs (Level 3) (In thousands ) Fair value measurements as of December 26, 2018: Deferred compensation plan investments (1) $ 11,235 $ 11,235 $ — $ — Interest rate swaps, net (2) (4,475 ) — (4,475 ) — Investments (3) 1,709 — 1,709 — Total $ 8,469 $ 11,235 $ (2,766 ) $ — Fair value measurements as of December 27, 2017: Deferred compensation plan investments (1) $ 12,663 $ 12,663 $ — $ — Interest rate swaps (2) $ (2,187 ) $ — $ (2,187 ) $ — Total $ 10,476 $ 12,663 $ (2,187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12 for details on the interest rate swaps. (3) The fair value of investments is valued using a readily determinable net asset value per share based on the fair value of the underlying securities. There are no significant redemption restrictions associated with these investments.</t>
  </si>
  <si>
    <t>Long-Term Debt (Tables)</t>
  </si>
  <si>
    <t>Long-term debt</t>
  </si>
  <si>
    <t>Long-term debt consisted of the following: December 26, 2018 December 27, 2017 (In thousands) Revolving loans $ 286,500 $ 259,000 Capital lease obligations 30,591 30,222 Total long-term debt 317,091 289,222 Less current maturities 3,410 3,168 Noncurrent portion of long-term debt $ 313,681 $ 286,054</t>
  </si>
  <si>
    <t>Interest rate swaps</t>
  </si>
  <si>
    <t>Trade Date Effective Date Maturity Date Notional Amount Fixed Rate (In thousands) March 20, 2015 March 29, 2018 March 31, 2025 $ 120,000 2.44 % October 1, 2015 March 29, 2018 March 31, 2026 50,000 2.46 % February 15, 2018 March 31, 2020 December 31, 2033 80,000 (1) 3.19 % (1) The notional amount of the swaps entered into on February 15, 2018 increases annually beginning September 30, 2020 until they reach the maximum notional amount of $425.0 million on September 28, 2029.</t>
  </si>
  <si>
    <t>Employee Benefit Plans (Tables)</t>
  </si>
  <si>
    <t>Schedule of pension and other defined benefit plan obligations and funded status</t>
  </si>
  <si>
    <t>The following table provides a reconciliation of the changes in the benefit obligations, plan assets, and funded status of our defined benefit plans: December 26, 2018 December 27, 2017 (In thousands) Change in Benefit Obligation: Benefit obligation at beginning of year $ 2,608 $ 2,639 Interest cost 76 83 Actuarial (gains) losses (96 ) 172 Benefits paid (195 ) (195 ) Settlements — (91 ) Benefit obligation at end of year $ 2,393 $ 2,608 Accumulated benefit obligation $ 2,393 $ 2,608 Change in Plan Assets: Fair value of plan assets at beginning of year $ — $ — Employer contributions 195 286 Benefits paid (195 ) (195 ) Settlements — (91 ) Fair value of plan assets at end of year $ — $ — Funded status at end of year $ (2,393 ) $ (2,608 ) Amounts recognized on the balance sheet: Other current liabilities $ (584 ) $ (280 ) Other noncurrent liabilities (1,809 ) (2,328 ) Net amount recognized $ (2,393 ) $ (2,608 ) Amounts in accumulated other comprehensive loss not yet reflected in net period benefit cost: Unamortized actuarial losses, net $ (885 ) $ (1,093 ) Other changes in plan assets and benefit obligations recognized in accumulated other comprehensive loss: Benefit obligation actuarial gain (loss) $ 96 $ (172 ) Amortization of net loss 112 92 Settlement loss recognized — 21 Other comprehensive income (loss) $ 208 $ (59 )</t>
  </si>
  <si>
    <t>Components of net periodic benefit cost</t>
  </si>
  <si>
    <t>The components of net periodic benefit cost were as follows: Fiscal Year Ended December 26, 2018 December 27, 2017 December 28, 2016 (In thousands) Interest cost $ 76 $ 83 $ 91 Amortization of net loss 112 92 85 Settlement loss recognized — 21 — Net periodic benefit cost $ 188 $ 196 $ 176</t>
  </si>
  <si>
    <t>Schedule of expected benefit payments</t>
  </si>
  <si>
    <t>Benefits expected to be paid for each of the next five years and in the aggregate for the five fiscal years from 2023 through 2027 are as follows: Defined Benefit Plans (In thousands) 2019 $ 584 2020 263 2021 236 2022 300 2023 393 2024 through 2028 724</t>
  </si>
  <si>
    <t>Share-Based Compensation (Tables)</t>
  </si>
  <si>
    <t>Total share-based compensation</t>
  </si>
  <si>
    <t>Total share-based compensation expense included as a component of net income was as follows: Fiscal Year Ended December 26, 2018 December 27, 2017 December 28, 2016 (In thousands) Performance share awards $ 5,039 $ 7,838 $ 7,236 Restricted stock units for board members 999 703 374 Total share-based compensation $ 6,038 $ 8,541 $ 7,610</t>
  </si>
  <si>
    <t>Restricted stock units activity</t>
  </si>
  <si>
    <t>The following table summarizes the performance share units activity during the year ended December 26, 2018 : Units Weighted Average Grant Date Fair Value (In thousands) Outstanding, beginning of year 1,737 $ 11.11 Granted 471 $ 16.97 Vested (489 ) $ 11.43 Forfeited (31 ) $ 11.65 Outstanding, end of year 1,688 $ 12.65 Convertible, end of year 630 $ 9.47</t>
  </si>
  <si>
    <t>Stock options activity</t>
  </si>
  <si>
    <t>The following table summarizes information about stock options outstanding and exercisable at December 26, 2018 : Options Weighted Average Exercise Price Weighted Average Remaining Contractual Life Aggregate Intrinsic Value (In thousands, except per share amounts) Outstanding, beginning of year 900 $ 3.04 Exercised (398 ) $ 3.08 Outstanding, end of year 502 $ 3.02 1.50 $ 6,649 Exercisable, end of year 502 $ 3.02 1.50 $ 6,649</t>
  </si>
  <si>
    <t>Income Taxes (Tables)</t>
  </si>
  <si>
    <t>Schedule of Components of Income Tax Expense (Benefit)</t>
  </si>
  <si>
    <t>The provisions for income taxes were as follows: Fiscal Year Ended December 26, 2018 December 27, 2017 December 28, 2016 (In thousands) Current: Federal $ (632 ) $ 3,688 $ 4,270 State and local 1,833 2,071 2,316 Foreign 1,042 961 912 Deferred: Federal 5,432 10,075 8,225 State and local 761 196 619 Increase of valuation allowance 121 216 132 Total provision for income taxes $ 8,557 $ 17,207 $ 16,474</t>
  </si>
  <si>
    <t>Schedule of Effective Income Tax Rate Reconciliation</t>
  </si>
  <si>
    <t>The reconciliation of income taxes at the U.S. federal statutory tax rate to our effective tax rate was as follows: December 26, 2018 December 27, 2017 December 28, 2016 Statutory provision rate 21 % 35 % 35 % State and local taxes, net of federal income tax benefit 6 5 9 Wage addback on income tax credits earned — 2 3 General business credits generated (5 ) (5 ) (9 ) Foreign tax credits generated (2 ) (2 ) (12 ) Pension plan liquidation — — 18 Share-based compensation (3 ) (3 ) — Impact of tax reform — (3 ) — Other (1 ) 1 2 Effective tax rate 16 % 30 % 46 %</t>
  </si>
  <si>
    <t>Schedule of Deferred Tax Assets and Liabilities</t>
  </si>
  <si>
    <t>The following table represents the approximate tax effect of each significant type of temporary difference that resulted in deferred income tax assets or liabilities. December 26, 2018 December 27, 2017 (In thousands) Deferred tax assets: Self-insurance accruals $ 4,647 $ 4,364 Capitalized leases 2,045 1,718 Accrued exit cost 445 487 Interest rate swaps 1,157 566 Pension, other retirement and compensation plans 10,568 10,328 Deferred income 5,099 609 Other accruals 633 — Alternative minimum tax credit carryforwards 928 3,534 General business and foreign tax credit carryforwards - state and federal 11,061 13,355 Net operating loss carryforwards - state 13,899 14,096 Total deferred tax assets before valuation allowance 50,482 49,057 Less: valuation allowance (13,199 ) (13,078 ) Total deferred tax assets 37,283 35,979 Deferred tax liabilities: Intangible assets (14,631 ) (14,578 ) Deferred finance costs (286 ) (111 ) Fixed assets (5,033 ) (4,179 ) Other accruals — (166 ) Total deferred tax liabilities (19,950 ) (19,034 ) Net deferred tax asset $ 17,333 $ 16,945</t>
  </si>
  <si>
    <t>Summary of Income Tax Contingencies</t>
  </si>
  <si>
    <t>The following table provides a reconciliation of the beginning and ending amount of unrecognized tax benefits: December 26, 2018 December 27, 2017 (In thousands) Balance, beginning of year $ 1,469 $ 1,180 Increases related to current-year tax positions 941 — Increases related to prior-year tax positions 530 289 Balance, end of year $ 2,940 $ 1,469</t>
  </si>
  <si>
    <t>Net Income Per Share Net Income Per Share (Tables)</t>
  </si>
  <si>
    <t>The amounts used for the basic and diluted net income per share calculations are summarized below: Fiscal Year Ended December 26, 2018 December 27, 2017 December 28, 2016 (In thousands, except per share amounts) Net income $ 43,693 $ 39,594 $ 19,402 Weighted average shares outstanding - basic 63,364 68,077 75,325 Effect of dilutive share-based compensation awards 2,198 2,326 1,881 Weighted average shares outstanding - diluted 65,562 70,403 77,206 Basic net income per share $ 0.69 $ 0.58 $ 0.26 Diluted net income per share $ 0.67 $ 0.56 $ 0.25 Anti-dilutive share-based compensation awards — 606 —</t>
  </si>
  <si>
    <t>Shareholders' Equity Shareholders' Equity (Tables)</t>
  </si>
  <si>
    <t>Components of accumulated other comprehensive loss</t>
  </si>
  <si>
    <t>The components of the change in accumulated other comprehensive loss were as follows: Pensions Derivatives Accumulated Other Comprehensive Loss (In thousands) Balance as of December 30, 2015 $ (22,764 ) $ (1,013 ) $ (23,777 ) Benefit obligation actuarial loss (1,018 ) — (1,018 ) Net gain 603 — 603 Amortization of net loss (1) 85 — 85 Settlement loss recognized 24,297 — 24,297 Net change in fair value of derivatives — 1,693 1,693 Reclassification of derivatives to interest expense (2) — (789 ) (789 ) Income tax expense (2,148 ) (353 ) (2,501 ) Balance as of December 28, 2016 $ (945 ) $ (462 ) $ (1,407 ) Benefit obligation actuarial loss (172 ) — (172 ) Amortization of net loss (1) 92 — 92 Settlement loss recognized 21 — 21 Net change in fair value of derivatives — (1,359 ) (1,359 ) Reclassification of derivatives to interest expense (2) — (72 ) (72 ) Income tax benefit 22 559 581 Balance as of December 27, 2017 $ (982 ) $ (1,334 ) $ (2,316 ) Benefit obligation actuarial gain 96 — 96 Amortization of net loss (1) 112 — 112 Net change in fair value of derivatives — (2,595 ) (2,595 ) Reclassification of derivatives to interest expense (2) — 307 307 Income tax (expense) benefit (53 ) 303 250 Balance as of December 26, 2018 $ (827 ) $ (3,319 ) $ (4,146 ) (1) Before-tax amount that was reclassified from accumulated other comprehensive loss and included as a component of pension expense within general and administrative expenses in our Consolidated Statements of Income. See Note 13 for additional details. (2) Amounts reclassified from accumulated other comprehensive loss into income represent payments made to the counterparty for the effective portions of the interest rate swaps. These amounts are included as a component of interest expense in our Consolidated Statements of Income. We expect to reclassify approximately $0.2 million from accumulated other comprehensive loss related to our interest rate swaps during the next twelve months. See Note 12 for additional details.</t>
  </si>
  <si>
    <t>Commitments and Contingencies (Tables)</t>
  </si>
  <si>
    <t>Future commitments under contracts for food and non-food products</t>
  </si>
  <si>
    <t>Our future purchase obligation payments due by period for both company and franchised restaurants at December 26, 2018 consist of the following: (In thousands) Less than 1 year $ 202,165 1-2 years — 3-4 years — 5 years and thereafter — Total $ 202,165</t>
  </si>
  <si>
    <t>Supplemental Cash Flow Information (Tables)</t>
  </si>
  <si>
    <t xml:space="preserve"> Fiscal Year Ended December 26, 2018 December 27, 2017 December 28, 2016 (In thousands) Income taxes paid, net $ 3,254 $ 6,367 $ 3,012 Interest paid $ 19,447 $ 14,636 $ 11,288 Noncash investing and financing activities: Notes received in connection with disposition of property $ — $ 1,750 $ — Property acquisition payable $ — $ 500 $ — Accrued purchase of property $ 178 $ 531 $ 1,445 Insurance proceeds receivable $ 653 $ 364 $ — Issuance of common stock, pursuant to share-based compensation plans $ 4,671 $ 4,961 $ 3,597 Execution of capital leases $ 3,623 $ 6,573 $ 9,597 Treasury stock payable $ 72 $ 120 $ 313</t>
  </si>
  <si>
    <t>Quarterly Data (Unaudited) (Tables)</t>
  </si>
  <si>
    <t>Introduction and Basis of Reporting (Details)</t>
  </si>
  <si>
    <t>Dec. 26, 2018CountriesrestaurantStatesTerritories</t>
  </si>
  <si>
    <t>Franchisor Disclosure</t>
  </si>
  <si>
    <t>Number of states in which entity operates | States</t>
  </si>
  <si>
    <t>Number of territories in which entity operates | Territories</t>
  </si>
  <si>
    <t>Number of foreign countries in which entity operates | Countries</t>
  </si>
  <si>
    <t>Number of restaurants</t>
  </si>
  <si>
    <t>California [Member]</t>
  </si>
  <si>
    <t>Percentage of restaurants operated by geographic region</t>
  </si>
  <si>
    <t>23.00%</t>
  </si>
  <si>
    <t>Texas [Member]</t>
  </si>
  <si>
    <t>11.00%</t>
  </si>
  <si>
    <t>Florida [Member]</t>
  </si>
  <si>
    <t>8.00%</t>
  </si>
  <si>
    <t>Franchised and licensed restaurants [Member]</t>
  </si>
  <si>
    <t>Company-owned restaurants [Member]</t>
  </si>
  <si>
    <t>Summary of Significant Accounting Policies (Details) - USD ($) $ in Thousands</t>
  </si>
  <si>
    <t>Dec. 27, 2018</t>
  </si>
  <si>
    <t>Dec. 28, 2017</t>
  </si>
  <si>
    <t>Dec. 29, 2016</t>
  </si>
  <si>
    <t>Short-term investments, included as cash and cash equivalents</t>
  </si>
  <si>
    <t>Discounted insurance liabilities</t>
  </si>
  <si>
    <t>Self insurance liabilities, discount rate</t>
  </si>
  <si>
    <t>2.50%</t>
  </si>
  <si>
    <t>2.00%</t>
  </si>
  <si>
    <t>Undiscounted insurance liabilities</t>
  </si>
  <si>
    <t>New Accounting Pronouncements or Change in Accounting Principle [Line Items]</t>
  </si>
  <si>
    <t>Cumulative effect adjustment</t>
  </si>
  <si>
    <t>Estimated Forfeitures [Member] | (Deficit) [Member]</t>
  </si>
  <si>
    <t>Estimated Forfeitures [Member] | Other Noncurrent Assets [Member]</t>
  </si>
  <si>
    <t>Estimated Forfeitures [Member] | Additional Paid-in Capital [Member]</t>
  </si>
  <si>
    <t>Excess Tax Benefits [Member] | (Deficit) [Member]</t>
  </si>
  <si>
    <t>Minimum [Member]</t>
  </si>
  <si>
    <t>Operating lease liabilities</t>
  </si>
  <si>
    <t>Operating lease ROU assets</t>
  </si>
  <si>
    <t>Maximum [Member]</t>
  </si>
  <si>
    <t>Summary of Significant Accounting Policies (Property and Depreciation) (Details)</t>
  </si>
  <si>
    <t>Building Assets [Member] | Minimum [Member]</t>
  </si>
  <si>
    <t>Property and equipment, useful life</t>
  </si>
  <si>
    <t>5 years</t>
  </si>
  <si>
    <t>Building Assets [Member] | Maximum [Member]</t>
  </si>
  <si>
    <t>30 years</t>
  </si>
  <si>
    <t>Equipment [Member] | Minimum [Member]</t>
  </si>
  <si>
    <t>2 years</t>
  </si>
  <si>
    <t>Equipment [Member] | Maximum [Member]</t>
  </si>
  <si>
    <t>10 years</t>
  </si>
  <si>
    <t>Leasehold Improvements [Member] | Minimum [Member]</t>
  </si>
  <si>
    <t>Leasehold Improvements [Member] | Maximum [Member]</t>
  </si>
  <si>
    <t>15 years</t>
  </si>
  <si>
    <t>Summary of Significant Accounting Policies Summary of Significant Accounting Policies (Long-Term Investments) (Details) - USD ($) $ in Thousands</t>
  </si>
  <si>
    <t>Investment [Line Items]</t>
  </si>
  <si>
    <t>Net gain (loss) on investments</t>
  </si>
  <si>
    <t>Non-qualified deferred compensation plan [Member]</t>
  </si>
  <si>
    <t>Summary of Significant Accounting Policies Summary of Significant Accounting Policies (Advertising Costs) (Details) - USD ($) $ in Millions</t>
  </si>
  <si>
    <t>Advertising expense</t>
  </si>
  <si>
    <t>Advertising contributions from franchisees</t>
  </si>
  <si>
    <t>Summary of Significant Accounting Policies Summary of Significant Accounting Policies (Concentration Risk) (Details)</t>
  </si>
  <si>
    <t>Revenue from franchises and licenses risk [Member]</t>
  </si>
  <si>
    <t>Concentration Risk</t>
  </si>
  <si>
    <t>Franchise revenue, percentage</t>
  </si>
  <si>
    <t>30.00%</t>
  </si>
  <si>
    <t>31.00%</t>
  </si>
  <si>
    <t>29.00%</t>
  </si>
  <si>
    <t>Revenues Disaggregation of Revenues (Details) - USD ($) $ in Thousands</t>
  </si>
  <si>
    <t>3 Months Ended</t>
  </si>
  <si>
    <t>Sep. 26, 2018</t>
  </si>
  <si>
    <t>Jun. 27, 2018</t>
  </si>
  <si>
    <t>Mar. 28, 2018</t>
  </si>
  <si>
    <t>Sep. 27, 2017</t>
  </si>
  <si>
    <t>Jun. 28, 2017</t>
  </si>
  <si>
    <t>Mar. 29, 2017</t>
  </si>
  <si>
    <t>Disaggregation of Revenue</t>
  </si>
  <si>
    <t>[2]</t>
  </si>
  <si>
    <t>Royalty [Member] | Sales Channel, Through Intermediary [Member]</t>
  </si>
  <si>
    <t>Advertising [Member] | Sales Channel, Through Intermediary [Member]</t>
  </si>
  <si>
    <t>Initial and other fees [Member] | Sales Channel, Through Intermediary [Member]</t>
  </si>
  <si>
    <t>Occupancy [Member] | Sales Channel, Through Intermediary [Member]</t>
  </si>
  <si>
    <t>Franchise [Member] | Sales Channel, Through Intermediary [Member]</t>
  </si>
  <si>
    <t>During 2018, we adopted ASU 2014-09, which clarifies the principles used to recognize revenue. We elected to apply the modified retrospective method of adoption; therefore, results for reporting periods after December 28, 2017 are presented under the new guidance and prior period amounts have not been adjusted. The increase in operating revenue was primarily the result of recognizing advertising revenue on a gross basis versus recording it on a net basis as previously reported. See Note 3 to our Consolidated Financial Statements for details.</t>
  </si>
  <si>
    <t>Revenues Financial Statement Impact of Adoption (Details) - USD ($) $ / shares in Units, $ in Thousands</t>
  </si>
  <si>
    <t>[3]</t>
  </si>
  <si>
    <t>[4]</t>
  </si>
  <si>
    <t>Net cash provided by operating activities</t>
  </si>
  <si>
    <t>Deferred franchise revenue [Member]</t>
  </si>
  <si>
    <t>(Deficit) [Member] | Adjustments for New Accounting Pronouncement [Member]</t>
  </si>
  <si>
    <t>Deferred Tax Asset [Member]</t>
  </si>
  <si>
    <t>Other Liabilities [Member]</t>
  </si>
  <si>
    <t>Other Current Liabilities [Member]</t>
  </si>
  <si>
    <t>Difference between Revenue Guidance in Effect before and after Topic 606 [Member]</t>
  </si>
  <si>
    <t>Difference between Revenue Guidance in Effect before and after Topic 606 [Member] | Franchise [Member]</t>
  </si>
  <si>
    <t>Difference between Revenue Guidance in Effect before and after Topic 606 [Member] | Advertising [Member]</t>
  </si>
  <si>
    <t>Difference between Revenue Guidance in Effect before and after Topic 606 [Member] | Deferred franchise revenue [Member]</t>
  </si>
  <si>
    <t>Difference between Revenue Guidance in Effect before and after Topic 606 [Member] | Other Franchise Services [Member]</t>
  </si>
  <si>
    <t>Calculated under Revenue Guidance in Effect before Topic 606 [Member]</t>
  </si>
  <si>
    <t>Calculated under Revenue Guidance in Effect before Topic 606 [Member] | Franchise [Member]</t>
  </si>
  <si>
    <t>Per share amounts do not necessarily sum to the total year amounts due to changes in shares outstanding and rounding</t>
  </si>
  <si>
    <t>Per share amounts do not necessarily sum to the total year amounts due to changes in shares outstanding and rounding.</t>
  </si>
  <si>
    <t>Revenues Contract Balance (Details) - USD ($) $ in Thousands</t>
  </si>
  <si>
    <t>Revenue, Initial Application Period Cumulative Effect Transition [Line Items]</t>
  </si>
  <si>
    <t>Balance, December 27, 2017</t>
  </si>
  <si>
    <t>Cumulative effect adjustment recognized upon adoption of Topic 606</t>
  </si>
  <si>
    <t>Fees received from franchisees</t>
  </si>
  <si>
    <t>Revenue recognized</t>
  </si>
  <si>
    <t>Balance, December 26, 2018</t>
  </si>
  <si>
    <t>Less current portion included in other current liabilities</t>
  </si>
  <si>
    <t>Deferred franchise revenue included in other noncurrent liabilities</t>
  </si>
  <si>
    <t>Revenue recognized that was included in either the deferred franchise revenue balance as of December 27, 2017 or the cumulative effect adjustment</t>
  </si>
  <si>
    <t>Gift cards</t>
  </si>
  <si>
    <t>Revenue recognized from gift card redemptions</t>
  </si>
  <si>
    <t>Of this amount $3.3 million was included in either the deferred franchise revenue balance as of December 27, 2017 or the cumulative effect adjustment.</t>
  </si>
  <si>
    <t>Revenues Deferred Revenue (Details) $ in Thousands</t>
  </si>
  <si>
    <t>Dec. 26, 2018USD ($)</t>
  </si>
  <si>
    <t>Deferred franchise revenue expencted to be recognized</t>
  </si>
  <si>
    <t>Revenue, Remaining Performance Obligation, Expected Timing of Satisfaction, Start Date [Axis]: 2018-12-27</t>
  </si>
  <si>
    <t>Revenue, Remaining Performance Obligation, Expected Timing of Satisfaction, Start Date [Axis]: 2019-12-26</t>
  </si>
  <si>
    <t>Revenue, Remaining Performance Obligation, Expected Timing of Satisfaction, Start Date [Axis]: 2020-12-31</t>
  </si>
  <si>
    <t>Revenue, Remaining Performance Obligation, Expected Timing of Satisfaction, Start Date [Axis]: 2021-12-30</t>
  </si>
  <si>
    <t>Revenue, Remaining Performance Obligation, Expected Timing of Satisfaction, Start Date [Axis]: 2022-12-29</t>
  </si>
  <si>
    <t>Revenue, Remaining Performance Obligation, Expected Timing of Satisfaction, Start Date [Axis]: 2023-12-28</t>
  </si>
  <si>
    <t>Refranchisings and Acquisitions Refranchisings (Details) $ in Thousands</t>
  </si>
  <si>
    <t>Dec. 27, 2017USD ($)</t>
  </si>
  <si>
    <t>Dec. 28, 2016USD ($)</t>
  </si>
  <si>
    <t>Restaurants sold to franchisees</t>
  </si>
  <si>
    <t>(Gain) loss on sale of restaurants</t>
  </si>
  <si>
    <t>Assets held for sale, description</t>
  </si>
  <si>
    <t>three company owned restaurants and one piece of real estate</t>
  </si>
  <si>
    <t>Refranchisings and Acquisitions Acquisitions (Details) $ in Thousands</t>
  </si>
  <si>
    <t>Business Acquisition [Line Items]</t>
  </si>
  <si>
    <t>Restaurants acquired from franchisees</t>
  </si>
  <si>
    <t>Purchase price allocation to reacquired franchise rights</t>
  </si>
  <si>
    <t>Purchase price allocated to property</t>
  </si>
  <si>
    <t>Purchase price allocated to goodwill</t>
  </si>
  <si>
    <t>Purchase price allocated to intangibles</t>
  </si>
  <si>
    <t>Total purchase price to reacquire franchised restaurants</t>
  </si>
  <si>
    <t>Capital leases recorded related to acquired franchise restaurants</t>
  </si>
  <si>
    <t>2017 includes one restaurant acquired from a former franchisee.</t>
  </si>
  <si>
    <t>Receivables (Details) - USD ($) $ in Thousands</t>
  </si>
  <si>
    <t>Receivables:</t>
  </si>
  <si>
    <t>Trade accounts receivable from franchisees</t>
  </si>
  <si>
    <t>Financing receivables from franchisees</t>
  </si>
  <si>
    <t>Allowance for doubtful accounts</t>
  </si>
  <si>
    <t>Total receivables, net</t>
  </si>
  <si>
    <t>Noncurrent assets (included as a component of other noncurrent assets):</t>
  </si>
  <si>
    <t>Write-off of financing receivables from a franchisee</t>
  </si>
  <si>
    <t>Insurance receivable, current</t>
  </si>
  <si>
    <t>Vendor receivables [Member]</t>
  </si>
  <si>
    <t>Other receivable, gross, current</t>
  </si>
  <si>
    <t>Credit card receivables [Member]</t>
  </si>
  <si>
    <t>Other [Member]</t>
  </si>
  <si>
    <t>Property (Details) - USD ($) $ in Thousands</t>
  </si>
  <si>
    <t>Property Owned [Abstract]</t>
  </si>
  <si>
    <t>Total property owned</t>
  </si>
  <si>
    <t>Less accumulated depreciation</t>
  </si>
  <si>
    <t>Property owned, net</t>
  </si>
  <si>
    <t>Property Held Under Capital Leases [Abstract]</t>
  </si>
  <si>
    <t>Buildings, vehicles and other equipment held under capital leases</t>
  </si>
  <si>
    <t>Less accumulated amortization</t>
  </si>
  <si>
    <t>Property held under capital leases, net</t>
  </si>
  <si>
    <t>Total property, net</t>
  </si>
  <si>
    <t>Depreciation expense, including amortization of property under capital leases</t>
  </si>
  <si>
    <t>Land [Member]</t>
  </si>
  <si>
    <t>Land [Member] | Franchised Units [Member]</t>
  </si>
  <si>
    <t>Building and leasehold improvements [Member]</t>
  </si>
  <si>
    <t>Building and leasehold improvements [Member] | Franchised Units [Member]</t>
  </si>
  <si>
    <t>Other property and equipment [Member]</t>
  </si>
  <si>
    <t>Goodwill and Intangible Assets (Details) - USD ($) $ in Thousands</t>
  </si>
  <si>
    <t>Goodwill [Roll Forward]</t>
  </si>
  <si>
    <t>Balance, beginning of year</t>
  </si>
  <si>
    <t>Additions related to acquisitions</t>
  </si>
  <si>
    <t>Adjustments related to the sale of restaurants</t>
  </si>
  <si>
    <t>Balance, end of year</t>
  </si>
  <si>
    <t>Gross carrying amount - Trade names</t>
  </si>
  <si>
    <t>Gross carrying amount - Liquor licenses</t>
  </si>
  <si>
    <t>Gross carrying amount - Intangible assets with definite lives</t>
  </si>
  <si>
    <t>Accumulated amortization - Intangible assets with definite lives</t>
  </si>
  <si>
    <t>Intangible assets</t>
  </si>
  <si>
    <t>Amortization expense of definite-lived intangible assets and other assets</t>
  </si>
  <si>
    <t>Reacquired Franchise Rights [Member]</t>
  </si>
  <si>
    <t>Weighted-average life of reacquired franchise rights</t>
  </si>
  <si>
    <t>8 years</t>
  </si>
  <si>
    <t>Goodwill and Intangible Assets (Estimated Amortization Expense) (Details) $ in Thousands</t>
  </si>
  <si>
    <t>Estimated amortization expense for intangible assets with definite lives in the next five years:</t>
  </si>
  <si>
    <t>Other Current Liabilities (Details) - USD ($) $ in Thousands</t>
  </si>
  <si>
    <t>Accrued payroll</t>
  </si>
  <si>
    <t>Accrued insurance, primarily current portion of liability for insurance claims</t>
  </si>
  <si>
    <t>Accrued advertising</t>
  </si>
  <si>
    <t>Other</t>
  </si>
  <si>
    <t>Operating (Gains), Losses and Other Charges, Net (Details) - USD ($) $ in Thousands</t>
  </si>
  <si>
    <t>Defined Benefit Plan Disclosure [Line Items]</t>
  </si>
  <si>
    <t>Pension settlement loss</t>
  </si>
  <si>
    <t>Software implementation costs</t>
  </si>
  <si>
    <t>(Gains) losses on sales of assets and other, net</t>
  </si>
  <si>
    <t>Restructuring charges and exit costs</t>
  </si>
  <si>
    <t>Impairment charges</t>
  </si>
  <si>
    <t>(Gain) on insurance settlements</t>
  </si>
  <si>
    <t>Restructuring charges and exit costs [Abstract]</t>
  </si>
  <si>
    <t>Exit costs</t>
  </si>
  <si>
    <t>Severance and other restructuring charges</t>
  </si>
  <si>
    <t>Total restructuring charges and exit costs</t>
  </si>
  <si>
    <t>Components of change in accrued exit cost liabilities [Roll Forward]</t>
  </si>
  <si>
    <t>Payments, net of sublease receipts</t>
  </si>
  <si>
    <t>Interest accretion</t>
  </si>
  <si>
    <t>Long-term portion included in other noncurrent liabilities</t>
  </si>
  <si>
    <t>Accrued severance and other restructuring charges</t>
  </si>
  <si>
    <t>Estimated net cash payments related to exit cost liabilities [Abstract]</t>
  </si>
  <si>
    <t>Thereafter</t>
  </si>
  <si>
    <t>Less imputed interest</t>
  </si>
  <si>
    <t>Present value of exit cost liabilities</t>
  </si>
  <si>
    <t>Existing sublease arrangements</t>
  </si>
  <si>
    <t>Pension Plan [Member]</t>
  </si>
  <si>
    <t>Included as a component of operating (gains), losses and other charges, net.</t>
  </si>
  <si>
    <t>Leases (Details) $ in Thousands</t>
  </si>
  <si>
    <t>Operating Leased Assets</t>
  </si>
  <si>
    <t>Term of typical renewal options on land and building leases</t>
  </si>
  <si>
    <t>Capital Lease Commitments:</t>
  </si>
  <si>
    <t>Present value of capital lease obligations</t>
  </si>
  <si>
    <t>Operating Lease Commitments:</t>
  </si>
  <si>
    <t>Operating Lease Receipts:</t>
  </si>
  <si>
    <t>Initial terms of land and building leases</t>
  </si>
  <si>
    <t>Leases (Net Rental Expense) (Details) - USD ($) $ in Thousands</t>
  </si>
  <si>
    <t>Rental Expense:</t>
  </si>
  <si>
    <t>Total rental expense</t>
  </si>
  <si>
    <t>Rental income:</t>
  </si>
  <si>
    <t>Base rents</t>
  </si>
  <si>
    <t>Contingent rents</t>
  </si>
  <si>
    <t>Total rental income</t>
  </si>
  <si>
    <t>Fair Value of Financial Instruments (Details) - USD ($) $ in Thousands</t>
  </si>
  <si>
    <t>Fair Value, Assets and Liabilities Measured on Recurring and Nonrecurring Basis</t>
  </si>
  <si>
    <t>Interest rate swaps, net</t>
  </si>
  <si>
    <t>Recurring [Member]</t>
  </si>
  <si>
    <t>Total, assets</t>
  </si>
  <si>
    <t>Recurring [Member] | Quoted Prices in Active Markets for Identical Assets/Liabilities (Level 1) [Member]</t>
  </si>
  <si>
    <t>Recurring [Member] | Significant Other Observable Inputs (Level 2) [Member]</t>
  </si>
  <si>
    <t>Total, liabilities</t>
  </si>
  <si>
    <t>Recurring [Member] | Significant Unobservable Inputs (Level 3) [Member]</t>
  </si>
  <si>
    <t>Recurring [Member] | Deferred Compensation Plan Investments [Member]</t>
  </si>
  <si>
    <t>Deferred compensation plan investments</t>
  </si>
  <si>
    <t>Recurring [Member] | Deferred Compensation Plan Investments [Member] | Quoted Prices in Active Markets for Identical Assets/Liabilities (Level 1) [Member]</t>
  </si>
  <si>
    <t>Recurring [Member] | Deferred Compensation Plan Investments [Member] | Significant Other Observable Inputs (Level 2) [Member]</t>
  </si>
  <si>
    <t>Recurring [Member] | Deferred Compensation Plan Investments [Member] | Significant Unobservable Inputs (Level 3) [Member]</t>
  </si>
  <si>
    <t>Recurring [Member] | Interest Rate Swap [Member]</t>
  </si>
  <si>
    <t>Recurring [Member] | Interest Rate Swap [Member] | Quoted Prices in Active Markets for Identical Assets/Liabilities (Level 1) [Member]</t>
  </si>
  <si>
    <t>Recurring [Member] | Interest Rate Swap [Member] | Significant Other Observable Inputs (Level 2) [Member]</t>
  </si>
  <si>
    <t>Recurring [Member] | Interest Rate Swap [Member] | Significant Unobservable Inputs (Level 3) [Member]</t>
  </si>
  <si>
    <t>Recurring [Member] | Securities (Assets) [Member]</t>
  </si>
  <si>
    <t>Recurring [Member] | Securities (Assets) [Member] | Quoted Prices in Active Markets for Identical Assets/Liabilities (Level 1) [Member]</t>
  </si>
  <si>
    <t>Recurring [Member] | Securities (Assets) [Member] | Significant Other Observable Inputs (Level 2) [Member]</t>
  </si>
  <si>
    <t>Recurring [Member] | Securities (Assets) [Member] | Significant Unobservable Inputs (Level 3) [Member]</t>
  </si>
  <si>
    <t>The fair values of our deferred compensation plan investments are based on the closing market prices of the elected investments.</t>
  </si>
  <si>
    <t>The fair values of our interest rate swaps are based upon Level 2 inputs, which include valuation models as reported by our counterparties. The key inputs for the valuation models are quoted market prices, interest rates and forward yield curves. See Note 12 for details on the interest rate swaps.</t>
  </si>
  <si>
    <t>The fair value of investments is valued using a readily determinable net asset value per share based on the fair value of the underlying securities. There are no significant redemption restrictions associated with these investments.</t>
  </si>
  <si>
    <t>Long-term Debt (Schedule of Long-term Debt) (Details) - USD ($) $ in Thousands</t>
  </si>
  <si>
    <t>Debt Instrument [Line Items]</t>
  </si>
  <si>
    <t>Revolving loans</t>
  </si>
  <si>
    <t>Capital lease obligations</t>
  </si>
  <si>
    <t>Total long-term debt</t>
  </si>
  <si>
    <t>Less current maturities</t>
  </si>
  <si>
    <t>Noncurrent portion of long-term debt</t>
  </si>
  <si>
    <t>Long-Term Debt Long-Term Debt (Aggregate Annual Maturities of Long-Term Debt, Excluding Capital Lease Obligations) (Details) $ in Millions</t>
  </si>
  <si>
    <t>Aggregate annual maturities of long-term debt, excluding capital lease obligations [Abstract]</t>
  </si>
  <si>
    <t>Long-term debt due in 2022</t>
  </si>
  <si>
    <t>Maturity date</t>
  </si>
  <si>
    <t>Oct. 26,
		2022</t>
  </si>
  <si>
    <t>Long-Term Debt (Narrative) (Details) - USD ($) $ in Millions</t>
  </si>
  <si>
    <t>Line of Credit Facility [Line Items]</t>
  </si>
  <si>
    <t>Debt instrument, term</t>
  </si>
  <si>
    <t>Senior secured revolver [Member]</t>
  </si>
  <si>
    <t>Line of credit facility, current borrowing capacity</t>
  </si>
  <si>
    <t>Accordian feature that allows increase in size of facility</t>
  </si>
  <si>
    <t>Outstanding amount under credit facility</t>
  </si>
  <si>
    <t>Availability under the revolving facility</t>
  </si>
  <si>
    <t>Weighted-average interest rate (in hundredths)</t>
  </si>
  <si>
    <t>4.43%</t>
  </si>
  <si>
    <t>3.42%</t>
  </si>
  <si>
    <t>Commitment fee for unused portion of revolving credit facility (in hundredths)</t>
  </si>
  <si>
    <t>0.30%</t>
  </si>
  <si>
    <t>Basis spread on variable rate (in hundredths)</t>
  </si>
  <si>
    <t>Senior secured revolver [Member] | Interest Rate Swap [Member]</t>
  </si>
  <si>
    <t>4.48%</t>
  </si>
  <si>
    <t>3.32%</t>
  </si>
  <si>
    <t>Letter of credit [Member]</t>
  </si>
  <si>
    <t>Outstanding amount under letter of credit</t>
  </si>
  <si>
    <t>Long-Term Debt Long-Term Debt (Schedule of Interest Rate Swaps) (Details) $ in Thousands</t>
  </si>
  <si>
    <t>Derivative [Line Items]</t>
  </si>
  <si>
    <t>Interest rate swaps, assets</t>
  </si>
  <si>
    <t>Interest rate swaps, liability</t>
  </si>
  <si>
    <t>Interest Rate Swaps 2018-2025 [Member]</t>
  </si>
  <si>
    <t>Trade date</t>
  </si>
  <si>
    <t>Mar. 20,
		2015</t>
  </si>
  <si>
    <t>Effective date</t>
  </si>
  <si>
    <t>Mar. 29,
		2018</t>
  </si>
  <si>
    <t>Mar. 31,
		2025</t>
  </si>
  <si>
    <t>Notional amount</t>
  </si>
  <si>
    <t>Fixed rate</t>
  </si>
  <si>
    <t>2.44%</t>
  </si>
  <si>
    <t>Interest Rate Swaps 2018-2026 [Member]</t>
  </si>
  <si>
    <t>Oct. 1,
		2015</t>
  </si>
  <si>
    <t>Mar. 31,
		2026</t>
  </si>
  <si>
    <t>2.46%</t>
  </si>
  <si>
    <t>Interest Rate Swap 2020-2033 [Member]</t>
  </si>
  <si>
    <t>Feb. 15,
		2018</t>
  </si>
  <si>
    <t>Mar. 31,
		2020</t>
  </si>
  <si>
    <t>Dec. 31,
		2033</t>
  </si>
  <si>
    <t>3.19%</t>
  </si>
  <si>
    <t>The notional amount of the swaps entered into on February 15, 2018 increases annually beginning September 30, 2020 until they reach the maximum notional amount of $425.0 million on September 28, 2029.</t>
  </si>
  <si>
    <t>Employee Benefit Plans (Defined Contribution Plans) (Details) - USD ($) $ in Millions</t>
  </si>
  <si>
    <t>Defined Contribution Plan Disclosure [Line Items]</t>
  </si>
  <si>
    <t>Employer contributions</t>
  </si>
  <si>
    <t>Defined contribution 401(k) plan [Member]</t>
  </si>
  <si>
    <t>Maximum annual contribution per employee</t>
  </si>
  <si>
    <t>25.00%</t>
  </si>
  <si>
    <t>Employer matching contribution</t>
  </si>
  <si>
    <t>4.00%</t>
  </si>
  <si>
    <t>50.00%</t>
  </si>
  <si>
    <t>Maximum incentive compensation deferral</t>
  </si>
  <si>
    <t>100.00%</t>
  </si>
  <si>
    <t>Employee Benefit Plans (Change in Benefit Obligation and Plan Assets) (Details) - USD ($) $ in Thousands</t>
  </si>
  <si>
    <t>Change in Benefit Obligation [Roll Forward]</t>
  </si>
  <si>
    <t>Benefit obligation at beginning of year</t>
  </si>
  <si>
    <t>Interest cost</t>
  </si>
  <si>
    <t>Actuarial (gains) losses</t>
  </si>
  <si>
    <t>Benefits paid</t>
  </si>
  <si>
    <t>Settlements</t>
  </si>
  <si>
    <t>Benefit obligation at end of year</t>
  </si>
  <si>
    <t>Accumulated benefit obligation</t>
  </si>
  <si>
    <t>Change in Plan Assets [Roll Forward]</t>
  </si>
  <si>
    <t>Fair value of plan assets at beginning of year</t>
  </si>
  <si>
    <t>Fair value of plan assets at end of year</t>
  </si>
  <si>
    <t>Funded status at end of year</t>
  </si>
  <si>
    <t>Net amount recognized</t>
  </si>
  <si>
    <t>Unamortized actuarial losses, net</t>
  </si>
  <si>
    <t>Benefit obligation actuarial gain (loss)</t>
  </si>
  <si>
    <t>Amortization of net loss</t>
  </si>
  <si>
    <t>Settlement loss recognized</t>
  </si>
  <si>
    <t>Employee Benefit Plans (Components of Net Periodic Benefit Cost) (Details) - USD ($) $ in Thousands</t>
  </si>
  <si>
    <t>Components of net periodic benefit cost [Abstract]</t>
  </si>
  <si>
    <t>Other Pension Plan [Member]</t>
  </si>
  <si>
    <t>Net periodic benefit cost</t>
  </si>
  <si>
    <t>Employee Benefit Plans (Assumptions) (Details)</t>
  </si>
  <si>
    <t>Weighted-average assumptions used to determine benefit obligations</t>
  </si>
  <si>
    <t>Discount rate</t>
  </si>
  <si>
    <t>3.83%</t>
  </si>
  <si>
    <t>3.08%</t>
  </si>
  <si>
    <t>Weighted-average assumptions used to determine net perioidic pension cost</t>
  </si>
  <si>
    <t>3.31%</t>
  </si>
  <si>
    <t>3.62%</t>
  </si>
  <si>
    <t>Employee Benefit Plans (Benefits Expected to be Paid in Future Years) (Details) - USD ($) $ in Thousands</t>
  </si>
  <si>
    <t>Estimated employer contributions during 2019</t>
  </si>
  <si>
    <t>Benefits expected to be paid:</t>
  </si>
  <si>
    <t>2024 through 2028</t>
  </si>
  <si>
    <t>Employee Benefit Plans Employee Benefit Plans (Terminated Pension Plan) (Details) - USD ($) $ in Thousands</t>
  </si>
  <si>
    <t>Assets used for settlements</t>
  </si>
  <si>
    <t>Service cost</t>
  </si>
  <si>
    <t>Share-Based Compensation (Component of Net Income) (Details) - USD ($) $ in Thousands</t>
  </si>
  <si>
    <t>Share-based Compensation Arrangement by Share-based Payment Award [Line Items]</t>
  </si>
  <si>
    <t>Performance Shares [Member]</t>
  </si>
  <si>
    <t>Restricted stock units [Member]</t>
  </si>
  <si>
    <t>Share-Based Compensation (Narrative) (Details) $ / shares in Units, shares in Thousands, $ in Millions</t>
  </si>
  <si>
    <t>Dec. 26, 2018USD ($)plans$ / sharesshares</t>
  </si>
  <si>
    <t>Dec. 27, 2017USD ($)$ / sharesshares</t>
  </si>
  <si>
    <t>Dec. 28, 2016USD ($)$ / shares</t>
  </si>
  <si>
    <t>Number of share-based compensation plans | plans</t>
  </si>
  <si>
    <t>Shares available for grant</t>
  </si>
  <si>
    <t>Income tax benefits recognized related to share-based compensation | $</t>
  </si>
  <si>
    <t>Weighted average grant date fair value (US$ per share) | $ / shares</t>
  </si>
  <si>
    <t>Performance period</t>
  </si>
  <si>
    <t>3 years</t>
  </si>
  <si>
    <t>Cash payments | $</t>
  </si>
  <si>
    <t>Intrinsic value of units converted | $</t>
  </si>
  <si>
    <t>Accrued compensation included as a component of other current liabilities | $</t>
  </si>
  <si>
    <t>Accrued compensation included as a component of other noncurrent liabilities | $</t>
  </si>
  <si>
    <t>Stock units outstanding</t>
  </si>
  <si>
    <t>Unrecognized compensation cost related to unvested awards outstanding | $</t>
  </si>
  <si>
    <t>Unrecognized compensation cost, expected weighted average period</t>
  </si>
  <si>
    <t>1 year 10 months 15 days</t>
  </si>
  <si>
    <t>Equity awards granted</t>
  </si>
  <si>
    <t>1 year</t>
  </si>
  <si>
    <t>Stock units converted into common stock</t>
  </si>
  <si>
    <t>5 months 2 days</t>
  </si>
  <si>
    <t>Minimum [Member] | Performance Shares [Member]</t>
  </si>
  <si>
    <t>Percentage of target award to be earned (in hundredths)</t>
  </si>
  <si>
    <t>0.00%</t>
  </si>
  <si>
    <t>Maximum [Member] | Performance Shares [Member]</t>
  </si>
  <si>
    <t>150.00%</t>
  </si>
  <si>
    <t>Performance shares that vest based on TSR [Member] | Performance Shares [Member]</t>
  </si>
  <si>
    <t>Performance shares that vest based on EBITDA growth [Member] | Performance Shares [Member]</t>
  </si>
  <si>
    <t>2017 Omnibus Plan [Member]</t>
  </si>
  <si>
    <t>Share-Based Compensation (Restricted Stock Units) (Details) - $ / shares shares in Thousands</t>
  </si>
  <si>
    <t>Units [Roll Forward]:</t>
  </si>
  <si>
    <t>Outstanding, beginning of year (shares)</t>
  </si>
  <si>
    <t>Granted (shares)</t>
  </si>
  <si>
    <t>Vested (shares)</t>
  </si>
  <si>
    <t>Forfeited (shares)</t>
  </si>
  <si>
    <t>Outstanding, end of year (shares)</t>
  </si>
  <si>
    <t>Weighted-Average Grant Date Fair Value [Roll Forward]:</t>
  </si>
  <si>
    <t>Outstanding, beginning of year (US$ per share)</t>
  </si>
  <si>
    <t>Granted (US$ per share)</t>
  </si>
  <si>
    <t>Vested (US$ per share)</t>
  </si>
  <si>
    <t>Forfeited (US$ per share)</t>
  </si>
  <si>
    <t>Outstanding, end of year (US$ per share)</t>
  </si>
  <si>
    <t>Convertible, end of year (shares)</t>
  </si>
  <si>
    <t>Convertible, end of year, weighted-average grant date fair value (US$ per share)</t>
  </si>
  <si>
    <t>Share-Based Compensation (Stock Options) (Details) - Stock Options [Member] - USD ($) $ / shares in Units, $ in Thousands</t>
  </si>
  <si>
    <t>Vesting period</t>
  </si>
  <si>
    <t>Contractual life</t>
  </si>
  <si>
    <t>P10Y</t>
  </si>
  <si>
    <t>Options granted</t>
  </si>
  <si>
    <t>Intrinsic value of the options exercised</t>
  </si>
  <si>
    <t>Options [Roll Forward]:</t>
  </si>
  <si>
    <t>Outstanding, beginning of year</t>
  </si>
  <si>
    <t>Exercised</t>
  </si>
  <si>
    <t>Outstanding, end of year</t>
  </si>
  <si>
    <t>Exercisable, end of year</t>
  </si>
  <si>
    <t>Weighted-Average Exercise Price [Roll Forward]:</t>
  </si>
  <si>
    <t>Weighted-Average Remaining Contractual Life and Aggregate Intrinsic Value:</t>
  </si>
  <si>
    <t>Outstanding, end of year, weighted-average remaining contractual life</t>
  </si>
  <si>
    <t>1 year 6 months</t>
  </si>
  <si>
    <t>Exercisable, end of year, weighted-average remaining contractual life</t>
  </si>
  <si>
    <t>Outstanding, end of year, aggregate intrinsic value</t>
  </si>
  <si>
    <t>Exercisable, end of year, aggregate intrinsic value</t>
  </si>
  <si>
    <t>Income Taxes (Provisions) (Details) - USD ($) $ in Thousands</t>
  </si>
  <si>
    <t>Dec. 28, 2011</t>
  </si>
  <si>
    <t>Current:</t>
  </si>
  <si>
    <t>Federal</t>
  </si>
  <si>
    <t>State and local</t>
  </si>
  <si>
    <t>Foreign</t>
  </si>
  <si>
    <t>Deferred:</t>
  </si>
  <si>
    <t>Increase (release) of valuation allowance</t>
  </si>
  <si>
    <t>Total provisions for income taxes</t>
  </si>
  <si>
    <t>Income Taxes (Reconciliation of Income Taxes) (Details) - USD ($) $ in Thousands</t>
  </si>
  <si>
    <t>Reconciliation of income taxes at the U.S. federal statutory tax rate to effective tax rate:</t>
  </si>
  <si>
    <t>U.S. statutory tax rate</t>
  </si>
  <si>
    <t>21.00%</t>
  </si>
  <si>
    <t>35.00%</t>
  </si>
  <si>
    <t>State and local taxes, net of federal income tax benefit</t>
  </si>
  <si>
    <t>6.00%</t>
  </si>
  <si>
    <t>5.00%</t>
  </si>
  <si>
    <t>9.00%</t>
  </si>
  <si>
    <t>Wage addback on income tax credits earned</t>
  </si>
  <si>
    <t>3.00%</t>
  </si>
  <si>
    <t>General business credits generated</t>
  </si>
  <si>
    <t>(5.00%)</t>
  </si>
  <si>
    <t>(9.00%)</t>
  </si>
  <si>
    <t>Foreign tax credits generated</t>
  </si>
  <si>
    <t>(2.00%)</t>
  </si>
  <si>
    <t>(12.00%)</t>
  </si>
  <si>
    <t>Pension plan liquidation</t>
  </si>
  <si>
    <t>18.00%</t>
  </si>
  <si>
    <t>(3.00%)</t>
  </si>
  <si>
    <t>(0.00%)</t>
  </si>
  <si>
    <t>Impact of tax reform</t>
  </si>
  <si>
    <t>(1.00%)</t>
  </si>
  <si>
    <t>1.00%</t>
  </si>
  <si>
    <t>Effective tax rate</t>
  </si>
  <si>
    <t>16.00%</t>
  </si>
  <si>
    <t>46.00%</t>
  </si>
  <si>
    <t>Net tax benefit recognized related to the Tax Act</t>
  </si>
  <si>
    <t>Tax benefit recognized related to share-based compensation</t>
  </si>
  <si>
    <t>Tax benefit recognized with pension plan liquidation</t>
  </si>
  <si>
    <t>Tax benefit recognized with reversal of the valuation allowance</t>
  </si>
  <si>
    <t>Tax benefit recognized with foreign tax credits</t>
  </si>
  <si>
    <t>Income Taxes (Deferred Tax Assets and Liabilities) (Details) - USD ($) $ in Thousands</t>
  </si>
  <si>
    <t>Deferred tax assets:</t>
  </si>
  <si>
    <t>Self-insurance accruals</t>
  </si>
  <si>
    <t>Capitalized leases</t>
  </si>
  <si>
    <t>Accrued exit cost</t>
  </si>
  <si>
    <t>Pension, other retirement and compensation plans</t>
  </si>
  <si>
    <t>Deferred income</t>
  </si>
  <si>
    <t>Other accruals</t>
  </si>
  <si>
    <t>Alternative minimum tax credit carryforwards</t>
  </si>
  <si>
    <t>General business and foreign tax credit carryforwards - state and federal</t>
  </si>
  <si>
    <t>Net operating loss carryforwards - state</t>
  </si>
  <si>
    <t>Total deferred tax assets before valuation allowance</t>
  </si>
  <si>
    <t>Less: valuation allowance</t>
  </si>
  <si>
    <t>Total deferred tax assets</t>
  </si>
  <si>
    <t>Deferred tax liabilities:</t>
  </si>
  <si>
    <t>Deferred finance costs</t>
  </si>
  <si>
    <t>Fixed assets</t>
  </si>
  <si>
    <t>Total deferred tax liabilities</t>
  </si>
  <si>
    <t>Net deferred tax asset</t>
  </si>
  <si>
    <t>Income Taxes (Narrative) (Details) - USD ($) $ in Thousands</t>
  </si>
  <si>
    <t>Valuation Allowance [Line Items]</t>
  </si>
  <si>
    <t>Tax credit carryforward</t>
  </si>
  <si>
    <t>Valuation allowance</t>
  </si>
  <si>
    <t>General Business Tax Credit Carryforward [Member]</t>
  </si>
  <si>
    <t>South Carolina NOL Carryforwards [Member]</t>
  </si>
  <si>
    <t>Income Taxes Income Taxes (Unrecognized Tax Benefits) (Details) - USD ($) $ in Thousands</t>
  </si>
  <si>
    <t>Reconciliation of Unrecognized Tax Benefits, Excluding Amounts Pertaining to Examined Tax Returns [Roll Forward]</t>
  </si>
  <si>
    <t>Increases related to current-year tax positions</t>
  </si>
  <si>
    <t>Increases related to prior-year tax positions</t>
  </si>
  <si>
    <t>Interest and penalties recognized on unrecognized tax benefits</t>
  </si>
  <si>
    <t>Net Income Per Share (Details) - USD ($) $ / shares in Units, shares in Thousands, $ in Thousands</t>
  </si>
  <si>
    <t>Weighted average shares outstanding - basic (in shares)</t>
  </si>
  <si>
    <t>Effect of dilutive share-based compensation awards</t>
  </si>
  <si>
    <t>Weighted average shares outstanding - diluted (in shares)</t>
  </si>
  <si>
    <t>Anti-dilutive share-based compensation awards (in shares)</t>
  </si>
  <si>
    <t>Shareholders' Equity (Share Repurchases) (Details) - USD ($) $ / shares in Units, $ in Thousands, shares in Millions</t>
  </si>
  <si>
    <t>Equity, Class of Treasury Stock [Line Items]</t>
  </si>
  <si>
    <t>Common stock shares repurchased during the period (shares)</t>
  </si>
  <si>
    <t>Common stock shares repurchased during the period (value in US$)</t>
  </si>
  <si>
    <t>Share Repurchase Program 2017 [Member]</t>
  </si>
  <si>
    <t>Share repurchase, authorized amount (dollars)</t>
  </si>
  <si>
    <t>Remaining shares to be repurchased (value in US$)</t>
  </si>
  <si>
    <t>Share Repurchase Program 2016 [Member]</t>
  </si>
  <si>
    <t>Volume-weighted average price</t>
  </si>
  <si>
    <t>Accelerated Share Repurchase 2016 [Member]</t>
  </si>
  <si>
    <t>Accelerated Share Repurchase 2018 [Member]</t>
  </si>
  <si>
    <t>Shareholders' Equity Shareholders' Equity (Components of Accumulated Other Comprehensive Loss) (Details) - USD ($) $ in Thousands</t>
  </si>
  <si>
    <t>AOCI Attributable To Parent, Net Of Tax [Roll Forward]</t>
  </si>
  <si>
    <t>Accumulated other comprehensive loss, net of tax, beginning balance</t>
  </si>
  <si>
    <t>Net gain</t>
  </si>
  <si>
    <t>Net change in fair value</t>
  </si>
  <si>
    <t>Reclassification of derivatives to interest expense</t>
  </si>
  <si>
    <t>Income tax benefit (expense), pension</t>
  </si>
  <si>
    <t>Income tax benefit (expense)</t>
  </si>
  <si>
    <t>Accumulated other comprehensive loss, net of tax, ending balance</t>
  </si>
  <si>
    <t>Estimated reclassification from other comprehensive income to interest expense related to the interest rate swaps over the next 12 months</t>
  </si>
  <si>
    <t>Pensions [Member]</t>
  </si>
  <si>
    <t>Derivatives [Member]</t>
  </si>
  <si>
    <t>Net change in fair value, derivatives</t>
  </si>
  <si>
    <t>Reclassification of derivatives to interest expense, derivatives</t>
  </si>
  <si>
    <t>Income tax benefit (expense), derivatives</t>
  </si>
  <si>
    <t>Before-tax amount that was reclassified from accumulated other comprehensive loss and included as a component of pension expense within general and administrative expenses in our Consolidated Statements of Income. See Note 13 for additional details.</t>
  </si>
  <si>
    <t>Amounts reclassified from accumulated other comprehensive loss into income represent payments made to the counterparty for the effective portions of the interest rate swaps. These amounts are included as a component of interest expense in our Consolidated Statements of Income. We expect to reclassify approximately $0.2 million from accumulated other comprehensive loss related to our interest rate swaps during the next twelve months. See Note 12 for additional details.</t>
  </si>
  <si>
    <t>Commitments and Contingencies (Narrative) (Details) - USD ($) $ in Millions</t>
  </si>
  <si>
    <t>Guarantor Obligations [Line Items]</t>
  </si>
  <si>
    <t>Loan amounts outstanding under the loan pools</t>
  </si>
  <si>
    <t>Maximum payments guaranteed</t>
  </si>
  <si>
    <t>Liabilities included as a component of other noncurrent liabilities and deferred credits</t>
  </si>
  <si>
    <t>Guarantor obligations, term</t>
  </si>
  <si>
    <t>one</t>
  </si>
  <si>
    <t>three</t>
  </si>
  <si>
    <t>Commitments and Contingencies (Future Commitments) (Details) $ in Thousands</t>
  </si>
  <si>
    <t>Payments due by period:</t>
  </si>
  <si>
    <t>Less than 1 year</t>
  </si>
  <si>
    <t>1-2 years</t>
  </si>
  <si>
    <t>3-4 years</t>
  </si>
  <si>
    <t>5 years and thereafter</t>
  </si>
  <si>
    <t>Supplemental Cash Flow Information (Details) - USD ($) $ in Thousands</t>
  </si>
  <si>
    <t>Income taxes paid, net</t>
  </si>
  <si>
    <t>Interest paid</t>
  </si>
  <si>
    <t>Noncash investing and financing activities:</t>
  </si>
  <si>
    <t>Notes received in connection with disposition of property</t>
  </si>
  <si>
    <t>Property acquisition payable</t>
  </si>
  <si>
    <t>Accrued purchase of property</t>
  </si>
  <si>
    <t>Insurance proceeds receivable</t>
  </si>
  <si>
    <t>Issuance of common stock, pursuant to share-based compensation plans</t>
  </si>
  <si>
    <t>Execution of capital leases</t>
  </si>
  <si>
    <t>Treasury stock payable</t>
  </si>
  <si>
    <t>Quarterly Data (Unaudited) (Details) - USD ($) $ / shares in Units, $ in Thousand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277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4" t="s">
        <v>16</v>
      </c>
    </row>
    <row r="12" spans="1:3">
      <c r="A12" s="4" t="s">
        <v>18</v>
      </c>
      <c r="B12" s="4" t="s">
        <v>16</v>
      </c>
    </row>
    <row r="13" spans="1:3">
      <c r="A13" s="4" t="s">
        <v>19</v>
      </c>
      <c r="B13" s="4" t="s">
        <v>20</v>
      </c>
    </row>
    <row r="14" spans="1:3">
      <c r="A14" s="4" t="s">
        <v>21</v>
      </c>
      <c r="B14" s="6" t="n">
        <v>829.7</v>
      </c>
    </row>
    <row r="15" spans="1:3">
      <c r="A15" s="4" t="s">
        <v>22</v>
      </c>
      <c r="C15" s="5" t="n">
        <v>61680873</v>
      </c>
    </row>
    <row r="16" spans="1:3">
      <c r="A16" s="4" t="s">
        <v>23</v>
      </c>
      <c r="B16" s="5" t="n">
        <v>2018</v>
      </c>
    </row>
    <row r="17" spans="1:3">
      <c r="A17" s="4" t="s">
        <v>24</v>
      </c>
      <c r="B17" s="4" t="s">
        <v>25</v>
      </c>
    </row>
    <row r="18" spans="1:3">
      <c r="A18" s="4" t="s">
        <v>26</v>
      </c>
      <c r="B18" s="4" t="s">
        <v>27</v>
      </c>
    </row>
    <row r="19" spans="1:3">
      <c r="A19" s="4" t="s">
        <v>28</v>
      </c>
      <c r="B19" s="4" t="s">
        <v>16</v>
      </c>
    </row>
    <row r="20" spans="1:3">
      <c r="A20" s="4" t="s">
        <v>29</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99</v>
      </c>
    </row>
    <row r="4" spans="1:2">
      <c r="A4" s="4" t="s">
        <v>15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026</v>
      </c>
      <c r="C3" s="7" t="n">
        <v>4983</v>
      </c>
    </row>
    <row r="4" spans="1:3">
      <c r="A4" s="4" t="s">
        <v>35</v>
      </c>
      <c r="B4" s="5" t="n">
        <v>1709</v>
      </c>
      <c r="C4" s="5" t="n">
        <v>0</v>
      </c>
    </row>
    <row r="5" spans="1:3">
      <c r="A5" s="4" t="s">
        <v>36</v>
      </c>
      <c r="B5" s="5" t="n">
        <v>26283</v>
      </c>
      <c r="C5" s="5" t="n">
        <v>21384</v>
      </c>
    </row>
    <row r="6" spans="1:3">
      <c r="A6" s="4" t="s">
        <v>37</v>
      </c>
      <c r="B6" s="5" t="n">
        <v>2993</v>
      </c>
      <c r="C6" s="5" t="n">
        <v>3134</v>
      </c>
    </row>
    <row r="7" spans="1:3">
      <c r="A7" s="4" t="s">
        <v>38</v>
      </c>
      <c r="B7" s="5" t="n">
        <v>723</v>
      </c>
      <c r="C7" s="5" t="n">
        <v>0</v>
      </c>
    </row>
    <row r="8" spans="1:3">
      <c r="A8" s="4" t="s">
        <v>39</v>
      </c>
      <c r="B8" s="5" t="n">
        <v>10866</v>
      </c>
      <c r="C8" s="5" t="n">
        <v>11788</v>
      </c>
    </row>
    <row r="9" spans="1:3">
      <c r="A9" s="4" t="s">
        <v>40</v>
      </c>
      <c r="B9" s="5" t="n">
        <v>47600</v>
      </c>
      <c r="C9" s="5" t="n">
        <v>41289</v>
      </c>
    </row>
    <row r="10" spans="1:3">
      <c r="A10" s="4" t="s">
        <v>41</v>
      </c>
      <c r="B10" s="5" t="n">
        <v>140004</v>
      </c>
      <c r="C10" s="5" t="n">
        <v>139856</v>
      </c>
    </row>
    <row r="11" spans="1:3">
      <c r="A11" s="4" t="s">
        <v>42</v>
      </c>
      <c r="B11" s="5" t="n">
        <v>39781</v>
      </c>
      <c r="C11" s="5" t="n">
        <v>38269</v>
      </c>
    </row>
    <row r="12" spans="1:3">
      <c r="A12" s="4" t="s">
        <v>43</v>
      </c>
      <c r="B12" s="5" t="n">
        <v>59067</v>
      </c>
      <c r="C12" s="5" t="n">
        <v>57109</v>
      </c>
    </row>
    <row r="13" spans="1:3">
      <c r="A13" s="4" t="s">
        <v>44</v>
      </c>
      <c r="B13" s="5" t="n">
        <v>2335</v>
      </c>
      <c r="C13" s="5" t="n">
        <v>2942</v>
      </c>
    </row>
    <row r="14" spans="1:3">
      <c r="A14" s="4" t="s">
        <v>45</v>
      </c>
      <c r="B14" s="5" t="n">
        <v>17333</v>
      </c>
      <c r="C14" s="5" t="n">
        <v>16945</v>
      </c>
    </row>
    <row r="15" spans="1:3">
      <c r="A15" s="4" t="s">
        <v>46</v>
      </c>
      <c r="B15" s="5" t="n">
        <v>29229</v>
      </c>
      <c r="C15" s="5" t="n">
        <v>27372</v>
      </c>
    </row>
    <row r="16" spans="1:3">
      <c r="A16" s="4" t="s">
        <v>47</v>
      </c>
      <c r="B16" s="5" t="n">
        <v>335349</v>
      </c>
      <c r="C16" s="5" t="n">
        <v>323782</v>
      </c>
    </row>
    <row r="17" spans="1:3">
      <c r="A17" s="3" t="s">
        <v>48</v>
      </c>
    </row>
    <row r="18" spans="1:3">
      <c r="A18" s="4" t="s">
        <v>49</v>
      </c>
      <c r="B18" s="5" t="n">
        <v>3410</v>
      </c>
      <c r="C18" s="5" t="n">
        <v>3168</v>
      </c>
    </row>
    <row r="19" spans="1:3">
      <c r="A19" s="4" t="s">
        <v>50</v>
      </c>
      <c r="B19" s="5" t="n">
        <v>29527</v>
      </c>
      <c r="C19" s="5" t="n">
        <v>32487</v>
      </c>
    </row>
    <row r="20" spans="1:3">
      <c r="A20" s="4" t="s">
        <v>51</v>
      </c>
      <c r="B20" s="5" t="n">
        <v>61790</v>
      </c>
      <c r="C20" s="5" t="n">
        <v>59246</v>
      </c>
    </row>
    <row r="21" spans="1:3">
      <c r="A21" s="4" t="s">
        <v>52</v>
      </c>
      <c r="B21" s="5" t="n">
        <v>94727</v>
      </c>
      <c r="C21" s="5" t="n">
        <v>94901</v>
      </c>
    </row>
    <row r="22" spans="1:3">
      <c r="A22" s="3" t="s">
        <v>53</v>
      </c>
    </row>
    <row r="23" spans="1:3">
      <c r="A23" s="4" t="s">
        <v>54</v>
      </c>
      <c r="B23" s="5" t="n">
        <v>286500</v>
      </c>
      <c r="C23" s="5" t="n">
        <v>259000</v>
      </c>
    </row>
    <row r="24" spans="1:3">
      <c r="A24" s="4" t="s">
        <v>55</v>
      </c>
      <c r="B24" s="5" t="n">
        <v>27181</v>
      </c>
      <c r="C24" s="5" t="n">
        <v>27054</v>
      </c>
    </row>
    <row r="25" spans="1:3">
      <c r="A25" s="4" t="s">
        <v>56</v>
      </c>
      <c r="B25" s="5" t="n">
        <v>12199</v>
      </c>
      <c r="C25" s="5" t="n">
        <v>12236</v>
      </c>
    </row>
    <row r="26" spans="1:3">
      <c r="A26" s="4" t="s">
        <v>57</v>
      </c>
      <c r="B26" s="5" t="n">
        <v>48087</v>
      </c>
      <c r="C26" s="5" t="n">
        <v>27951</v>
      </c>
    </row>
    <row r="27" spans="1:3">
      <c r="A27" s="4" t="s">
        <v>58</v>
      </c>
      <c r="B27" s="5" t="n">
        <v>373967</v>
      </c>
      <c r="C27" s="5" t="n">
        <v>326241</v>
      </c>
    </row>
    <row r="28" spans="1:3">
      <c r="A28" s="4" t="s">
        <v>59</v>
      </c>
      <c r="B28" s="5" t="n">
        <v>468694</v>
      </c>
      <c r="C28" s="5" t="n">
        <v>421142</v>
      </c>
    </row>
    <row r="29" spans="1:3">
      <c r="A29" s="3" t="s">
        <v>60</v>
      </c>
    </row>
    <row r="30" spans="1:3">
      <c r="A30" s="4" t="s">
        <v>61</v>
      </c>
      <c r="B30" s="5" t="n">
        <v>1086</v>
      </c>
      <c r="C30" s="5" t="n">
        <v>1077</v>
      </c>
    </row>
    <row r="31" spans="1:3">
      <c r="A31" s="4" t="s">
        <v>62</v>
      </c>
      <c r="B31" s="5" t="n">
        <v>592944</v>
      </c>
      <c r="C31" s="5" t="n">
        <v>594166</v>
      </c>
    </row>
    <row r="32" spans="1:3">
      <c r="A32" s="4" t="s">
        <v>63</v>
      </c>
      <c r="B32" s="5" t="n">
        <v>-306414</v>
      </c>
      <c r="C32" s="5" t="n">
        <v>-334661</v>
      </c>
    </row>
    <row r="33" spans="1:3">
      <c r="A33" s="4" t="s">
        <v>64</v>
      </c>
      <c r="B33" s="5" t="n">
        <v>-4146</v>
      </c>
      <c r="C33" s="5" t="n">
        <v>-2316</v>
      </c>
    </row>
    <row r="34" spans="1:3">
      <c r="A34" s="4" t="s">
        <v>65</v>
      </c>
      <c r="B34" s="5" t="n">
        <v>283470</v>
      </c>
      <c r="C34" s="5" t="n">
        <v>258266</v>
      </c>
    </row>
    <row r="35" spans="1:3">
      <c r="A35" s="4" t="s">
        <v>66</v>
      </c>
      <c r="B35" s="5" t="n">
        <v>-416815</v>
      </c>
      <c r="C35" s="5" t="n">
        <v>-355626</v>
      </c>
    </row>
    <row r="36" spans="1:3">
      <c r="A36" s="4" t="s">
        <v>67</v>
      </c>
      <c r="B36" s="5" t="n">
        <v>-133345</v>
      </c>
      <c r="C36" s="5" t="n">
        <v>-97360</v>
      </c>
    </row>
    <row r="37" spans="1:3">
      <c r="A37" s="4" t="s">
        <v>68</v>
      </c>
      <c r="B37" s="7" t="n">
        <v>335349</v>
      </c>
      <c r="C37" s="7" t="n">
        <v>323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32</v>
      </c>
    </row>
    <row r="2" spans="1:3">
      <c r="A2" s="3" t="s">
        <v>70</v>
      </c>
    </row>
    <row r="3" spans="1:3">
      <c r="A3" s="4" t="s">
        <v>71</v>
      </c>
      <c r="B3" s="8" t="n">
        <v>0.01</v>
      </c>
      <c r="C3" s="8" t="n">
        <v>0.01</v>
      </c>
    </row>
    <row r="4" spans="1:3">
      <c r="A4" s="4" t="s">
        <v>72</v>
      </c>
      <c r="B4" s="5" t="n">
        <v>135000</v>
      </c>
      <c r="C4" s="5" t="n">
        <v>135000</v>
      </c>
    </row>
    <row r="5" spans="1:3">
      <c r="A5" s="4" t="s">
        <v>73</v>
      </c>
      <c r="B5" s="5" t="n">
        <v>108585</v>
      </c>
      <c r="C5" s="5" t="n">
        <v>107740</v>
      </c>
    </row>
    <row r="6" spans="1:3">
      <c r="A6" s="4" t="s">
        <v>74</v>
      </c>
      <c r="B6" s="5" t="n">
        <v>61533</v>
      </c>
      <c r="C6" s="5" t="n">
        <v>64589</v>
      </c>
    </row>
    <row r="7" spans="1:3">
      <c r="A7" s="4" t="s">
        <v>75</v>
      </c>
      <c r="B7" s="5" t="n">
        <v>47052</v>
      </c>
      <c r="C7" s="5" t="n">
        <v>43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row r="6" spans="1:2">
      <c r="A6" s="4" t="s">
        <v>254</v>
      </c>
      <c r="B6" s="4" t="s">
        <v>255</v>
      </c>
    </row>
    <row r="7" spans="1:2">
      <c r="A7" s="4" t="s">
        <v>256</v>
      </c>
      <c r="B7" s="4" t="s">
        <v>257</v>
      </c>
    </row>
    <row r="8" spans="1:2">
      <c r="A8" s="4" t="s">
        <v>158</v>
      </c>
      <c r="B8" s="4" t="s">
        <v>258</v>
      </c>
    </row>
    <row r="9" spans="1:2">
      <c r="A9" s="4" t="s">
        <v>37</v>
      </c>
      <c r="B9" s="4" t="s">
        <v>259</v>
      </c>
    </row>
    <row r="10" spans="1:2">
      <c r="A10" s="4" t="s">
        <v>260</v>
      </c>
      <c r="B10" s="4" t="s">
        <v>261</v>
      </c>
    </row>
    <row r="11" spans="1:2">
      <c r="A11" s="4" t="s">
        <v>42</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28</v>
      </c>
      <c r="B16" s="4" t="s">
        <v>271</v>
      </c>
    </row>
    <row r="17" spans="1:2">
      <c r="A17" s="4" t="s">
        <v>272</v>
      </c>
      <c r="B17" s="4" t="s">
        <v>273</v>
      </c>
    </row>
    <row r="18" spans="1:2">
      <c r="A18" s="4" t="s">
        <v>274</v>
      </c>
      <c r="B18" s="4" t="s">
        <v>275</v>
      </c>
    </row>
    <row r="19" spans="1:2">
      <c r="A19" s="4" t="s">
        <v>222</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193</v>
      </c>
      <c r="B24" s="4" t="s">
        <v>285</v>
      </c>
    </row>
    <row r="25" spans="1:2">
      <c r="A25" s="4" t="s">
        <v>286</v>
      </c>
      <c r="B25" s="4" t="s">
        <v>287</v>
      </c>
    </row>
    <row r="26" spans="1:2">
      <c r="A26" s="4" t="s">
        <v>288</v>
      </c>
      <c r="B26" s="4" t="s">
        <v>289</v>
      </c>
    </row>
    <row r="27" spans="1:2">
      <c r="A27" s="4" t="s">
        <v>290</v>
      </c>
      <c r="B27" s="4" t="s">
        <v>291</v>
      </c>
    </row>
    <row r="28" spans="1:2">
      <c r="A28" s="4" t="s">
        <v>292</v>
      </c>
      <c r="B28" s="4" t="s">
        <v>293</v>
      </c>
    </row>
    <row r="29" spans="1:2">
      <c r="A29" s="4" t="s">
        <v>294</v>
      </c>
      <c r="B29" s="4" t="s">
        <v>295</v>
      </c>
    </row>
    <row r="30" spans="1:2">
      <c r="A30" s="4" t="s">
        <v>296</v>
      </c>
      <c r="B30" s="4" t="s">
        <v>297</v>
      </c>
    </row>
    <row r="31" spans="1:2">
      <c r="A31" s="4" t="s">
        <v>298</v>
      </c>
      <c r="B31" s="4" t="s">
        <v>299</v>
      </c>
    </row>
    <row r="32" spans="1:2">
      <c r="A32" s="4" t="s">
        <v>300</v>
      </c>
      <c r="B32"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194</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5</v>
      </c>
      <c r="B1" s="2" t="s">
        <v>1</v>
      </c>
    </row>
    <row r="2" spans="1:2">
      <c r="B2" s="2" t="s">
        <v>2</v>
      </c>
    </row>
    <row r="3" spans="1:2">
      <c r="A3" s="3" t="s">
        <v>199</v>
      </c>
    </row>
    <row r="4" spans="1:2">
      <c r="A4" s="4" t="s">
        <v>36</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318</v>
      </c>
    </row>
    <row r="4" spans="1:2">
      <c r="A4" s="4" t="s">
        <v>319</v>
      </c>
      <c r="B4" s="4" t="s">
        <v>320</v>
      </c>
    </row>
    <row r="5" spans="1:2">
      <c r="A5" s="4" t="s">
        <v>321</v>
      </c>
    </row>
    <row r="6" spans="1:2">
      <c r="A6" s="3" t="s">
        <v>318</v>
      </c>
    </row>
    <row r="7" spans="1:2">
      <c r="A7" s="4" t="s">
        <v>319</v>
      </c>
      <c r="B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row r="6" spans="1:2">
      <c r="A6" s="4" t="s">
        <v>328</v>
      </c>
      <c r="B6" s="4" t="s">
        <v>327</v>
      </c>
    </row>
    <row r="7" spans="1:2">
      <c r="A7" s="4" t="s">
        <v>329</v>
      </c>
      <c r="B7"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208</v>
      </c>
    </row>
    <row r="4" spans="1:2">
      <c r="A4" s="4" t="s">
        <v>207</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11</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17</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6</v>
      </c>
      <c r="B1" s="2" t="s">
        <v>1</v>
      </c>
    </row>
    <row r="2" spans="1:6">
      <c r="B2" s="2" t="s">
        <v>2</v>
      </c>
      <c r="C2" s="2" t="s">
        <v>32</v>
      </c>
      <c r="E2" s="2" t="s">
        <v>77</v>
      </c>
    </row>
    <row r="3" spans="1:6">
      <c r="A3" s="3" t="s">
        <v>78</v>
      </c>
    </row>
    <row r="4" spans="1:6">
      <c r="A4" s="4" t="s">
        <v>79</v>
      </c>
      <c r="B4" s="7" t="n">
        <v>630179</v>
      </c>
      <c r="C4" s="7" t="n">
        <v>529169</v>
      </c>
      <c r="D4" s="4" t="s">
        <v>80</v>
      </c>
      <c r="E4" s="7" t="n">
        <v>506948</v>
      </c>
      <c r="F4" s="4" t="s">
        <v>80</v>
      </c>
    </row>
    <row r="5" spans="1:6">
      <c r="A5" s="3" t="s">
        <v>81</v>
      </c>
    </row>
    <row r="6" spans="1:6">
      <c r="A6" s="4" t="s">
        <v>82</v>
      </c>
      <c r="B6" s="5" t="n">
        <v>100532</v>
      </c>
      <c r="C6" s="5" t="n">
        <v>97825</v>
      </c>
      <c r="E6" s="5" t="n">
        <v>90487</v>
      </c>
    </row>
    <row r="7" spans="1:6">
      <c r="A7" s="4" t="s">
        <v>83</v>
      </c>
      <c r="B7" s="5" t="n">
        <v>164314</v>
      </c>
      <c r="C7" s="5" t="n">
        <v>153037</v>
      </c>
      <c r="E7" s="5" t="n">
        <v>142823</v>
      </c>
    </row>
    <row r="8" spans="1:6">
      <c r="A8" s="4" t="s">
        <v>84</v>
      </c>
      <c r="B8" s="5" t="n">
        <v>23228</v>
      </c>
      <c r="C8" s="5" t="n">
        <v>20802</v>
      </c>
      <c r="E8" s="5" t="n">
        <v>19557</v>
      </c>
    </row>
    <row r="9" spans="1:6">
      <c r="A9" s="4" t="s">
        <v>85</v>
      </c>
      <c r="B9" s="5" t="n">
        <v>60708</v>
      </c>
      <c r="C9" s="5" t="n">
        <v>53049</v>
      </c>
      <c r="E9" s="5" t="n">
        <v>49229</v>
      </c>
    </row>
    <row r="10" spans="1:6">
      <c r="A10" s="4" t="s">
        <v>86</v>
      </c>
      <c r="B10" s="5" t="n">
        <v>348782</v>
      </c>
      <c r="C10" s="5" t="n">
        <v>324713</v>
      </c>
      <c r="E10" s="5" t="n">
        <v>302096</v>
      </c>
    </row>
    <row r="11" spans="1:6">
      <c r="A11" s="4" t="s">
        <v>87</v>
      </c>
      <c r="B11" s="5" t="n">
        <v>114296</v>
      </c>
      <c r="C11" s="5" t="n">
        <v>39294</v>
      </c>
      <c r="E11" s="5" t="n">
        <v>40805</v>
      </c>
    </row>
    <row r="12" spans="1:6">
      <c r="A12" s="4" t="s">
        <v>88</v>
      </c>
      <c r="B12" s="5" t="n">
        <v>63828</v>
      </c>
      <c r="C12" s="5" t="n">
        <v>66415</v>
      </c>
      <c r="E12" s="5" t="n">
        <v>67960</v>
      </c>
    </row>
    <row r="13" spans="1:6">
      <c r="A13" s="4" t="s">
        <v>89</v>
      </c>
      <c r="B13" s="5" t="n">
        <v>27039</v>
      </c>
      <c r="C13" s="5" t="n">
        <v>23720</v>
      </c>
      <c r="E13" s="5" t="n">
        <v>22178</v>
      </c>
    </row>
    <row r="14" spans="1:6">
      <c r="A14" s="4" t="s">
        <v>90</v>
      </c>
      <c r="B14" s="5" t="n">
        <v>2620</v>
      </c>
      <c r="C14" s="5" t="n">
        <v>4329</v>
      </c>
      <c r="E14" s="5" t="n">
        <v>26910</v>
      </c>
    </row>
    <row r="15" spans="1:6">
      <c r="A15" s="4" t="s">
        <v>91</v>
      </c>
      <c r="B15" s="5" t="n">
        <v>556565</v>
      </c>
      <c r="C15" s="5" t="n">
        <v>458471</v>
      </c>
      <c r="E15" s="5" t="n">
        <v>459949</v>
      </c>
    </row>
    <row r="16" spans="1:6">
      <c r="A16" s="4" t="s">
        <v>92</v>
      </c>
      <c r="B16" s="5" t="n">
        <v>73614</v>
      </c>
      <c r="C16" s="5" t="n">
        <v>70698</v>
      </c>
      <c r="E16" s="5" t="n">
        <v>46999</v>
      </c>
    </row>
    <row r="17" spans="1:6">
      <c r="A17" s="4" t="s">
        <v>93</v>
      </c>
      <c r="B17" s="5" t="n">
        <v>20745</v>
      </c>
      <c r="C17" s="5" t="n">
        <v>15640</v>
      </c>
      <c r="E17" s="5" t="n">
        <v>12232</v>
      </c>
    </row>
    <row r="18" spans="1:6">
      <c r="A18" s="4" t="s">
        <v>94</v>
      </c>
      <c r="B18" s="5" t="n">
        <v>619</v>
      </c>
      <c r="C18" s="5" t="n">
        <v>-1743</v>
      </c>
      <c r="E18" s="5" t="n">
        <v>-1109</v>
      </c>
    </row>
    <row r="19" spans="1:6">
      <c r="A19" s="4" t="s">
        <v>95</v>
      </c>
      <c r="B19" s="5" t="n">
        <v>52250</v>
      </c>
      <c r="C19" s="5" t="n">
        <v>56801</v>
      </c>
      <c r="E19" s="5" t="n">
        <v>35876</v>
      </c>
    </row>
    <row r="20" spans="1:6">
      <c r="A20" s="4" t="s">
        <v>96</v>
      </c>
      <c r="B20" s="5" t="n">
        <v>8557</v>
      </c>
      <c r="C20" s="5" t="n">
        <v>17207</v>
      </c>
      <c r="E20" s="5" t="n">
        <v>16474</v>
      </c>
    </row>
    <row r="21" spans="1:6">
      <c r="A21" s="4" t="s">
        <v>97</v>
      </c>
      <c r="B21" s="7" t="n">
        <v>43693</v>
      </c>
      <c r="C21" s="7" t="n">
        <v>39594</v>
      </c>
      <c r="E21" s="7" t="n">
        <v>19402</v>
      </c>
    </row>
    <row r="22" spans="1:6">
      <c r="A22" s="4" t="s">
        <v>98</v>
      </c>
      <c r="B22" s="8" t="n">
        <v>0.6899999999999999</v>
      </c>
      <c r="C22" s="8" t="n">
        <v>0.58</v>
      </c>
      <c r="E22" s="8" t="n">
        <v>0.26</v>
      </c>
    </row>
    <row r="23" spans="1:6">
      <c r="A23" s="4" t="s">
        <v>99</v>
      </c>
      <c r="B23" s="8" t="n">
        <v>0.67</v>
      </c>
      <c r="C23" s="8" t="n">
        <v>0.5600000000000001</v>
      </c>
      <c r="E23" s="8" t="n">
        <v>0.25</v>
      </c>
    </row>
    <row r="24" spans="1:6">
      <c r="A24" s="4" t="s">
        <v>100</v>
      </c>
      <c r="B24" s="5" t="n">
        <v>63364</v>
      </c>
      <c r="C24" s="5" t="n">
        <v>68077</v>
      </c>
      <c r="E24" s="5" t="n">
        <v>75325</v>
      </c>
    </row>
    <row r="25" spans="1:6">
      <c r="A25" s="4" t="s">
        <v>101</v>
      </c>
      <c r="B25" s="5" t="n">
        <v>65562</v>
      </c>
      <c r="C25" s="5" t="n">
        <v>70403</v>
      </c>
      <c r="E25" s="5" t="n">
        <v>77206</v>
      </c>
    </row>
    <row r="26" spans="1:6">
      <c r="A26" s="4" t="s">
        <v>102</v>
      </c>
    </row>
    <row r="27" spans="1:6">
      <c r="A27" s="3" t="s">
        <v>78</v>
      </c>
    </row>
    <row r="28" spans="1:6">
      <c r="A28" s="4" t="s">
        <v>79</v>
      </c>
      <c r="B28" s="7" t="n">
        <v>411932</v>
      </c>
      <c r="C28" s="7" t="n">
        <v>390352</v>
      </c>
      <c r="D28" s="4" t="s">
        <v>80</v>
      </c>
      <c r="E28" s="7" t="n">
        <v>367310</v>
      </c>
      <c r="F28" s="4" t="s">
        <v>80</v>
      </c>
    </row>
    <row r="29" spans="1:6">
      <c r="A29" s="4" t="s">
        <v>103</v>
      </c>
    </row>
    <row r="30" spans="1:6">
      <c r="A30" s="3" t="s">
        <v>78</v>
      </c>
    </row>
    <row r="31" spans="1:6">
      <c r="A31" s="4" t="s">
        <v>79</v>
      </c>
      <c r="B31" s="7" t="n">
        <v>218247</v>
      </c>
      <c r="C31" s="7" t="n">
        <v>138817</v>
      </c>
      <c r="E31" s="7" t="n">
        <v>139638</v>
      </c>
    </row>
    <row r="32" spans="1:6"/>
    <row r="33" spans="1:6">
      <c r="A33" s="4" t="s">
        <v>80</v>
      </c>
      <c r="B33" s="4" t="s">
        <v>104</v>
      </c>
    </row>
  </sheetData>
  <mergeCells count="6">
    <mergeCell ref="A1:A2"/>
    <mergeCell ref="B1:F1"/>
    <mergeCell ref="C2:D2"/>
    <mergeCell ref="E2:F2"/>
    <mergeCell ref="A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50</v>
      </c>
      <c r="B1" s="2" t="s">
        <v>1</v>
      </c>
    </row>
    <row r="2" spans="1:2">
      <c r="B2" s="2" t="s">
        <v>2</v>
      </c>
    </row>
    <row r="3" spans="1:2">
      <c r="A3" s="3" t="s">
        <v>22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26</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29</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8</v>
      </c>
      <c r="B1" s="2" t="s">
        <v>1</v>
      </c>
    </row>
    <row r="2" spans="1:2">
      <c r="B2" s="2" t="s">
        <v>2</v>
      </c>
    </row>
    <row r="3" spans="1:2">
      <c r="A3" s="3" t="s">
        <v>232</v>
      </c>
    </row>
    <row r="4" spans="1:2">
      <c r="A4" s="4" t="s">
        <v>231</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0</v>
      </c>
      <c r="B1" s="2" t="s">
        <v>1</v>
      </c>
    </row>
    <row r="2" spans="1:2">
      <c r="B2" s="2" t="s">
        <v>2</v>
      </c>
    </row>
    <row r="3" spans="1:2">
      <c r="A3" s="3" t="s">
        <v>106</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3</v>
      </c>
      <c r="B1" s="2" t="s">
        <v>1</v>
      </c>
    </row>
    <row r="2" spans="1:2">
      <c r="B2" s="2" t="s">
        <v>2</v>
      </c>
    </row>
    <row r="3" spans="1:2">
      <c r="A3" s="3" t="s">
        <v>238</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6</v>
      </c>
      <c r="B1" s="2" t="s">
        <v>1</v>
      </c>
    </row>
    <row r="2" spans="1:2">
      <c r="B2" s="2" t="s">
        <v>2</v>
      </c>
    </row>
    <row r="3" spans="1:2">
      <c r="A3" s="3" t="s">
        <v>241</v>
      </c>
    </row>
    <row r="4" spans="1:2">
      <c r="A4" s="4" t="s">
        <v>240</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50"/>
  </cols>
  <sheetData>
    <row r="1" spans="1:2">
      <c r="A1" s="1" t="s">
        <v>389</v>
      </c>
      <c r="B1" s="2" t="s">
        <v>1</v>
      </c>
    </row>
    <row r="2" spans="1:2">
      <c r="B2" s="2" t="s">
        <v>390</v>
      </c>
    </row>
    <row r="3" spans="1:2">
      <c r="A3" s="3" t="s">
        <v>391</v>
      </c>
    </row>
    <row r="4" spans="1:2">
      <c r="A4" s="4" t="s">
        <v>392</v>
      </c>
      <c r="B4" s="5" t="n">
        <v>50</v>
      </c>
    </row>
    <row r="5" spans="1:2">
      <c r="A5" s="4" t="s">
        <v>393</v>
      </c>
      <c r="B5" s="5" t="n">
        <v>2</v>
      </c>
    </row>
    <row r="6" spans="1:2">
      <c r="A6" s="4" t="s">
        <v>394</v>
      </c>
      <c r="B6" s="5" t="n">
        <v>10</v>
      </c>
    </row>
    <row r="7" spans="1:2">
      <c r="A7" s="4" t="s">
        <v>395</v>
      </c>
      <c r="B7" s="5" t="n">
        <v>1709</v>
      </c>
    </row>
    <row r="8" spans="1:2">
      <c r="A8" s="4" t="s">
        <v>396</v>
      </c>
    </row>
    <row r="9" spans="1:2">
      <c r="A9" s="3" t="s">
        <v>391</v>
      </c>
    </row>
    <row r="10" spans="1:2">
      <c r="A10" s="4" t="s">
        <v>397</v>
      </c>
      <c r="B10" s="4" t="s">
        <v>398</v>
      </c>
    </row>
    <row r="11" spans="1:2">
      <c r="A11" s="4" t="s">
        <v>399</v>
      </c>
    </row>
    <row r="12" spans="1:2">
      <c r="A12" s="3" t="s">
        <v>391</v>
      </c>
    </row>
    <row r="13" spans="1:2">
      <c r="A13" s="4" t="s">
        <v>397</v>
      </c>
      <c r="B13" s="4" t="s">
        <v>400</v>
      </c>
    </row>
    <row r="14" spans="1:2">
      <c r="A14" s="4" t="s">
        <v>401</v>
      </c>
    </row>
    <row r="15" spans="1:2">
      <c r="A15" s="3" t="s">
        <v>391</v>
      </c>
    </row>
    <row r="16" spans="1:2">
      <c r="A16" s="4" t="s">
        <v>397</v>
      </c>
      <c r="B16" s="4" t="s">
        <v>402</v>
      </c>
    </row>
    <row r="17" spans="1:2">
      <c r="A17" s="4" t="s">
        <v>403</v>
      </c>
    </row>
    <row r="18" spans="1:2">
      <c r="A18" s="3" t="s">
        <v>391</v>
      </c>
    </row>
    <row r="19" spans="1:2">
      <c r="A19" s="4" t="s">
        <v>395</v>
      </c>
      <c r="B19" s="5" t="n">
        <v>1536</v>
      </c>
    </row>
    <row r="20" spans="1:2">
      <c r="A20" s="4" t="s">
        <v>404</v>
      </c>
    </row>
    <row r="21" spans="1:2">
      <c r="A21" s="3" t="s">
        <v>391</v>
      </c>
    </row>
    <row r="22" spans="1:2">
      <c r="A22" s="4" t="s">
        <v>395</v>
      </c>
      <c r="B22" s="5" t="n">
        <v>1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7</v>
      </c>
    </row>
    <row r="3" spans="1:4">
      <c r="A3" s="3" t="s">
        <v>106</v>
      </c>
    </row>
    <row r="4" spans="1:4">
      <c r="A4" s="4" t="s">
        <v>97</v>
      </c>
      <c r="B4" s="7" t="n">
        <v>43693</v>
      </c>
      <c r="C4" s="7" t="n">
        <v>39594</v>
      </c>
      <c r="D4" s="7" t="n">
        <v>19402</v>
      </c>
    </row>
    <row r="5" spans="1:4">
      <c r="A5" s="3" t="s">
        <v>107</v>
      </c>
    </row>
    <row r="6" spans="1:4">
      <c r="A6" s="4" t="s">
        <v>108</v>
      </c>
      <c r="B6" s="5" t="n">
        <v>155</v>
      </c>
      <c r="C6" s="5" t="n">
        <v>-37</v>
      </c>
      <c r="D6" s="5" t="n">
        <v>21819</v>
      </c>
    </row>
    <row r="7" spans="1:4">
      <c r="A7" s="4" t="s">
        <v>109</v>
      </c>
      <c r="B7" s="5" t="n">
        <v>-1985</v>
      </c>
      <c r="C7" s="5" t="n">
        <v>-872</v>
      </c>
      <c r="D7" s="5" t="n">
        <v>551</v>
      </c>
    </row>
    <row r="8" spans="1:4">
      <c r="A8" s="4" t="s">
        <v>110</v>
      </c>
      <c r="B8" s="5" t="n">
        <v>-1830</v>
      </c>
      <c r="C8" s="5" t="n">
        <v>-909</v>
      </c>
      <c r="D8" s="5" t="n">
        <v>22370</v>
      </c>
    </row>
    <row r="9" spans="1:4">
      <c r="A9" s="4" t="s">
        <v>111</v>
      </c>
      <c r="B9" s="7" t="n">
        <v>41863</v>
      </c>
      <c r="C9" s="7" t="n">
        <v>38685</v>
      </c>
      <c r="D9" s="7" t="n">
        <v>417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405</v>
      </c>
      <c r="B1" s="2" t="s">
        <v>1</v>
      </c>
    </row>
    <row r="2" spans="1:6">
      <c r="B2" s="2" t="s">
        <v>2</v>
      </c>
      <c r="C2" s="2" t="s">
        <v>32</v>
      </c>
      <c r="D2" s="2" t="s">
        <v>406</v>
      </c>
      <c r="E2" s="2" t="s">
        <v>407</v>
      </c>
      <c r="F2" s="2" t="s">
        <v>408</v>
      </c>
    </row>
    <row r="3" spans="1:6">
      <c r="A3" s="3" t="s">
        <v>191</v>
      </c>
    </row>
    <row r="4" spans="1:6">
      <c r="A4" s="4" t="s">
        <v>409</v>
      </c>
      <c r="B4" s="7" t="n">
        <v>400</v>
      </c>
      <c r="C4" s="7" t="n">
        <v>1900</v>
      </c>
    </row>
    <row r="5" spans="1:6">
      <c r="A5" s="4" t="s">
        <v>410</v>
      </c>
      <c r="B5" s="7" t="n">
        <v>17000</v>
      </c>
      <c r="C5" s="7" t="n">
        <v>16900</v>
      </c>
    </row>
    <row r="6" spans="1:6">
      <c r="A6" s="4" t="s">
        <v>411</v>
      </c>
      <c r="B6" s="4" t="s">
        <v>412</v>
      </c>
      <c r="C6" s="4" t="s">
        <v>413</v>
      </c>
    </row>
    <row r="7" spans="1:6">
      <c r="A7" s="4" t="s">
        <v>414</v>
      </c>
      <c r="B7" s="7" t="n">
        <v>18200</v>
      </c>
      <c r="C7" s="7" t="n">
        <v>18100</v>
      </c>
    </row>
    <row r="8" spans="1:6">
      <c r="A8" s="3" t="s">
        <v>415</v>
      </c>
    </row>
    <row r="9" spans="1:6">
      <c r="A9" s="4" t="s">
        <v>416</v>
      </c>
      <c r="E9" s="7" t="n">
        <v>-15446</v>
      </c>
      <c r="F9" s="7" t="n">
        <v>9139</v>
      </c>
    </row>
    <row r="10" spans="1:6">
      <c r="A10" s="4" t="s">
        <v>120</v>
      </c>
    </row>
    <row r="11" spans="1:6">
      <c r="A11" s="3" t="s">
        <v>415</v>
      </c>
    </row>
    <row r="12" spans="1:6">
      <c r="A12" s="4" t="s">
        <v>416</v>
      </c>
      <c r="E12" s="7" t="n">
        <v>100</v>
      </c>
    </row>
    <row r="13" spans="1:6">
      <c r="A13" s="4" t="s">
        <v>417</v>
      </c>
    </row>
    <row r="14" spans="1:6">
      <c r="A14" s="3" t="s">
        <v>415</v>
      </c>
    </row>
    <row r="15" spans="1:6">
      <c r="A15" s="4" t="s">
        <v>416</v>
      </c>
      <c r="F15" s="5" t="n">
        <v>-400</v>
      </c>
    </row>
    <row r="16" spans="1:6">
      <c r="A16" s="4" t="s">
        <v>418</v>
      </c>
    </row>
    <row r="17" spans="1:6">
      <c r="A17" s="3" t="s">
        <v>415</v>
      </c>
    </row>
    <row r="18" spans="1:6">
      <c r="A18" s="4" t="s">
        <v>416</v>
      </c>
      <c r="F18" s="5" t="n">
        <v>-200</v>
      </c>
    </row>
    <row r="19" spans="1:6">
      <c r="A19" s="4" t="s">
        <v>419</v>
      </c>
    </row>
    <row r="20" spans="1:6">
      <c r="A20" s="3" t="s">
        <v>415</v>
      </c>
    </row>
    <row r="21" spans="1:6">
      <c r="A21" s="4" t="s">
        <v>416</v>
      </c>
      <c r="F21" s="5" t="n">
        <v>600</v>
      </c>
    </row>
    <row r="22" spans="1:6">
      <c r="A22" s="4" t="s">
        <v>420</v>
      </c>
    </row>
    <row r="23" spans="1:6">
      <c r="A23" s="3" t="s">
        <v>415</v>
      </c>
    </row>
    <row r="24" spans="1:6">
      <c r="A24" s="4" t="s">
        <v>416</v>
      </c>
      <c r="F24" s="7" t="n">
        <v>9000</v>
      </c>
    </row>
    <row r="25" spans="1:6">
      <c r="A25" s="4" t="s">
        <v>421</v>
      </c>
    </row>
    <row r="26" spans="1:6">
      <c r="A26" s="3" t="s">
        <v>415</v>
      </c>
    </row>
    <row r="27" spans="1:6">
      <c r="A27" s="4" t="s">
        <v>422</v>
      </c>
      <c r="D27" s="7" t="n">
        <v>100000</v>
      </c>
    </row>
    <row r="28" spans="1:6">
      <c r="A28" s="4" t="s">
        <v>423</v>
      </c>
      <c r="D28" s="5" t="n">
        <v>91000</v>
      </c>
    </row>
    <row r="29" spans="1:6">
      <c r="A29" s="4" t="s">
        <v>424</v>
      </c>
    </row>
    <row r="30" spans="1:6">
      <c r="A30" s="3" t="s">
        <v>415</v>
      </c>
    </row>
    <row r="31" spans="1:6">
      <c r="A31" s="4" t="s">
        <v>422</v>
      </c>
      <c r="D31" s="5" t="n">
        <v>105000</v>
      </c>
    </row>
    <row r="32" spans="1:6">
      <c r="A32" s="4" t="s">
        <v>423</v>
      </c>
      <c r="D32" s="7" t="n">
        <v>9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318</v>
      </c>
    </row>
    <row r="5" spans="1:2">
      <c r="A5" s="4" t="s">
        <v>427</v>
      </c>
      <c r="B5" s="4" t="s">
        <v>428</v>
      </c>
    </row>
    <row r="6" spans="1:2">
      <c r="A6" s="4" t="s">
        <v>429</v>
      </c>
    </row>
    <row r="7" spans="1:2">
      <c r="A7" s="3" t="s">
        <v>318</v>
      </c>
    </row>
    <row r="8" spans="1:2">
      <c r="A8" s="4" t="s">
        <v>427</v>
      </c>
      <c r="B8" s="4" t="s">
        <v>430</v>
      </c>
    </row>
    <row r="9" spans="1:2">
      <c r="A9" s="4" t="s">
        <v>431</v>
      </c>
    </row>
    <row r="10" spans="1:2">
      <c r="A10" s="3" t="s">
        <v>318</v>
      </c>
    </row>
    <row r="11" spans="1:2">
      <c r="A11" s="4" t="s">
        <v>427</v>
      </c>
      <c r="B11" s="4" t="s">
        <v>432</v>
      </c>
    </row>
    <row r="12" spans="1:2">
      <c r="A12" s="4" t="s">
        <v>433</v>
      </c>
    </row>
    <row r="13" spans="1:2">
      <c r="A13" s="3" t="s">
        <v>318</v>
      </c>
    </row>
    <row r="14" spans="1:2">
      <c r="A14" s="4" t="s">
        <v>427</v>
      </c>
      <c r="B14" s="4" t="s">
        <v>434</v>
      </c>
    </row>
    <row r="15" spans="1:2">
      <c r="A15" s="4" t="s">
        <v>435</v>
      </c>
    </row>
    <row r="16" spans="1:2">
      <c r="A16" s="3" t="s">
        <v>318</v>
      </c>
    </row>
    <row r="17" spans="1:2">
      <c r="A17" s="4" t="s">
        <v>427</v>
      </c>
      <c r="B17" s="4" t="s">
        <v>428</v>
      </c>
    </row>
    <row r="18" spans="1:2">
      <c r="A18" s="4" t="s">
        <v>436</v>
      </c>
    </row>
    <row r="19" spans="1:2">
      <c r="A19" s="3" t="s">
        <v>318</v>
      </c>
    </row>
    <row r="20" spans="1:2">
      <c r="A20" s="4" t="s">
        <v>427</v>
      </c>
      <c r="B20"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77</v>
      </c>
    </row>
    <row r="3" spans="1:4">
      <c r="A3" s="3" t="s">
        <v>439</v>
      </c>
    </row>
    <row r="4" spans="1:4">
      <c r="A4" s="4" t="s">
        <v>440</v>
      </c>
      <c r="B4" s="7" t="n">
        <v>9</v>
      </c>
      <c r="C4" s="7" t="n">
        <v>0</v>
      </c>
      <c r="D4" s="7" t="n">
        <v>0</v>
      </c>
    </row>
    <row r="5" spans="1:4">
      <c r="A5" s="4" t="s">
        <v>441</v>
      </c>
    </row>
    <row r="6" spans="1:4">
      <c r="A6" s="3" t="s">
        <v>439</v>
      </c>
    </row>
    <row r="7" spans="1:4">
      <c r="A7" s="4" t="s">
        <v>440</v>
      </c>
      <c r="B7" s="7" t="n">
        <v>-1000</v>
      </c>
      <c r="C7" s="7" t="n">
        <v>1600</v>
      </c>
      <c r="D7" s="7" t="n">
        <v>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77</v>
      </c>
    </row>
    <row r="3" spans="1:4">
      <c r="A3" s="3" t="s">
        <v>391</v>
      </c>
    </row>
    <row r="4" spans="1:4">
      <c r="A4" s="4" t="s">
        <v>443</v>
      </c>
      <c r="B4" s="7" t="n">
        <v>15</v>
      </c>
      <c r="C4" s="6" t="n">
        <v>14.3</v>
      </c>
      <c r="D4" s="6" t="n">
        <v>13.1</v>
      </c>
    </row>
    <row r="5" spans="1:4">
      <c r="A5" s="4" t="s">
        <v>444</v>
      </c>
      <c r="C5" s="9" t="n">
        <v>79.7</v>
      </c>
      <c r="D5" s="9" t="n">
        <v>76.5</v>
      </c>
    </row>
    <row r="6" spans="1:4">
      <c r="A6" s="4" t="s">
        <v>321</v>
      </c>
    </row>
    <row r="7" spans="1:4">
      <c r="A7" s="3" t="s">
        <v>391</v>
      </c>
    </row>
    <row r="8" spans="1:4">
      <c r="A8" s="4" t="s">
        <v>443</v>
      </c>
      <c r="B8" s="6" t="n">
        <v>78.3</v>
      </c>
      <c r="C8" s="6" t="n">
        <v>1.9</v>
      </c>
      <c r="D8" s="6" t="n">
        <v>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77</v>
      </c>
    </row>
    <row r="3" spans="1:4">
      <c r="A3" s="4" t="s">
        <v>446</v>
      </c>
    </row>
    <row r="4" spans="1:4">
      <c r="A4" s="3" t="s">
        <v>447</v>
      </c>
    </row>
    <row r="5" spans="1:4">
      <c r="A5" s="4" t="s">
        <v>448</v>
      </c>
      <c r="B5" s="4" t="s">
        <v>449</v>
      </c>
      <c r="C5" s="4" t="s">
        <v>450</v>
      </c>
      <c r="D5" s="4" t="s">
        <v>4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 customWidth="1" max="18" min="18" width="4"/>
  </cols>
  <sheetData>
    <row r="1" spans="1:18">
      <c r="A1" s="1" t="s">
        <v>452</v>
      </c>
      <c r="B1" s="2" t="s">
        <v>453</v>
      </c>
      <c r="N1" s="2" t="s">
        <v>1</v>
      </c>
    </row>
    <row r="2" spans="1:18">
      <c r="B2" s="2" t="s">
        <v>2</v>
      </c>
      <c r="D2" s="2" t="s">
        <v>454</v>
      </c>
      <c r="F2" s="2" t="s">
        <v>455</v>
      </c>
      <c r="H2" s="2" t="s">
        <v>456</v>
      </c>
      <c r="J2" s="2" t="s">
        <v>32</v>
      </c>
      <c r="K2" s="2" t="s">
        <v>457</v>
      </c>
      <c r="L2" s="2" t="s">
        <v>458</v>
      </c>
      <c r="M2" s="2" t="s">
        <v>459</v>
      </c>
      <c r="N2" s="2" t="s">
        <v>2</v>
      </c>
      <c r="O2" s="2" t="s">
        <v>32</v>
      </c>
      <c r="Q2" s="2" t="s">
        <v>77</v>
      </c>
    </row>
    <row r="3" spans="1:18">
      <c r="A3" s="3" t="s">
        <v>460</v>
      </c>
    </row>
    <row r="4" spans="1:18">
      <c r="A4" s="4" t="s">
        <v>79</v>
      </c>
      <c r="B4" s="7" t="n">
        <v>159549</v>
      </c>
      <c r="C4" s="4" t="s">
        <v>80</v>
      </c>
      <c r="D4" s="7" t="n">
        <v>158023</v>
      </c>
      <c r="E4" s="4" t="s">
        <v>80</v>
      </c>
      <c r="F4" s="7" t="n">
        <v>157334</v>
      </c>
      <c r="G4" s="4" t="s">
        <v>80</v>
      </c>
      <c r="H4" s="7" t="n">
        <v>155273</v>
      </c>
      <c r="I4" s="4" t="s">
        <v>80</v>
      </c>
      <c r="J4" s="7" t="n">
        <v>135499</v>
      </c>
      <c r="K4" s="7" t="n">
        <v>132384</v>
      </c>
      <c r="L4" s="7" t="n">
        <v>133376</v>
      </c>
      <c r="M4" s="7" t="n">
        <v>127910</v>
      </c>
      <c r="N4" s="7" t="n">
        <v>630179</v>
      </c>
      <c r="O4" s="7" t="n">
        <v>529169</v>
      </c>
      <c r="P4" s="4" t="s">
        <v>461</v>
      </c>
      <c r="Q4" s="7" t="n">
        <v>506948</v>
      </c>
      <c r="R4" s="4" t="s">
        <v>461</v>
      </c>
    </row>
    <row r="5" spans="1:18">
      <c r="A5" s="4" t="s">
        <v>102</v>
      </c>
    </row>
    <row r="6" spans="1:18">
      <c r="A6" s="3" t="s">
        <v>460</v>
      </c>
    </row>
    <row r="7" spans="1:18">
      <c r="A7" s="4" t="s">
        <v>79</v>
      </c>
      <c r="B7" s="5" t="n">
        <v>104389</v>
      </c>
      <c r="D7" s="5" t="n">
        <v>103609</v>
      </c>
      <c r="F7" s="5" t="n">
        <v>102741</v>
      </c>
      <c r="H7" s="5" t="n">
        <v>101193</v>
      </c>
      <c r="J7" s="5" t="n">
        <v>100303</v>
      </c>
      <c r="K7" s="5" t="n">
        <v>97915</v>
      </c>
      <c r="L7" s="5" t="n">
        <v>98355</v>
      </c>
      <c r="M7" s="5" t="n">
        <v>93779</v>
      </c>
      <c r="N7" s="5" t="n">
        <v>411932</v>
      </c>
      <c r="O7" s="5" t="n">
        <v>390352</v>
      </c>
      <c r="P7" s="4" t="s">
        <v>461</v>
      </c>
      <c r="Q7" s="5" t="n">
        <v>367310</v>
      </c>
      <c r="R7" s="4" t="s">
        <v>461</v>
      </c>
    </row>
    <row r="8" spans="1:18">
      <c r="A8" s="4" t="s">
        <v>462</v>
      </c>
    </row>
    <row r="9" spans="1:18">
      <c r="A9" s="3" t="s">
        <v>460</v>
      </c>
    </row>
    <row r="10" spans="1:18">
      <c r="A10" s="4" t="s">
        <v>79</v>
      </c>
      <c r="N10" s="5" t="n">
        <v>101557</v>
      </c>
      <c r="O10" s="5" t="n">
        <v>100631</v>
      </c>
      <c r="P10" s="4" t="s">
        <v>461</v>
      </c>
      <c r="Q10" s="5" t="n">
        <v>98416</v>
      </c>
      <c r="R10" s="4" t="s">
        <v>461</v>
      </c>
    </row>
    <row r="11" spans="1:18">
      <c r="A11" s="4" t="s">
        <v>463</v>
      </c>
    </row>
    <row r="12" spans="1:18">
      <c r="A12" s="3" t="s">
        <v>460</v>
      </c>
    </row>
    <row r="13" spans="1:18">
      <c r="A13" s="4" t="s">
        <v>79</v>
      </c>
      <c r="N13" s="5" t="n">
        <v>78308</v>
      </c>
      <c r="O13" s="5" t="n">
        <v>0</v>
      </c>
      <c r="P13" s="4" t="s">
        <v>461</v>
      </c>
      <c r="Q13" s="5" t="n">
        <v>0</v>
      </c>
      <c r="R13" s="4" t="s">
        <v>461</v>
      </c>
    </row>
    <row r="14" spans="1:18">
      <c r="A14" s="4" t="s">
        <v>464</v>
      </c>
    </row>
    <row r="15" spans="1:18">
      <c r="A15" s="3" t="s">
        <v>460</v>
      </c>
    </row>
    <row r="16" spans="1:18">
      <c r="A16" s="4" t="s">
        <v>79</v>
      </c>
      <c r="N16" s="5" t="n">
        <v>6422</v>
      </c>
      <c r="O16" s="5" t="n">
        <v>2466</v>
      </c>
      <c r="P16" s="4" t="s">
        <v>461</v>
      </c>
      <c r="Q16" s="5" t="n">
        <v>2717</v>
      </c>
      <c r="R16" s="4" t="s">
        <v>461</v>
      </c>
    </row>
    <row r="17" spans="1:18">
      <c r="A17" s="4" t="s">
        <v>465</v>
      </c>
    </row>
    <row r="18" spans="1:18">
      <c r="A18" s="3" t="s">
        <v>460</v>
      </c>
    </row>
    <row r="19" spans="1:18">
      <c r="A19" s="4" t="s">
        <v>79</v>
      </c>
      <c r="N19" s="5" t="n">
        <v>31960</v>
      </c>
      <c r="O19" s="5" t="n">
        <v>35720</v>
      </c>
      <c r="P19" s="4" t="s">
        <v>461</v>
      </c>
      <c r="Q19" s="5" t="n">
        <v>38505</v>
      </c>
      <c r="R19" s="4" t="s">
        <v>461</v>
      </c>
    </row>
    <row r="20" spans="1:18">
      <c r="A20" s="4" t="s">
        <v>103</v>
      </c>
    </row>
    <row r="21" spans="1:18">
      <c r="A21" s="3" t="s">
        <v>460</v>
      </c>
    </row>
    <row r="22" spans="1:18">
      <c r="A22" s="4" t="s">
        <v>79</v>
      </c>
      <c r="B22" s="7" t="n">
        <v>55160</v>
      </c>
      <c r="C22" s="4" t="s">
        <v>80</v>
      </c>
      <c r="D22" s="7" t="n">
        <v>54414</v>
      </c>
      <c r="E22" s="4" t="s">
        <v>80</v>
      </c>
      <c r="F22" s="7" t="n">
        <v>54593</v>
      </c>
      <c r="G22" s="4" t="s">
        <v>80</v>
      </c>
      <c r="H22" s="7" t="n">
        <v>54080</v>
      </c>
      <c r="I22" s="4" t="s">
        <v>80</v>
      </c>
      <c r="J22" s="7" t="n">
        <v>35196</v>
      </c>
      <c r="K22" s="7" t="n">
        <v>34469</v>
      </c>
      <c r="L22" s="7" t="n">
        <v>35021</v>
      </c>
      <c r="M22" s="7" t="n">
        <v>34131</v>
      </c>
      <c r="N22" s="5" t="n">
        <v>218247</v>
      </c>
      <c r="O22" s="5" t="n">
        <v>138817</v>
      </c>
      <c r="Q22" s="5" t="n">
        <v>139638</v>
      </c>
    </row>
    <row r="23" spans="1:18">
      <c r="A23" s="4" t="s">
        <v>466</v>
      </c>
    </row>
    <row r="24" spans="1:18">
      <c r="A24" s="3" t="s">
        <v>460</v>
      </c>
    </row>
    <row r="25" spans="1:18">
      <c r="A25" s="4" t="s">
        <v>79</v>
      </c>
      <c r="N25" s="7" t="n">
        <v>218247</v>
      </c>
      <c r="O25" s="7" t="n">
        <v>138817</v>
      </c>
      <c r="P25" s="4" t="s">
        <v>461</v>
      </c>
      <c r="Q25" s="7" t="n">
        <v>139638</v>
      </c>
      <c r="R25" s="4" t="s">
        <v>461</v>
      </c>
    </row>
    <row r="26" spans="1:18"/>
    <row r="27" spans="1:18">
      <c r="A27" s="4" t="s">
        <v>80</v>
      </c>
      <c r="B27" s="4" t="s">
        <v>467</v>
      </c>
    </row>
    <row r="28" spans="1:18">
      <c r="A28" s="4" t="s">
        <v>461</v>
      </c>
      <c r="B28" s="4" t="s">
        <v>104</v>
      </c>
    </row>
  </sheetData>
  <mergeCells count="12">
    <mergeCell ref="A1:A2"/>
    <mergeCell ref="B1:M1"/>
    <mergeCell ref="N1:R1"/>
    <mergeCell ref="B2:C2"/>
    <mergeCell ref="D2:E2"/>
    <mergeCell ref="F2:G2"/>
    <mergeCell ref="H2:I2"/>
    <mergeCell ref="O2:P2"/>
    <mergeCell ref="Q2:R2"/>
    <mergeCell ref="A26:R26"/>
    <mergeCell ref="B27:R27"/>
    <mergeCell ref="B28:R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X9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 customWidth="1" max="23" min="23" width="14"/>
    <col customWidth="1" max="24" min="24" width="14"/>
  </cols>
  <sheetData>
    <row r="1" spans="1:24">
      <c r="A1" s="1" t="s">
        <v>468</v>
      </c>
      <c r="B1" s="2" t="s">
        <v>453</v>
      </c>
      <c r="R1" s="2" t="s">
        <v>1</v>
      </c>
    </row>
    <row r="2" spans="1:24">
      <c r="B2" s="2" t="s">
        <v>2</v>
      </c>
      <c r="D2" s="2" t="s">
        <v>454</v>
      </c>
      <c r="F2" s="2" t="s">
        <v>455</v>
      </c>
      <c r="H2" s="2" t="s">
        <v>456</v>
      </c>
      <c r="J2" s="2" t="s">
        <v>32</v>
      </c>
      <c r="L2" s="2" t="s">
        <v>457</v>
      </c>
      <c r="N2" s="2" t="s">
        <v>458</v>
      </c>
      <c r="P2" s="2" t="s">
        <v>459</v>
      </c>
      <c r="R2" s="2" t="s">
        <v>2</v>
      </c>
      <c r="S2" s="2" t="s">
        <v>32</v>
      </c>
      <c r="U2" s="2" t="s">
        <v>77</v>
      </c>
      <c r="W2" s="2" t="s">
        <v>407</v>
      </c>
      <c r="X2" s="2" t="s">
        <v>408</v>
      </c>
    </row>
    <row r="3" spans="1:24">
      <c r="A3" s="3" t="s">
        <v>415</v>
      </c>
    </row>
    <row r="4" spans="1:24">
      <c r="A4" s="4" t="s">
        <v>39</v>
      </c>
      <c r="B4" s="7" t="n">
        <v>10866</v>
      </c>
      <c r="J4" s="7" t="n">
        <v>11788</v>
      </c>
      <c r="R4" s="7" t="n">
        <v>10866</v>
      </c>
      <c r="S4" s="7" t="n">
        <v>11788</v>
      </c>
    </row>
    <row r="5" spans="1:24">
      <c r="A5" s="4" t="s">
        <v>45</v>
      </c>
      <c r="B5" s="5" t="n">
        <v>17333</v>
      </c>
      <c r="J5" s="5" t="n">
        <v>16945</v>
      </c>
      <c r="R5" s="5" t="n">
        <v>17333</v>
      </c>
      <c r="S5" s="5" t="n">
        <v>16945</v>
      </c>
    </row>
    <row r="6" spans="1:24">
      <c r="A6" s="4" t="s">
        <v>51</v>
      </c>
      <c r="B6" s="5" t="n">
        <v>61790</v>
      </c>
      <c r="J6" s="5" t="n">
        <v>59246</v>
      </c>
      <c r="R6" s="5" t="n">
        <v>61790</v>
      </c>
      <c r="S6" s="5" t="n">
        <v>59246</v>
      </c>
    </row>
    <row r="7" spans="1:24">
      <c r="A7" s="4" t="s">
        <v>57</v>
      </c>
      <c r="B7" s="5" t="n">
        <v>48087</v>
      </c>
      <c r="J7" s="5" t="n">
        <v>27951</v>
      </c>
      <c r="R7" s="5" t="n">
        <v>48087</v>
      </c>
      <c r="S7" s="5" t="n">
        <v>27951</v>
      </c>
    </row>
    <row r="8" spans="1:24">
      <c r="A8" s="4" t="s">
        <v>63</v>
      </c>
      <c r="B8" s="5" t="n">
        <v>-306414</v>
      </c>
      <c r="J8" s="5" t="n">
        <v>-334661</v>
      </c>
      <c r="R8" s="5" t="n">
        <v>-306414</v>
      </c>
      <c r="S8" s="5" t="n">
        <v>-334661</v>
      </c>
    </row>
    <row r="9" spans="1:24">
      <c r="A9" s="4" t="s">
        <v>79</v>
      </c>
      <c r="B9" s="5" t="n">
        <v>159549</v>
      </c>
      <c r="C9" s="4" t="s">
        <v>80</v>
      </c>
      <c r="D9" s="7" t="n">
        <v>158023</v>
      </c>
      <c r="E9" s="4" t="s">
        <v>80</v>
      </c>
      <c r="F9" s="7" t="n">
        <v>157334</v>
      </c>
      <c r="G9" s="4" t="s">
        <v>80</v>
      </c>
      <c r="H9" s="7" t="n">
        <v>155273</v>
      </c>
      <c r="I9" s="4" t="s">
        <v>80</v>
      </c>
      <c r="J9" s="5" t="n">
        <v>135499</v>
      </c>
      <c r="L9" s="7" t="n">
        <v>132384</v>
      </c>
      <c r="N9" s="7" t="n">
        <v>133376</v>
      </c>
      <c r="P9" s="7" t="n">
        <v>127910</v>
      </c>
      <c r="R9" s="5" t="n">
        <v>630179</v>
      </c>
      <c r="S9" s="5" t="n">
        <v>529169</v>
      </c>
      <c r="T9" s="4" t="s">
        <v>461</v>
      </c>
      <c r="U9" s="7" t="n">
        <v>506948</v>
      </c>
      <c r="V9" s="4" t="s">
        <v>461</v>
      </c>
    </row>
    <row r="10" spans="1:24">
      <c r="A10" s="4" t="s">
        <v>87</v>
      </c>
      <c r="B10" s="5" t="n">
        <v>28517</v>
      </c>
      <c r="R10" s="5" t="n">
        <v>114296</v>
      </c>
      <c r="S10" s="5" t="n">
        <v>39294</v>
      </c>
      <c r="U10" s="5" t="n">
        <v>40805</v>
      </c>
    </row>
    <row r="11" spans="1:24">
      <c r="A11" s="4" t="s">
        <v>96</v>
      </c>
      <c r="B11" s="5" t="n">
        <v>1340</v>
      </c>
      <c r="R11" s="5" t="n">
        <v>8557</v>
      </c>
      <c r="S11" s="5" t="n">
        <v>17207</v>
      </c>
      <c r="U11" s="5" t="n">
        <v>16474</v>
      </c>
    </row>
    <row r="12" spans="1:24">
      <c r="A12" s="4" t="s">
        <v>97</v>
      </c>
      <c r="B12" s="7" t="n">
        <v>11503</v>
      </c>
      <c r="D12" s="7" t="n">
        <v>10805</v>
      </c>
      <c r="F12" s="7" t="n">
        <v>11626</v>
      </c>
      <c r="H12" s="7" t="n">
        <v>9759</v>
      </c>
      <c r="J12" s="7" t="n">
        <v>13147</v>
      </c>
      <c r="L12" s="7" t="n">
        <v>9325</v>
      </c>
      <c r="N12" s="7" t="n">
        <v>8749</v>
      </c>
      <c r="P12" s="7" t="n">
        <v>8373</v>
      </c>
      <c r="R12" s="7" t="n">
        <v>43693</v>
      </c>
      <c r="S12" s="7" t="n">
        <v>39594</v>
      </c>
      <c r="U12" s="7" t="n">
        <v>19402</v>
      </c>
    </row>
    <row r="13" spans="1:24">
      <c r="A13" s="4" t="s">
        <v>98</v>
      </c>
      <c r="B13" s="8" t="n">
        <v>0.19</v>
      </c>
      <c r="C13" s="4" t="s">
        <v>469</v>
      </c>
      <c r="D13" s="8" t="n">
        <v>0.17</v>
      </c>
      <c r="E13" s="4" t="s">
        <v>469</v>
      </c>
      <c r="F13" s="8" t="n">
        <v>0.18</v>
      </c>
      <c r="G13" s="4" t="s">
        <v>469</v>
      </c>
      <c r="H13" s="8" t="n">
        <v>0.15</v>
      </c>
      <c r="I13" s="4" t="s">
        <v>469</v>
      </c>
      <c r="J13" s="8" t="n">
        <v>0.2</v>
      </c>
      <c r="K13" s="4" t="s">
        <v>470</v>
      </c>
      <c r="L13" s="8" t="n">
        <v>0.14</v>
      </c>
      <c r="M13" s="4" t="s">
        <v>470</v>
      </c>
      <c r="N13" s="8" t="n">
        <v>0.13</v>
      </c>
      <c r="O13" s="4" t="s">
        <v>470</v>
      </c>
      <c r="P13" s="8" t="n">
        <v>0.12</v>
      </c>
      <c r="Q13" s="4" t="s">
        <v>470</v>
      </c>
      <c r="R13" s="8" t="n">
        <v>0.6899999999999999</v>
      </c>
      <c r="S13" s="8" t="n">
        <v>0.58</v>
      </c>
      <c r="U13" s="8" t="n">
        <v>0.26</v>
      </c>
    </row>
    <row r="14" spans="1:24">
      <c r="A14" s="4" t="s">
        <v>99</v>
      </c>
      <c r="B14" s="8" t="n">
        <v>0.18</v>
      </c>
      <c r="C14" s="4" t="s">
        <v>469</v>
      </c>
      <c r="D14" s="8" t="n">
        <v>0.16</v>
      </c>
      <c r="E14" s="4" t="s">
        <v>469</v>
      </c>
      <c r="F14" s="8" t="n">
        <v>0.18</v>
      </c>
      <c r="G14" s="4" t="s">
        <v>469</v>
      </c>
      <c r="H14" s="8" t="n">
        <v>0.15</v>
      </c>
      <c r="I14" s="4" t="s">
        <v>469</v>
      </c>
      <c r="J14" s="8" t="n">
        <v>0.19</v>
      </c>
      <c r="K14" s="4" t="s">
        <v>470</v>
      </c>
      <c r="L14" s="8" t="n">
        <v>0.13</v>
      </c>
      <c r="M14" s="4" t="s">
        <v>470</v>
      </c>
      <c r="N14" s="8" t="n">
        <v>0.12</v>
      </c>
      <c r="O14" s="4" t="s">
        <v>470</v>
      </c>
      <c r="P14" s="8" t="n">
        <v>0.11</v>
      </c>
      <c r="Q14" s="4" t="s">
        <v>470</v>
      </c>
      <c r="R14" s="8" t="n">
        <v>0.67</v>
      </c>
      <c r="S14" s="8" t="n">
        <v>0.5600000000000001</v>
      </c>
      <c r="U14" s="8" t="n">
        <v>0.25</v>
      </c>
    </row>
    <row r="15" spans="1:24">
      <c r="A15" s="4" t="s">
        <v>111</v>
      </c>
      <c r="B15" s="7" t="n">
        <v>4816</v>
      </c>
      <c r="R15" s="7" t="n">
        <v>41863</v>
      </c>
      <c r="S15" s="7" t="n">
        <v>38685</v>
      </c>
      <c r="U15" s="7" t="n">
        <v>41772</v>
      </c>
    </row>
    <row r="16" spans="1:24">
      <c r="A16" s="4" t="s">
        <v>154</v>
      </c>
      <c r="R16" s="5" t="n">
        <v>6193</v>
      </c>
      <c r="S16" s="5" t="n">
        <v>10271</v>
      </c>
      <c r="U16" s="5" t="n">
        <v>8844</v>
      </c>
    </row>
    <row r="17" spans="1:24">
      <c r="A17" s="4" t="s">
        <v>159</v>
      </c>
      <c r="R17" s="5" t="n">
        <v>921</v>
      </c>
      <c r="S17" s="5" t="n">
        <v>-2380</v>
      </c>
      <c r="U17" s="5" t="n">
        <v>4622</v>
      </c>
    </row>
    <row r="18" spans="1:24">
      <c r="A18" s="4" t="s">
        <v>164</v>
      </c>
      <c r="R18" s="5" t="n">
        <v>-1676</v>
      </c>
      <c r="S18" s="5" t="n">
        <v>135</v>
      </c>
      <c r="U18" s="5" t="n">
        <v>-10217</v>
      </c>
    </row>
    <row r="19" spans="1:24">
      <c r="A19" s="4" t="s">
        <v>57</v>
      </c>
      <c r="R19" s="5" t="n">
        <v>-4418</v>
      </c>
      <c r="S19" s="5" t="n">
        <v>-3113</v>
      </c>
      <c r="U19" s="5" t="n">
        <v>30</v>
      </c>
    </row>
    <row r="20" spans="1:24">
      <c r="A20" s="4" t="s">
        <v>471</v>
      </c>
      <c r="R20" s="5" t="n">
        <v>73690</v>
      </c>
      <c r="S20" s="5" t="n">
        <v>78269</v>
      </c>
      <c r="U20" s="5" t="n">
        <v>71162</v>
      </c>
    </row>
    <row r="21" spans="1:24">
      <c r="A21" s="4" t="s">
        <v>416</v>
      </c>
      <c r="W21" s="7" t="n">
        <v>-15446</v>
      </c>
      <c r="X21" s="7" t="n">
        <v>9139</v>
      </c>
    </row>
    <row r="22" spans="1:24">
      <c r="A22" s="4" t="s">
        <v>103</v>
      </c>
    </row>
    <row r="23" spans="1:24">
      <c r="A23" s="3" t="s">
        <v>415</v>
      </c>
    </row>
    <row r="24" spans="1:24">
      <c r="A24" s="4" t="s">
        <v>79</v>
      </c>
      <c r="B24" s="5" t="n">
        <v>55160</v>
      </c>
      <c r="C24" s="4" t="s">
        <v>80</v>
      </c>
      <c r="D24" s="7" t="n">
        <v>54414</v>
      </c>
      <c r="E24" s="4" t="s">
        <v>80</v>
      </c>
      <c r="F24" s="7" t="n">
        <v>54593</v>
      </c>
      <c r="G24" s="4" t="s">
        <v>80</v>
      </c>
      <c r="H24" s="7" t="n">
        <v>54080</v>
      </c>
      <c r="I24" s="4" t="s">
        <v>80</v>
      </c>
      <c r="J24" s="7" t="n">
        <v>35196</v>
      </c>
      <c r="L24" s="7" t="n">
        <v>34469</v>
      </c>
      <c r="N24" s="7" t="n">
        <v>35021</v>
      </c>
      <c r="P24" s="7" t="n">
        <v>34131</v>
      </c>
      <c r="R24" s="5" t="n">
        <v>218247</v>
      </c>
      <c r="S24" s="7" t="n">
        <v>138817</v>
      </c>
      <c r="U24" s="7" t="n">
        <v>139638</v>
      </c>
    </row>
    <row r="25" spans="1:24">
      <c r="A25" s="4" t="s">
        <v>472</v>
      </c>
    </row>
    <row r="26" spans="1:24">
      <c r="A26" s="3" t="s">
        <v>415</v>
      </c>
    </row>
    <row r="27" spans="1:24">
      <c r="A27" s="4" t="s">
        <v>416</v>
      </c>
      <c r="W27" s="5" t="n">
        <v>20976</v>
      </c>
    </row>
    <row r="28" spans="1:24">
      <c r="A28" s="4" t="s">
        <v>120</v>
      </c>
    </row>
    <row r="29" spans="1:24">
      <c r="A29" s="3" t="s">
        <v>415</v>
      </c>
    </row>
    <row r="30" spans="1:24">
      <c r="A30" s="4" t="s">
        <v>416</v>
      </c>
      <c r="W30" s="5" t="n">
        <v>100</v>
      </c>
    </row>
    <row r="31" spans="1:24">
      <c r="A31" s="4" t="s">
        <v>473</v>
      </c>
    </row>
    <row r="32" spans="1:24">
      <c r="A32" s="3" t="s">
        <v>415</v>
      </c>
    </row>
    <row r="33" spans="1:24">
      <c r="A33" s="4" t="s">
        <v>416</v>
      </c>
      <c r="W33" s="5" t="n">
        <v>-15600</v>
      </c>
    </row>
    <row r="34" spans="1:24">
      <c r="A34" s="4" t="s">
        <v>474</v>
      </c>
    </row>
    <row r="35" spans="1:24">
      <c r="A35" s="3" t="s">
        <v>415</v>
      </c>
    </row>
    <row r="36" spans="1:24">
      <c r="A36" s="4" t="s">
        <v>416</v>
      </c>
      <c r="W36" s="5" t="n">
        <v>-5400</v>
      </c>
    </row>
    <row r="37" spans="1:24">
      <c r="A37" s="4" t="s">
        <v>475</v>
      </c>
    </row>
    <row r="38" spans="1:24">
      <c r="A38" s="3" t="s">
        <v>415</v>
      </c>
    </row>
    <row r="39" spans="1:24">
      <c r="A39" s="4" t="s">
        <v>416</v>
      </c>
      <c r="W39" s="5" t="n">
        <v>-600</v>
      </c>
    </row>
    <row r="40" spans="1:24">
      <c r="A40" s="4" t="s">
        <v>476</v>
      </c>
    </row>
    <row r="41" spans="1:24">
      <c r="A41" s="3" t="s">
        <v>415</v>
      </c>
    </row>
    <row r="42" spans="1:24">
      <c r="A42" s="4" t="s">
        <v>416</v>
      </c>
      <c r="W42" s="7" t="n">
        <v>500</v>
      </c>
    </row>
    <row r="43" spans="1:24">
      <c r="A43" s="4" t="s">
        <v>477</v>
      </c>
    </row>
    <row r="44" spans="1:24">
      <c r="A44" s="3" t="s">
        <v>415</v>
      </c>
    </row>
    <row r="45" spans="1:24">
      <c r="A45" s="4" t="s">
        <v>39</v>
      </c>
      <c r="B45" s="5" t="n">
        <v>509</v>
      </c>
      <c r="R45" s="5" t="n">
        <v>509</v>
      </c>
    </row>
    <row r="46" spans="1:24">
      <c r="A46" s="4" t="s">
        <v>45</v>
      </c>
      <c r="B46" s="5" t="n">
        <v>-4988</v>
      </c>
      <c r="R46" s="5" t="n">
        <v>-4988</v>
      </c>
    </row>
    <row r="47" spans="1:24">
      <c r="A47" s="4" t="s">
        <v>51</v>
      </c>
      <c r="B47" s="5" t="n">
        <v>-407</v>
      </c>
      <c r="R47" s="5" t="n">
        <v>-407</v>
      </c>
    </row>
    <row r="48" spans="1:24">
      <c r="A48" s="4" t="s">
        <v>57</v>
      </c>
      <c r="B48" s="5" t="n">
        <v>-18370</v>
      </c>
      <c r="R48" s="5" t="n">
        <v>-18370</v>
      </c>
    </row>
    <row r="49" spans="1:24">
      <c r="A49" s="4" t="s">
        <v>63</v>
      </c>
      <c r="B49" s="5" t="n">
        <v>14298</v>
      </c>
      <c r="R49" s="5" t="n">
        <v>14298</v>
      </c>
    </row>
    <row r="50" spans="1:24">
      <c r="A50" s="4" t="s">
        <v>87</v>
      </c>
      <c r="B50" s="5" t="n">
        <v>-20962</v>
      </c>
      <c r="R50" s="5" t="n">
        <v>-81268</v>
      </c>
    </row>
    <row r="51" spans="1:24">
      <c r="A51" s="4" t="s">
        <v>96</v>
      </c>
      <c r="B51" s="5" t="n">
        <v>-52</v>
      </c>
      <c r="R51" s="5" t="n">
        <v>-400</v>
      </c>
    </row>
    <row r="52" spans="1:24">
      <c r="A52" s="4" t="s">
        <v>97</v>
      </c>
      <c r="B52" s="7" t="n">
        <v>-148</v>
      </c>
      <c r="R52" s="7" t="n">
        <v>-1147</v>
      </c>
    </row>
    <row r="53" spans="1:24">
      <c r="A53" s="4" t="s">
        <v>98</v>
      </c>
      <c r="B53" s="8" t="n">
        <v>-0.01</v>
      </c>
      <c r="R53" s="8" t="n">
        <v>-0.02</v>
      </c>
    </row>
    <row r="54" spans="1:24">
      <c r="A54" s="4" t="s">
        <v>99</v>
      </c>
      <c r="B54" s="7" t="n">
        <v>0</v>
      </c>
      <c r="R54" s="8" t="n">
        <v>-0.02</v>
      </c>
    </row>
    <row r="55" spans="1:24">
      <c r="A55" s="4" t="s">
        <v>111</v>
      </c>
      <c r="B55" s="7" t="n">
        <v>-148</v>
      </c>
      <c r="R55" s="7" t="n">
        <v>-1147</v>
      </c>
    </row>
    <row r="56" spans="1:24">
      <c r="A56" s="4" t="s">
        <v>154</v>
      </c>
      <c r="R56" s="5" t="n">
        <v>-400</v>
      </c>
    </row>
    <row r="57" spans="1:24">
      <c r="A57" s="4" t="s">
        <v>159</v>
      </c>
      <c r="R57" s="5" t="n">
        <v>-509</v>
      </c>
    </row>
    <row r="58" spans="1:24">
      <c r="A58" s="4" t="s">
        <v>164</v>
      </c>
      <c r="R58" s="5" t="n">
        <v>573</v>
      </c>
    </row>
    <row r="59" spans="1:24">
      <c r="A59" s="4" t="s">
        <v>57</v>
      </c>
      <c r="R59" s="5" t="n">
        <v>1483</v>
      </c>
    </row>
    <row r="60" spans="1:24">
      <c r="A60" s="4" t="s">
        <v>471</v>
      </c>
      <c r="R60" s="5" t="n">
        <v>0</v>
      </c>
    </row>
    <row r="61" spans="1:24">
      <c r="A61" s="4" t="s">
        <v>478</v>
      </c>
    </row>
    <row r="62" spans="1:24">
      <c r="A62" s="3" t="s">
        <v>415</v>
      </c>
    </row>
    <row r="63" spans="1:24">
      <c r="A63" s="4" t="s">
        <v>79</v>
      </c>
      <c r="B63" s="5" t="n">
        <v>-21162</v>
      </c>
      <c r="R63" s="5" t="n">
        <v>-82815</v>
      </c>
    </row>
    <row r="64" spans="1:24">
      <c r="A64" s="4" t="s">
        <v>479</v>
      </c>
    </row>
    <row r="65" spans="1:24">
      <c r="A65" s="3" t="s">
        <v>415</v>
      </c>
    </row>
    <row r="66" spans="1:24">
      <c r="A66" s="4" t="s">
        <v>79</v>
      </c>
      <c r="B66" s="5" t="n">
        <v>19900</v>
      </c>
      <c r="R66" s="5" t="n">
        <v>78300</v>
      </c>
    </row>
    <row r="67" spans="1:24">
      <c r="A67" s="4" t="s">
        <v>480</v>
      </c>
    </row>
    <row r="68" spans="1:24">
      <c r="A68" s="3" t="s">
        <v>415</v>
      </c>
    </row>
    <row r="69" spans="1:24">
      <c r="A69" s="4" t="s">
        <v>79</v>
      </c>
      <c r="B69" s="5" t="n">
        <v>200</v>
      </c>
      <c r="R69" s="5" t="n">
        <v>1500</v>
      </c>
    </row>
    <row r="70" spans="1:24">
      <c r="A70" s="4" t="s">
        <v>481</v>
      </c>
    </row>
    <row r="71" spans="1:24">
      <c r="A71" s="3" t="s">
        <v>415</v>
      </c>
    </row>
    <row r="72" spans="1:24">
      <c r="A72" s="4" t="s">
        <v>79</v>
      </c>
      <c r="B72" s="5" t="n">
        <v>1000</v>
      </c>
      <c r="R72" s="5" t="n">
        <v>3000</v>
      </c>
    </row>
    <row r="73" spans="1:24">
      <c r="A73" s="4" t="s">
        <v>87</v>
      </c>
      <c r="B73" s="5" t="n">
        <v>1000</v>
      </c>
      <c r="R73" s="5" t="n">
        <v>3000</v>
      </c>
    </row>
    <row r="74" spans="1:24">
      <c r="A74" s="4" t="s">
        <v>482</v>
      </c>
    </row>
    <row r="75" spans="1:24">
      <c r="A75" s="3" t="s">
        <v>415</v>
      </c>
    </row>
    <row r="76" spans="1:24">
      <c r="A76" s="4" t="s">
        <v>39</v>
      </c>
      <c r="B76" s="5" t="n">
        <v>11375</v>
      </c>
      <c r="R76" s="5" t="n">
        <v>11375</v>
      </c>
    </row>
    <row r="77" spans="1:24">
      <c r="A77" s="4" t="s">
        <v>45</v>
      </c>
      <c r="B77" s="5" t="n">
        <v>12345</v>
      </c>
      <c r="R77" s="5" t="n">
        <v>12345</v>
      </c>
    </row>
    <row r="78" spans="1:24">
      <c r="A78" s="4" t="s">
        <v>51</v>
      </c>
      <c r="B78" s="5" t="n">
        <v>61383</v>
      </c>
      <c r="R78" s="5" t="n">
        <v>61383</v>
      </c>
    </row>
    <row r="79" spans="1:24">
      <c r="A79" s="4" t="s">
        <v>57</v>
      </c>
      <c r="B79" s="5" t="n">
        <v>29717</v>
      </c>
      <c r="R79" s="5" t="n">
        <v>29717</v>
      </c>
    </row>
    <row r="80" spans="1:24">
      <c r="A80" s="4" t="s">
        <v>63</v>
      </c>
      <c r="B80" s="5" t="n">
        <v>-292116</v>
      </c>
      <c r="R80" s="5" t="n">
        <v>-292116</v>
      </c>
    </row>
    <row r="81" spans="1:24">
      <c r="A81" s="4" t="s">
        <v>87</v>
      </c>
      <c r="B81" s="5" t="n">
        <v>7555</v>
      </c>
      <c r="R81" s="5" t="n">
        <v>33028</v>
      </c>
    </row>
    <row r="82" spans="1:24">
      <c r="A82" s="4" t="s">
        <v>96</v>
      </c>
      <c r="B82" s="5" t="n">
        <v>1288</v>
      </c>
      <c r="R82" s="5" t="n">
        <v>8157</v>
      </c>
    </row>
    <row r="83" spans="1:24">
      <c r="A83" s="4" t="s">
        <v>97</v>
      </c>
      <c r="B83" s="7" t="n">
        <v>11355</v>
      </c>
      <c r="R83" s="7" t="n">
        <v>42546</v>
      </c>
    </row>
    <row r="84" spans="1:24">
      <c r="A84" s="4" t="s">
        <v>98</v>
      </c>
      <c r="B84" s="8" t="n">
        <v>0.18</v>
      </c>
      <c r="R84" s="8" t="n">
        <v>0.67</v>
      </c>
    </row>
    <row r="85" spans="1:24">
      <c r="A85" s="4" t="s">
        <v>99</v>
      </c>
      <c r="B85" s="8" t="n">
        <v>0.18</v>
      </c>
      <c r="R85" s="8" t="n">
        <v>0.65</v>
      </c>
    </row>
    <row r="86" spans="1:24">
      <c r="A86" s="4" t="s">
        <v>111</v>
      </c>
      <c r="B86" s="7" t="n">
        <v>4668</v>
      </c>
      <c r="R86" s="7" t="n">
        <v>40716</v>
      </c>
    </row>
    <row r="87" spans="1:24">
      <c r="A87" s="4" t="s">
        <v>154</v>
      </c>
      <c r="R87" s="5" t="n">
        <v>5793</v>
      </c>
    </row>
    <row r="88" spans="1:24">
      <c r="A88" s="4" t="s">
        <v>159</v>
      </c>
      <c r="R88" s="5" t="n">
        <v>412</v>
      </c>
    </row>
    <row r="89" spans="1:24">
      <c r="A89" s="4" t="s">
        <v>164</v>
      </c>
      <c r="R89" s="5" t="n">
        <v>-1103</v>
      </c>
    </row>
    <row r="90" spans="1:24">
      <c r="A90" s="4" t="s">
        <v>57</v>
      </c>
      <c r="R90" s="5" t="n">
        <v>-2935</v>
      </c>
    </row>
    <row r="91" spans="1:24">
      <c r="A91" s="4" t="s">
        <v>471</v>
      </c>
      <c r="R91" s="5" t="n">
        <v>73690</v>
      </c>
    </row>
    <row r="92" spans="1:24">
      <c r="A92" s="4" t="s">
        <v>483</v>
      </c>
    </row>
    <row r="93" spans="1:24">
      <c r="A93" s="3" t="s">
        <v>415</v>
      </c>
    </row>
    <row r="94" spans="1:24">
      <c r="A94" s="4" t="s">
        <v>79</v>
      </c>
      <c r="B94" s="7" t="n">
        <v>33998</v>
      </c>
      <c r="R94" s="7" t="n">
        <v>135432</v>
      </c>
    </row>
    <row r="95" spans="1:24"/>
    <row r="96" spans="1:24">
      <c r="A96" s="4" t="s">
        <v>80</v>
      </c>
      <c r="B96" s="4" t="s">
        <v>467</v>
      </c>
    </row>
    <row r="97" spans="1:24">
      <c r="A97" s="4" t="s">
        <v>461</v>
      </c>
      <c r="B97" s="4" t="s">
        <v>104</v>
      </c>
    </row>
    <row r="98" spans="1:24">
      <c r="A98" s="4" t="s">
        <v>469</v>
      </c>
      <c r="B98" s="4" t="s">
        <v>484</v>
      </c>
    </row>
    <row r="99" spans="1:24">
      <c r="A99" s="4" t="s">
        <v>470</v>
      </c>
      <c r="B99" s="4" t="s">
        <v>485</v>
      </c>
    </row>
  </sheetData>
  <mergeCells count="18">
    <mergeCell ref="A1:A2"/>
    <mergeCell ref="B1:Q1"/>
    <mergeCell ref="R1:V1"/>
    <mergeCell ref="B2:C2"/>
    <mergeCell ref="D2:E2"/>
    <mergeCell ref="F2:G2"/>
    <mergeCell ref="H2:I2"/>
    <mergeCell ref="J2:K2"/>
    <mergeCell ref="L2:M2"/>
    <mergeCell ref="N2:O2"/>
    <mergeCell ref="P2:Q2"/>
    <mergeCell ref="S2:T2"/>
    <mergeCell ref="U2:V2"/>
    <mergeCell ref="A95:X95"/>
    <mergeCell ref="B96:X96"/>
    <mergeCell ref="B97:X97"/>
    <mergeCell ref="B98:X98"/>
    <mergeCell ref="B99:X9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86</v>
      </c>
      <c r="C1" s="2" t="s">
        <v>1</v>
      </c>
    </row>
    <row r="2" spans="1:6">
      <c r="C2" s="2" t="s">
        <v>2</v>
      </c>
      <c r="D2" s="2" t="s">
        <v>407</v>
      </c>
      <c r="E2" s="2" t="s">
        <v>32</v>
      </c>
      <c r="F2" s="2" t="s">
        <v>408</v>
      </c>
    </row>
    <row r="3" spans="1:6">
      <c r="A3" s="3" t="s">
        <v>487</v>
      </c>
    </row>
    <row r="4" spans="1:6">
      <c r="A4" s="4" t="s">
        <v>488</v>
      </c>
      <c r="C4" s="7" t="n">
        <v>1643</v>
      </c>
    </row>
    <row r="5" spans="1:6">
      <c r="A5" s="4" t="s">
        <v>489</v>
      </c>
      <c r="D5" s="7" t="n">
        <v>-15446</v>
      </c>
      <c r="F5" s="7" t="n">
        <v>9139</v>
      </c>
    </row>
    <row r="6" spans="1:6">
      <c r="A6" s="4" t="s">
        <v>490</v>
      </c>
      <c r="C6" s="5" t="n">
        <v>1256</v>
      </c>
    </row>
    <row r="7" spans="1:6">
      <c r="A7" s="4" t="s">
        <v>491</v>
      </c>
      <c r="B7" s="4" t="s">
        <v>80</v>
      </c>
      <c r="C7" s="5" t="n">
        <v>-3337</v>
      </c>
    </row>
    <row r="8" spans="1:6">
      <c r="A8" s="4" t="s">
        <v>492</v>
      </c>
      <c r="C8" s="5" t="n">
        <v>20538</v>
      </c>
    </row>
    <row r="9" spans="1:6">
      <c r="A9" s="4" t="s">
        <v>493</v>
      </c>
      <c r="C9" s="5" t="n">
        <v>2124</v>
      </c>
    </row>
    <row r="10" spans="1:6">
      <c r="A10" s="4" t="s">
        <v>494</v>
      </c>
      <c r="C10" s="5" t="n">
        <v>18414</v>
      </c>
    </row>
    <row r="11" spans="1:6">
      <c r="A11" s="4" t="s">
        <v>495</v>
      </c>
      <c r="C11" s="5" t="n">
        <v>3300</v>
      </c>
    </row>
    <row r="12" spans="1:6">
      <c r="A12" s="4" t="s">
        <v>496</v>
      </c>
      <c r="C12" s="5" t="n">
        <v>6546</v>
      </c>
      <c r="E12" s="7" t="n">
        <v>6480</v>
      </c>
    </row>
    <row r="13" spans="1:6">
      <c r="A13" s="4" t="s">
        <v>497</v>
      </c>
      <c r="C13" s="7" t="n">
        <v>1900</v>
      </c>
    </row>
    <row r="14" spans="1:6">
      <c r="A14" s="4" t="s">
        <v>472</v>
      </c>
    </row>
    <row r="15" spans="1:6">
      <c r="A15" s="3" t="s">
        <v>487</v>
      </c>
    </row>
    <row r="16" spans="1:6">
      <c r="A16" s="4" t="s">
        <v>489</v>
      </c>
      <c r="D16" s="7" t="n">
        <v>20976</v>
      </c>
    </row>
    <row r="17" spans="1:6"/>
    <row r="18" spans="1:6">
      <c r="A18" s="4" t="s">
        <v>80</v>
      </c>
      <c r="B18" s="4" t="s">
        <v>498</v>
      </c>
    </row>
  </sheetData>
  <mergeCells count="3">
    <mergeCell ref="A1:B2"/>
    <mergeCell ref="A17:E17"/>
    <mergeCell ref="B18:E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194</v>
      </c>
    </row>
    <row r="3" spans="1:2">
      <c r="A3" s="4" t="s">
        <v>501</v>
      </c>
      <c r="B3" s="7" t="n">
        <v>20538</v>
      </c>
    </row>
    <row r="4" spans="1:2">
      <c r="A4" s="4" t="s">
        <v>502</v>
      </c>
    </row>
    <row r="5" spans="1:2">
      <c r="A5" s="3" t="s">
        <v>194</v>
      </c>
    </row>
    <row r="6" spans="1:2">
      <c r="A6" s="4" t="s">
        <v>501</v>
      </c>
      <c r="B6" s="5" t="n">
        <v>2124</v>
      </c>
    </row>
    <row r="7" spans="1:2">
      <c r="A7" s="4" t="s">
        <v>503</v>
      </c>
    </row>
    <row r="8" spans="1:2">
      <c r="A8" s="3" t="s">
        <v>194</v>
      </c>
    </row>
    <row r="9" spans="1:2">
      <c r="A9" s="4" t="s">
        <v>501</v>
      </c>
      <c r="B9" s="5" t="n">
        <v>1977</v>
      </c>
    </row>
    <row r="10" spans="1:2">
      <c r="A10" s="4" t="s">
        <v>504</v>
      </c>
    </row>
    <row r="11" spans="1:2">
      <c r="A11" s="3" t="s">
        <v>194</v>
      </c>
    </row>
    <row r="12" spans="1:2">
      <c r="A12" s="4" t="s">
        <v>501</v>
      </c>
      <c r="B12" s="5" t="n">
        <v>1796</v>
      </c>
    </row>
    <row r="13" spans="1:2">
      <c r="A13" s="4" t="s">
        <v>505</v>
      </c>
    </row>
    <row r="14" spans="1:2">
      <c r="A14" s="3" t="s">
        <v>194</v>
      </c>
    </row>
    <row r="15" spans="1:2">
      <c r="A15" s="4" t="s">
        <v>501</v>
      </c>
      <c r="B15" s="5" t="n">
        <v>1687</v>
      </c>
    </row>
    <row r="16" spans="1:2">
      <c r="A16" s="4" t="s">
        <v>506</v>
      </c>
    </row>
    <row r="17" spans="1:2">
      <c r="A17" s="3" t="s">
        <v>194</v>
      </c>
    </row>
    <row r="18" spans="1:2">
      <c r="A18" s="4" t="s">
        <v>501</v>
      </c>
      <c r="B18" s="5" t="n">
        <v>1608</v>
      </c>
    </row>
    <row r="19" spans="1:2">
      <c r="A19" s="4" t="s">
        <v>507</v>
      </c>
    </row>
    <row r="20" spans="1:2">
      <c r="A20" s="3" t="s">
        <v>194</v>
      </c>
    </row>
    <row r="21" spans="1:2">
      <c r="A21" s="4" t="s">
        <v>501</v>
      </c>
      <c r="B21" s="7" t="n">
        <v>113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61"/>
    <col customWidth="1" max="3" min="3" width="21"/>
    <col customWidth="1" max="4" min="4" width="21"/>
  </cols>
  <sheetData>
    <row r="1" spans="1:4">
      <c r="A1" s="1" t="s">
        <v>508</v>
      </c>
      <c r="B1" s="2" t="s">
        <v>1</v>
      </c>
    </row>
    <row r="2" spans="1:4">
      <c r="B2" s="2" t="s">
        <v>500</v>
      </c>
      <c r="C2" s="2" t="s">
        <v>509</v>
      </c>
      <c r="D2" s="2" t="s">
        <v>510</v>
      </c>
    </row>
    <row r="3" spans="1:4">
      <c r="A3" s="3" t="s">
        <v>197</v>
      </c>
    </row>
    <row r="4" spans="1:4">
      <c r="A4" s="4" t="s">
        <v>511</v>
      </c>
      <c r="B4" s="5" t="n">
        <v>8</v>
      </c>
      <c r="C4" s="5" t="n">
        <v>4</v>
      </c>
      <c r="D4" s="5" t="n">
        <v>6</v>
      </c>
    </row>
    <row r="5" spans="1:4">
      <c r="A5" s="4" t="s">
        <v>512</v>
      </c>
      <c r="B5" s="7" t="n">
        <v>700</v>
      </c>
      <c r="C5" s="7" t="n">
        <v>300</v>
      </c>
      <c r="D5" s="7" t="n">
        <v>-600</v>
      </c>
    </row>
    <row r="6" spans="1:4">
      <c r="A6" s="4" t="s">
        <v>38</v>
      </c>
      <c r="B6" s="7" t="n">
        <v>723</v>
      </c>
      <c r="C6" s="7" t="n">
        <v>0</v>
      </c>
    </row>
    <row r="7" spans="1:4">
      <c r="A7" s="4" t="s">
        <v>513</v>
      </c>
      <c r="B7" s="4" t="s">
        <v>5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7</v>
      </c>
    </row>
    <row r="3" spans="1:4">
      <c r="A3" s="3" t="s">
        <v>106</v>
      </c>
    </row>
    <row r="4" spans="1:4">
      <c r="A4" s="4" t="s">
        <v>113</v>
      </c>
      <c r="B4" s="7" t="n">
        <v>53</v>
      </c>
      <c r="C4" s="7" t="n">
        <v>-22</v>
      </c>
      <c r="D4" s="7" t="n">
        <v>2148</v>
      </c>
    </row>
    <row r="5" spans="1:4">
      <c r="A5" s="4" t="s">
        <v>114</v>
      </c>
      <c r="B5" s="7" t="n">
        <v>-303</v>
      </c>
      <c r="C5" s="7" t="n">
        <v>-559</v>
      </c>
      <c r="D5" s="7" t="n">
        <v>3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64"/>
    <col customWidth="1" max="3" min="3" width="21"/>
    <col customWidth="1" max="4" min="4" width="4"/>
    <col customWidth="1" max="5" min="5" width="21"/>
  </cols>
  <sheetData>
    <row r="1" spans="1:5">
      <c r="A1" s="1" t="s">
        <v>515</v>
      </c>
      <c r="B1" s="2" t="s">
        <v>1</v>
      </c>
    </row>
    <row r="2" spans="1:5">
      <c r="B2" s="2" t="s">
        <v>500</v>
      </c>
      <c r="C2" s="2" t="s">
        <v>509</v>
      </c>
      <c r="E2" s="2" t="s">
        <v>510</v>
      </c>
    </row>
    <row r="3" spans="1:5">
      <c r="A3" s="3" t="s">
        <v>516</v>
      </c>
    </row>
    <row r="4" spans="1:5">
      <c r="A4" s="4" t="s">
        <v>517</v>
      </c>
      <c r="B4" s="5" t="n">
        <v>6</v>
      </c>
      <c r="C4" s="5" t="n">
        <v>11</v>
      </c>
      <c r="D4" s="4" t="s">
        <v>80</v>
      </c>
      <c r="E4" s="5" t="n">
        <v>10</v>
      </c>
    </row>
    <row r="5" spans="1:5">
      <c r="A5" s="4" t="s">
        <v>518</v>
      </c>
      <c r="B5" s="7" t="n">
        <v>5434</v>
      </c>
      <c r="C5" s="7" t="n">
        <v>4476</v>
      </c>
      <c r="E5" s="7" t="n">
        <v>9544</v>
      </c>
    </row>
    <row r="6" spans="1:5">
      <c r="A6" s="4" t="s">
        <v>519</v>
      </c>
      <c r="B6" s="5" t="n">
        <v>1121</v>
      </c>
      <c r="C6" s="5" t="n">
        <v>1293</v>
      </c>
      <c r="E6" s="5" t="n">
        <v>2277</v>
      </c>
    </row>
    <row r="7" spans="1:5">
      <c r="A7" s="4" t="s">
        <v>520</v>
      </c>
      <c r="B7" s="5" t="n">
        <v>1574</v>
      </c>
      <c r="C7" s="5" t="n">
        <v>3022</v>
      </c>
      <c r="E7" s="5" t="n">
        <v>1827</v>
      </c>
    </row>
    <row r="8" spans="1:5">
      <c r="A8" s="4" t="s">
        <v>521</v>
      </c>
      <c r="B8" s="5" t="n">
        <v>0</v>
      </c>
      <c r="C8" s="5" t="n">
        <v>0</v>
      </c>
      <c r="E8" s="5" t="n">
        <v>40</v>
      </c>
    </row>
    <row r="9" spans="1:5">
      <c r="A9" s="4" t="s">
        <v>522</v>
      </c>
      <c r="B9" s="5" t="n">
        <v>8129</v>
      </c>
      <c r="C9" s="5" t="n">
        <v>8791</v>
      </c>
      <c r="E9" s="5" t="n">
        <v>13688</v>
      </c>
    </row>
    <row r="10" spans="1:5">
      <c r="A10" s="4" t="s">
        <v>523</v>
      </c>
      <c r="B10" s="7" t="n">
        <v>2409</v>
      </c>
      <c r="C10" s="7" t="n">
        <v>2321</v>
      </c>
      <c r="E10" s="7" t="n">
        <v>3441</v>
      </c>
    </row>
    <row r="11" spans="1:5"/>
    <row r="12" spans="1:5">
      <c r="A12" s="4" t="s">
        <v>80</v>
      </c>
      <c r="B12" s="4" t="s">
        <v>524</v>
      </c>
    </row>
  </sheetData>
  <mergeCells count="5">
    <mergeCell ref="A1:A2"/>
    <mergeCell ref="B1:E1"/>
    <mergeCell ref="C2:D2"/>
    <mergeCell ref="A11:E11"/>
    <mergeCell ref="B12:E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5</v>
      </c>
      <c r="B1" s="2" t="s">
        <v>1</v>
      </c>
    </row>
    <row r="2" spans="1:3">
      <c r="B2" s="2" t="s">
        <v>2</v>
      </c>
      <c r="C2" s="2" t="s">
        <v>32</v>
      </c>
    </row>
    <row r="3" spans="1:3">
      <c r="A3" s="3" t="s">
        <v>526</v>
      </c>
    </row>
    <row r="4" spans="1:3">
      <c r="A4" s="4" t="s">
        <v>527</v>
      </c>
      <c r="B4" s="7" t="n">
        <v>11459</v>
      </c>
      <c r="C4" s="7" t="n">
        <v>10688</v>
      </c>
    </row>
    <row r="5" spans="1:3">
      <c r="A5" s="4" t="s">
        <v>528</v>
      </c>
      <c r="B5" s="5" t="n">
        <v>3211</v>
      </c>
      <c r="C5" s="5" t="n">
        <v>5084</v>
      </c>
    </row>
    <row r="6" spans="1:3">
      <c r="A6" s="4" t="s">
        <v>529</v>
      </c>
      <c r="B6" s="5" t="n">
        <v>-300</v>
      </c>
      <c r="C6" s="5" t="n">
        <v>-276</v>
      </c>
    </row>
    <row r="7" spans="1:3">
      <c r="A7" s="4" t="s">
        <v>530</v>
      </c>
      <c r="B7" s="5" t="n">
        <v>26283</v>
      </c>
      <c r="C7" s="5" t="n">
        <v>21384</v>
      </c>
    </row>
    <row r="8" spans="1:3">
      <c r="A8" s="3" t="s">
        <v>531</v>
      </c>
    </row>
    <row r="9" spans="1:3">
      <c r="A9" s="4" t="s">
        <v>528</v>
      </c>
      <c r="B9" s="5" t="n">
        <v>1528</v>
      </c>
      <c r="C9" s="5" t="n">
        <v>427</v>
      </c>
    </row>
    <row r="10" spans="1:3">
      <c r="A10" s="4" t="s">
        <v>532</v>
      </c>
      <c r="B10" s="5" t="n">
        <v>200</v>
      </c>
    </row>
    <row r="11" spans="1:3">
      <c r="A11" s="4" t="s">
        <v>533</v>
      </c>
      <c r="B11" s="5" t="n">
        <v>1000</v>
      </c>
    </row>
    <row r="12" spans="1:3">
      <c r="A12" s="4" t="s">
        <v>534</v>
      </c>
    </row>
    <row r="13" spans="1:3">
      <c r="A13" s="3" t="s">
        <v>526</v>
      </c>
    </row>
    <row r="14" spans="1:3">
      <c r="A14" s="4" t="s">
        <v>535</v>
      </c>
      <c r="B14" s="5" t="n">
        <v>4016</v>
      </c>
      <c r="C14" s="5" t="n">
        <v>3256</v>
      </c>
    </row>
    <row r="15" spans="1:3">
      <c r="A15" s="4" t="s">
        <v>536</v>
      </c>
    </row>
    <row r="16" spans="1:3">
      <c r="A16" s="3" t="s">
        <v>526</v>
      </c>
    </row>
    <row r="17" spans="1:3">
      <c r="A17" s="4" t="s">
        <v>535</v>
      </c>
      <c r="B17" s="5" t="n">
        <v>5955</v>
      </c>
      <c r="C17" s="5" t="n">
        <v>1870</v>
      </c>
    </row>
    <row r="18" spans="1:3">
      <c r="A18" s="4" t="s">
        <v>537</v>
      </c>
    </row>
    <row r="19" spans="1:3">
      <c r="A19" s="3" t="s">
        <v>526</v>
      </c>
    </row>
    <row r="20" spans="1:3">
      <c r="A20" s="4" t="s">
        <v>535</v>
      </c>
      <c r="B20" s="7" t="n">
        <v>1942</v>
      </c>
      <c r="C20" s="7" t="n">
        <v>7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8</v>
      </c>
      <c r="B1" s="2" t="s">
        <v>1</v>
      </c>
    </row>
    <row r="2" spans="1:4">
      <c r="B2" s="2" t="s">
        <v>2</v>
      </c>
      <c r="C2" s="2" t="s">
        <v>32</v>
      </c>
      <c r="D2" s="2" t="s">
        <v>77</v>
      </c>
    </row>
    <row r="3" spans="1:4">
      <c r="A3" s="3" t="s">
        <v>539</v>
      </c>
    </row>
    <row r="4" spans="1:4">
      <c r="A4" s="4" t="s">
        <v>540</v>
      </c>
      <c r="B4" s="7" t="n">
        <v>343871</v>
      </c>
      <c r="C4" s="7" t="n">
        <v>344164</v>
      </c>
    </row>
    <row r="5" spans="1:4">
      <c r="A5" s="4" t="s">
        <v>541</v>
      </c>
      <c r="B5" s="5" t="n">
        <v>226620</v>
      </c>
      <c r="C5" s="5" t="n">
        <v>227959</v>
      </c>
    </row>
    <row r="6" spans="1:4">
      <c r="A6" s="4" t="s">
        <v>542</v>
      </c>
      <c r="B6" s="5" t="n">
        <v>117251</v>
      </c>
      <c r="C6" s="5" t="n">
        <v>116205</v>
      </c>
    </row>
    <row r="7" spans="1:4">
      <c r="A7" s="3" t="s">
        <v>543</v>
      </c>
    </row>
    <row r="8" spans="1:4">
      <c r="A8" s="4" t="s">
        <v>544</v>
      </c>
      <c r="B8" s="5" t="n">
        <v>38279</v>
      </c>
      <c r="C8" s="5" t="n">
        <v>39017</v>
      </c>
    </row>
    <row r="9" spans="1:4">
      <c r="A9" s="4" t="s">
        <v>545</v>
      </c>
      <c r="B9" s="5" t="n">
        <v>15526</v>
      </c>
      <c r="C9" s="5" t="n">
        <v>15366</v>
      </c>
    </row>
    <row r="10" spans="1:4">
      <c r="A10" s="4" t="s">
        <v>546</v>
      </c>
      <c r="B10" s="5" t="n">
        <v>22753</v>
      </c>
      <c r="C10" s="5" t="n">
        <v>23651</v>
      </c>
    </row>
    <row r="11" spans="1:4">
      <c r="A11" s="4" t="s">
        <v>547</v>
      </c>
      <c r="B11" s="5" t="n">
        <v>140004</v>
      </c>
      <c r="C11" s="5" t="n">
        <v>139856</v>
      </c>
    </row>
    <row r="12" spans="1:4">
      <c r="A12" s="4" t="s">
        <v>548</v>
      </c>
      <c r="B12" s="5" t="n">
        <v>23000</v>
      </c>
      <c r="C12" s="5" t="n">
        <v>21200</v>
      </c>
      <c r="D12" s="7" t="n">
        <v>20600</v>
      </c>
    </row>
    <row r="13" spans="1:4">
      <c r="A13" s="4" t="s">
        <v>321</v>
      </c>
    </row>
    <row r="14" spans="1:4">
      <c r="A14" s="3" t="s">
        <v>539</v>
      </c>
    </row>
    <row r="15" spans="1:4">
      <c r="A15" s="4" t="s">
        <v>540</v>
      </c>
      <c r="B15" s="5" t="n">
        <v>70520</v>
      </c>
      <c r="C15" s="5" t="n">
        <v>70438</v>
      </c>
    </row>
    <row r="16" spans="1:4">
      <c r="A16" s="4" t="s">
        <v>541</v>
      </c>
      <c r="B16" s="5" t="n">
        <v>46354</v>
      </c>
      <c r="C16" s="5" t="n">
        <v>48225</v>
      </c>
    </row>
    <row r="17" spans="1:4">
      <c r="A17" s="4" t="s">
        <v>542</v>
      </c>
      <c r="B17" s="5" t="n">
        <v>24166</v>
      </c>
      <c r="C17" s="5" t="n">
        <v>22213</v>
      </c>
    </row>
    <row r="18" spans="1:4">
      <c r="A18" s="3" t="s">
        <v>543</v>
      </c>
    </row>
    <row r="19" spans="1:4">
      <c r="A19" s="4" t="s">
        <v>544</v>
      </c>
      <c r="B19" s="5" t="n">
        <v>5776</v>
      </c>
      <c r="C19" s="5" t="n">
        <v>6060</v>
      </c>
    </row>
    <row r="20" spans="1:4">
      <c r="A20" s="4" t="s">
        <v>545</v>
      </c>
      <c r="B20" s="5" t="n">
        <v>2746</v>
      </c>
      <c r="C20" s="5" t="n">
        <v>3300</v>
      </c>
    </row>
    <row r="21" spans="1:4">
      <c r="A21" s="4" t="s">
        <v>546</v>
      </c>
      <c r="B21" s="5" t="n">
        <v>3030</v>
      </c>
      <c r="C21" s="5" t="n">
        <v>2760</v>
      </c>
    </row>
    <row r="22" spans="1:4">
      <c r="A22" s="4" t="s">
        <v>547</v>
      </c>
      <c r="B22" s="5" t="n">
        <v>27196</v>
      </c>
      <c r="C22" s="5" t="n">
        <v>24973</v>
      </c>
    </row>
    <row r="23" spans="1:4">
      <c r="A23" s="4" t="s">
        <v>549</v>
      </c>
    </row>
    <row r="24" spans="1:4">
      <c r="A24" s="3" t="s">
        <v>539</v>
      </c>
    </row>
    <row r="25" spans="1:4">
      <c r="A25" s="4" t="s">
        <v>540</v>
      </c>
      <c r="B25" s="5" t="n">
        <v>33566</v>
      </c>
      <c r="C25" s="5" t="n">
        <v>32506</v>
      </c>
    </row>
    <row r="26" spans="1:4">
      <c r="A26" s="4" t="s">
        <v>550</v>
      </c>
    </row>
    <row r="27" spans="1:4">
      <c r="A27" s="3" t="s">
        <v>539</v>
      </c>
    </row>
    <row r="28" spans="1:4">
      <c r="A28" s="4" t="s">
        <v>540</v>
      </c>
      <c r="B28" s="5" t="n">
        <v>16730</v>
      </c>
      <c r="C28" s="5" t="n">
        <v>15490</v>
      </c>
    </row>
    <row r="29" spans="1:4">
      <c r="A29" s="4" t="s">
        <v>551</v>
      </c>
    </row>
    <row r="30" spans="1:4">
      <c r="A30" s="3" t="s">
        <v>539</v>
      </c>
    </row>
    <row r="31" spans="1:4">
      <c r="A31" s="4" t="s">
        <v>540</v>
      </c>
      <c r="B31" s="5" t="n">
        <v>241990</v>
      </c>
      <c r="C31" s="5" t="n">
        <v>243872</v>
      </c>
    </row>
    <row r="32" spans="1:4">
      <c r="A32" s="4" t="s">
        <v>552</v>
      </c>
    </row>
    <row r="33" spans="1:4">
      <c r="A33" s="3" t="s">
        <v>539</v>
      </c>
    </row>
    <row r="34" spans="1:4">
      <c r="A34" s="4" t="s">
        <v>540</v>
      </c>
      <c r="B34" s="5" t="n">
        <v>53790</v>
      </c>
      <c r="C34" s="5" t="n">
        <v>54948</v>
      </c>
    </row>
    <row r="35" spans="1:4">
      <c r="A35" s="4" t="s">
        <v>553</v>
      </c>
    </row>
    <row r="36" spans="1:4">
      <c r="A36" s="3" t="s">
        <v>539</v>
      </c>
    </row>
    <row r="37" spans="1:4">
      <c r="A37" s="4" t="s">
        <v>540</v>
      </c>
      <c r="B37" s="7" t="n">
        <v>68315</v>
      </c>
      <c r="C37" s="7" t="n">
        <v>677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4</v>
      </c>
      <c r="B1" s="2" t="s">
        <v>1</v>
      </c>
    </row>
    <row r="2" spans="1:4">
      <c r="B2" s="2" t="s">
        <v>2</v>
      </c>
      <c r="C2" s="2" t="s">
        <v>32</v>
      </c>
      <c r="D2" s="2" t="s">
        <v>77</v>
      </c>
    </row>
    <row r="3" spans="1:4">
      <c r="A3" s="3" t="s">
        <v>555</v>
      </c>
    </row>
    <row r="4" spans="1:4">
      <c r="A4" s="4" t="s">
        <v>556</v>
      </c>
      <c r="B4" s="7" t="n">
        <v>38269</v>
      </c>
      <c r="C4" s="7" t="n">
        <v>35233</v>
      </c>
    </row>
    <row r="5" spans="1:4">
      <c r="A5" s="4" t="s">
        <v>557</v>
      </c>
      <c r="B5" s="5" t="n">
        <v>1574</v>
      </c>
      <c r="C5" s="5" t="n">
        <v>3022</v>
      </c>
      <c r="D5" s="7" t="n">
        <v>1827</v>
      </c>
    </row>
    <row r="6" spans="1:4">
      <c r="A6" s="4" t="s">
        <v>558</v>
      </c>
      <c r="B6" s="5" t="n">
        <v>-62</v>
      </c>
      <c r="C6" s="5" t="n">
        <v>14</v>
      </c>
    </row>
    <row r="7" spans="1:4">
      <c r="A7" s="4" t="s">
        <v>559</v>
      </c>
      <c r="B7" s="5" t="n">
        <v>39781</v>
      </c>
      <c r="C7" s="5" t="n">
        <v>38269</v>
      </c>
      <c r="D7" s="5" t="n">
        <v>35233</v>
      </c>
    </row>
    <row r="8" spans="1:4">
      <c r="A8" s="3" t="s">
        <v>263</v>
      </c>
    </row>
    <row r="9" spans="1:4">
      <c r="A9" s="4" t="s">
        <v>560</v>
      </c>
      <c r="B9" s="5" t="n">
        <v>44087</v>
      </c>
      <c r="C9" s="5" t="n">
        <v>44080</v>
      </c>
    </row>
    <row r="10" spans="1:4">
      <c r="A10" s="4" t="s">
        <v>561</v>
      </c>
      <c r="B10" s="5" t="n">
        <v>166</v>
      </c>
      <c r="C10" s="5" t="n">
        <v>166</v>
      </c>
    </row>
    <row r="11" spans="1:4">
      <c r="A11" s="4" t="s">
        <v>562</v>
      </c>
      <c r="B11" s="5" t="n">
        <v>19933</v>
      </c>
      <c r="C11" s="5" t="n">
        <v>15252</v>
      </c>
    </row>
    <row r="12" spans="1:4">
      <c r="A12" s="4" t="s">
        <v>563</v>
      </c>
      <c r="B12" s="5" t="n">
        <v>5119</v>
      </c>
      <c r="C12" s="5" t="n">
        <v>2389</v>
      </c>
    </row>
    <row r="13" spans="1:4">
      <c r="A13" s="4" t="s">
        <v>564</v>
      </c>
      <c r="B13" s="5" t="n">
        <v>64186</v>
      </c>
      <c r="C13" s="5" t="n">
        <v>59498</v>
      </c>
    </row>
    <row r="14" spans="1:4">
      <c r="A14" s="4" t="s">
        <v>565</v>
      </c>
      <c r="B14" s="7" t="n">
        <v>4100</v>
      </c>
      <c r="C14" s="7" t="n">
        <v>2500</v>
      </c>
      <c r="D14" s="7" t="n">
        <v>1500</v>
      </c>
    </row>
    <row r="15" spans="1:4">
      <c r="A15" s="4" t="s">
        <v>566</v>
      </c>
    </row>
    <row r="16" spans="1:4">
      <c r="A16" s="3" t="s">
        <v>263</v>
      </c>
    </row>
    <row r="17" spans="1:4">
      <c r="A17" s="4" t="s">
        <v>567</v>
      </c>
      <c r="B17" s="4" t="s">
        <v>5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00</v>
      </c>
    </row>
    <row r="2" spans="1:2">
      <c r="A2" s="3" t="s">
        <v>570</v>
      </c>
    </row>
    <row r="3" spans="1:2">
      <c r="A3" s="5" t="n">
        <v>2019</v>
      </c>
      <c r="B3" s="7" t="n">
        <v>3185</v>
      </c>
    </row>
    <row r="4" spans="1:2">
      <c r="A4" s="5" t="n">
        <v>2020</v>
      </c>
      <c r="B4" s="5" t="n">
        <v>2667</v>
      </c>
    </row>
    <row r="5" spans="1:2">
      <c r="A5" s="5" t="n">
        <v>2021</v>
      </c>
      <c r="B5" s="5" t="n">
        <v>1648</v>
      </c>
    </row>
    <row r="6" spans="1:2">
      <c r="A6" s="5" t="n">
        <v>2022</v>
      </c>
      <c r="B6" s="5" t="n">
        <v>1495</v>
      </c>
    </row>
    <row r="7" spans="1:2">
      <c r="A7" s="5" t="n">
        <v>2023</v>
      </c>
      <c r="B7" s="7" t="n">
        <v>11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1</v>
      </c>
      <c r="B1" s="2" t="s">
        <v>2</v>
      </c>
      <c r="C1" s="2" t="s">
        <v>32</v>
      </c>
    </row>
    <row r="2" spans="1:3">
      <c r="A2" s="3" t="s">
        <v>208</v>
      </c>
    </row>
    <row r="3" spans="1:3">
      <c r="A3" s="4" t="s">
        <v>572</v>
      </c>
      <c r="B3" s="7" t="n">
        <v>23395</v>
      </c>
      <c r="C3" s="7" t="n">
        <v>20998</v>
      </c>
    </row>
    <row r="4" spans="1:3">
      <c r="A4" s="4" t="s">
        <v>573</v>
      </c>
      <c r="B4" s="5" t="n">
        <v>7323</v>
      </c>
      <c r="C4" s="5" t="n">
        <v>6922</v>
      </c>
    </row>
    <row r="5" spans="1:3">
      <c r="A5" s="4" t="s">
        <v>163</v>
      </c>
      <c r="B5" s="5" t="n">
        <v>7667</v>
      </c>
      <c r="C5" s="5" t="n">
        <v>7384</v>
      </c>
    </row>
    <row r="6" spans="1:3">
      <c r="A6" s="4" t="s">
        <v>574</v>
      </c>
      <c r="B6" s="5" t="n">
        <v>7413</v>
      </c>
      <c r="C6" s="5" t="n">
        <v>8417</v>
      </c>
    </row>
    <row r="7" spans="1:3">
      <c r="A7" s="4" t="s">
        <v>496</v>
      </c>
      <c r="B7" s="5" t="n">
        <v>6546</v>
      </c>
      <c r="C7" s="5" t="n">
        <v>6480</v>
      </c>
    </row>
    <row r="8" spans="1:3">
      <c r="A8" s="4" t="s">
        <v>575</v>
      </c>
      <c r="B8" s="5" t="n">
        <v>9446</v>
      </c>
      <c r="C8" s="5" t="n">
        <v>9045</v>
      </c>
    </row>
    <row r="9" spans="1:3">
      <c r="A9" s="4" t="s">
        <v>51</v>
      </c>
      <c r="B9" s="7" t="n">
        <v>61790</v>
      </c>
      <c r="C9" s="7" t="n">
        <v>592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4"/>
    <col customWidth="1" max="6" min="6" width="14"/>
  </cols>
  <sheetData>
    <row r="1" spans="1:6">
      <c r="A1" s="1" t="s">
        <v>576</v>
      </c>
      <c r="B1" s="2" t="s">
        <v>1</v>
      </c>
    </row>
    <row r="2" spans="1:6">
      <c r="B2" s="2" t="s">
        <v>2</v>
      </c>
      <c r="D2" s="2" t="s">
        <v>32</v>
      </c>
      <c r="F2" s="2" t="s">
        <v>77</v>
      </c>
    </row>
    <row r="3" spans="1:6">
      <c r="A3" s="3" t="s">
        <v>577</v>
      </c>
    </row>
    <row r="4" spans="1:6">
      <c r="A4" s="4" t="s">
        <v>578</v>
      </c>
      <c r="D4" s="7" t="n">
        <v>21</v>
      </c>
      <c r="F4" s="7" t="n">
        <v>24297</v>
      </c>
    </row>
    <row r="5" spans="1:6">
      <c r="A5" s="4" t="s">
        <v>579</v>
      </c>
      <c r="B5" s="7" t="n">
        <v>0</v>
      </c>
      <c r="D5" s="5" t="n">
        <v>5247</v>
      </c>
      <c r="F5" s="5" t="n">
        <v>0</v>
      </c>
    </row>
    <row r="6" spans="1:6">
      <c r="A6" s="4" t="s">
        <v>580</v>
      </c>
      <c r="B6" s="5" t="n">
        <v>-513</v>
      </c>
      <c r="D6" s="5" t="n">
        <v>-1729</v>
      </c>
      <c r="F6" s="5" t="n">
        <v>29</v>
      </c>
    </row>
    <row r="7" spans="1:6">
      <c r="A7" s="4" t="s">
        <v>581</v>
      </c>
      <c r="B7" s="5" t="n">
        <v>1575</v>
      </c>
      <c r="D7" s="5" t="n">
        <v>485</v>
      </c>
      <c r="F7" s="5" t="n">
        <v>1486</v>
      </c>
    </row>
    <row r="8" spans="1:6">
      <c r="A8" s="4" t="s">
        <v>582</v>
      </c>
      <c r="B8" s="5" t="n">
        <v>1558</v>
      </c>
      <c r="D8" s="5" t="n">
        <v>326</v>
      </c>
      <c r="F8" s="5" t="n">
        <v>1098</v>
      </c>
    </row>
    <row r="9" spans="1:6">
      <c r="A9" s="4" t="s">
        <v>90</v>
      </c>
      <c r="B9" s="5" t="n">
        <v>2620</v>
      </c>
      <c r="D9" s="5" t="n">
        <v>4329</v>
      </c>
      <c r="F9" s="5" t="n">
        <v>26910</v>
      </c>
    </row>
    <row r="10" spans="1:6">
      <c r="A10" s="4" t="s">
        <v>583</v>
      </c>
      <c r="B10" s="5" t="n">
        <v>-1200</v>
      </c>
    </row>
    <row r="11" spans="1:6">
      <c r="A11" s="4" t="s">
        <v>512</v>
      </c>
      <c r="B11" s="5" t="n">
        <v>700</v>
      </c>
      <c r="D11" s="5" t="n">
        <v>300</v>
      </c>
      <c r="F11" s="5" t="n">
        <v>-600</v>
      </c>
    </row>
    <row r="12" spans="1:6">
      <c r="A12" s="3" t="s">
        <v>584</v>
      </c>
    </row>
    <row r="13" spans="1:6">
      <c r="A13" s="4" t="s">
        <v>585</v>
      </c>
      <c r="B13" s="5" t="n">
        <v>518</v>
      </c>
      <c r="C13" s="4" t="s">
        <v>80</v>
      </c>
      <c r="D13" s="5" t="n">
        <v>385</v>
      </c>
      <c r="E13" s="4" t="s">
        <v>80</v>
      </c>
      <c r="F13" s="5" t="n">
        <v>591</v>
      </c>
    </row>
    <row r="14" spans="1:6">
      <c r="A14" s="4" t="s">
        <v>586</v>
      </c>
      <c r="B14" s="5" t="n">
        <v>1057</v>
      </c>
      <c r="D14" s="5" t="n">
        <v>100</v>
      </c>
      <c r="F14" s="5" t="n">
        <v>895</v>
      </c>
    </row>
    <row r="15" spans="1:6">
      <c r="A15" s="4" t="s">
        <v>587</v>
      </c>
      <c r="B15" s="5" t="n">
        <v>1575</v>
      </c>
      <c r="D15" s="5" t="n">
        <v>485</v>
      </c>
      <c r="F15" s="5" t="n">
        <v>1486</v>
      </c>
    </row>
    <row r="16" spans="1:6">
      <c r="A16" s="3" t="s">
        <v>588</v>
      </c>
    </row>
    <row r="17" spans="1:6">
      <c r="A17" s="4" t="s">
        <v>556</v>
      </c>
      <c r="B17" s="5" t="n">
        <v>1180</v>
      </c>
      <c r="D17" s="5" t="n">
        <v>1896</v>
      </c>
    </row>
    <row r="18" spans="1:6">
      <c r="A18" s="4" t="s">
        <v>585</v>
      </c>
      <c r="B18" s="5" t="n">
        <v>518</v>
      </c>
      <c r="C18" s="4" t="s">
        <v>80</v>
      </c>
      <c r="D18" s="5" t="n">
        <v>385</v>
      </c>
      <c r="E18" s="4" t="s">
        <v>80</v>
      </c>
      <c r="F18" s="5" t="n">
        <v>591</v>
      </c>
    </row>
    <row r="19" spans="1:6">
      <c r="A19" s="4" t="s">
        <v>589</v>
      </c>
      <c r="B19" s="5" t="n">
        <v>-615</v>
      </c>
      <c r="D19" s="5" t="n">
        <v>-1189</v>
      </c>
    </row>
    <row r="20" spans="1:6">
      <c r="A20" s="4" t="s">
        <v>590</v>
      </c>
      <c r="B20" s="5" t="n">
        <v>72</v>
      </c>
      <c r="D20" s="5" t="n">
        <v>88</v>
      </c>
    </row>
    <row r="21" spans="1:6">
      <c r="A21" s="4" t="s">
        <v>559</v>
      </c>
      <c r="B21" s="5" t="n">
        <v>1155</v>
      </c>
      <c r="D21" s="5" t="n">
        <v>1180</v>
      </c>
      <c r="F21" s="5" t="n">
        <v>1896</v>
      </c>
    </row>
    <row r="22" spans="1:6">
      <c r="A22" s="4" t="s">
        <v>493</v>
      </c>
      <c r="B22" s="5" t="n">
        <v>546</v>
      </c>
      <c r="D22" s="5" t="n">
        <v>345</v>
      </c>
    </row>
    <row r="23" spans="1:6">
      <c r="A23" s="4" t="s">
        <v>591</v>
      </c>
      <c r="B23" s="5" t="n">
        <v>609</v>
      </c>
      <c r="D23" s="5" t="n">
        <v>835</v>
      </c>
    </row>
    <row r="24" spans="1:6">
      <c r="A24" s="4" t="s">
        <v>592</v>
      </c>
      <c r="B24" s="5" t="n">
        <v>600</v>
      </c>
      <c r="D24" s="5" t="n">
        <v>100</v>
      </c>
    </row>
    <row r="25" spans="1:6">
      <c r="A25" s="3" t="s">
        <v>593</v>
      </c>
    </row>
    <row r="26" spans="1:6">
      <c r="A26" s="5" t="n">
        <v>2019</v>
      </c>
      <c r="B26" s="5" t="n">
        <v>532</v>
      </c>
    </row>
    <row r="27" spans="1:6">
      <c r="A27" s="5" t="n">
        <v>2020</v>
      </c>
      <c r="B27" s="5" t="n">
        <v>177</v>
      </c>
    </row>
    <row r="28" spans="1:6">
      <c r="A28" s="5" t="n">
        <v>2021</v>
      </c>
      <c r="B28" s="5" t="n">
        <v>178</v>
      </c>
    </row>
    <row r="29" spans="1:6">
      <c r="A29" s="5" t="n">
        <v>2022</v>
      </c>
      <c r="B29" s="5" t="n">
        <v>178</v>
      </c>
    </row>
    <row r="30" spans="1:6">
      <c r="A30" s="5" t="n">
        <v>2023</v>
      </c>
      <c r="B30" s="5" t="n">
        <v>166</v>
      </c>
    </row>
    <row r="31" spans="1:6">
      <c r="A31" s="4" t="s">
        <v>594</v>
      </c>
      <c r="B31" s="5" t="n">
        <v>0</v>
      </c>
    </row>
    <row r="32" spans="1:6">
      <c r="A32" s="4" t="s">
        <v>116</v>
      </c>
      <c r="B32" s="5" t="n">
        <v>1231</v>
      </c>
    </row>
    <row r="33" spans="1:6">
      <c r="A33" s="4" t="s">
        <v>595</v>
      </c>
      <c r="B33" s="5" t="n">
        <v>76</v>
      </c>
    </row>
    <row r="34" spans="1:6">
      <c r="A34" s="4" t="s">
        <v>596</v>
      </c>
      <c r="B34" s="5" t="n">
        <v>1155</v>
      </c>
    </row>
    <row r="35" spans="1:6">
      <c r="A35" s="4" t="s">
        <v>597</v>
      </c>
      <c r="B35" s="5" t="n">
        <v>1200</v>
      </c>
    </row>
    <row r="36" spans="1:6">
      <c r="A36" s="4" t="s">
        <v>582</v>
      </c>
      <c r="B36" s="5" t="n">
        <v>1558</v>
      </c>
      <c r="D36" s="5" t="n">
        <v>326</v>
      </c>
      <c r="F36" s="5" t="n">
        <v>1098</v>
      </c>
    </row>
    <row r="37" spans="1:6">
      <c r="A37" s="4" t="s">
        <v>598</v>
      </c>
    </row>
    <row r="38" spans="1:6">
      <c r="A38" s="3" t="s">
        <v>577</v>
      </c>
    </row>
    <row r="39" spans="1:6">
      <c r="A39" s="4" t="s">
        <v>578</v>
      </c>
      <c r="B39" s="7" t="n">
        <v>0</v>
      </c>
      <c r="D39" s="7" t="n">
        <v>0</v>
      </c>
      <c r="F39" s="7" t="n">
        <v>24297</v>
      </c>
    </row>
    <row r="40" spans="1:6"/>
    <row r="41" spans="1:6">
      <c r="A41" s="4" t="s">
        <v>80</v>
      </c>
      <c r="B41" s="4" t="s">
        <v>599</v>
      </c>
    </row>
  </sheetData>
  <mergeCells count="6">
    <mergeCell ref="A1:A2"/>
    <mergeCell ref="B1:F1"/>
    <mergeCell ref="B2:C2"/>
    <mergeCell ref="D2:E2"/>
    <mergeCell ref="A40:F40"/>
    <mergeCell ref="B41:F4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0"/>
    <col customWidth="1" max="2" min="2" width="21"/>
  </cols>
  <sheetData>
    <row r="1" spans="1:2">
      <c r="A1" s="1" t="s">
        <v>600</v>
      </c>
      <c r="B1" s="2" t="s">
        <v>500</v>
      </c>
    </row>
    <row r="2" spans="1:2">
      <c r="A2" s="3" t="s">
        <v>601</v>
      </c>
    </row>
    <row r="3" spans="1:2">
      <c r="A3" s="4" t="s">
        <v>602</v>
      </c>
      <c r="B3" s="4" t="s">
        <v>428</v>
      </c>
    </row>
    <row r="4" spans="1:2">
      <c r="A4" s="3" t="s">
        <v>603</v>
      </c>
    </row>
    <row r="5" spans="1:2">
      <c r="A5" s="5" t="n">
        <v>2019</v>
      </c>
      <c r="B5" s="7" t="n">
        <v>9271</v>
      </c>
    </row>
    <row r="6" spans="1:2">
      <c r="A6" s="5" t="n">
        <v>2020</v>
      </c>
      <c r="B6" s="5" t="n">
        <v>8664</v>
      </c>
    </row>
    <row r="7" spans="1:2">
      <c r="A7" s="5" t="n">
        <v>2021</v>
      </c>
      <c r="B7" s="5" t="n">
        <v>8010</v>
      </c>
    </row>
    <row r="8" spans="1:2">
      <c r="A8" s="5" t="n">
        <v>2022</v>
      </c>
      <c r="B8" s="5" t="n">
        <v>7320</v>
      </c>
    </row>
    <row r="9" spans="1:2">
      <c r="A9" s="5" t="n">
        <v>2023</v>
      </c>
      <c r="B9" s="5" t="n">
        <v>6451</v>
      </c>
    </row>
    <row r="10" spans="1:2">
      <c r="A10" s="4" t="s">
        <v>594</v>
      </c>
      <c r="B10" s="5" t="n">
        <v>33670</v>
      </c>
    </row>
    <row r="11" spans="1:2">
      <c r="A11" s="4" t="s">
        <v>116</v>
      </c>
      <c r="B11" s="5" t="n">
        <v>73386</v>
      </c>
    </row>
    <row r="12" spans="1:2">
      <c r="A12" s="4" t="s">
        <v>595</v>
      </c>
      <c r="B12" s="5" t="n">
        <v>42795</v>
      </c>
    </row>
    <row r="13" spans="1:2">
      <c r="A13" s="4" t="s">
        <v>604</v>
      </c>
      <c r="B13" s="5" t="n">
        <v>30591</v>
      </c>
    </row>
    <row r="14" spans="1:2">
      <c r="A14" s="3" t="s">
        <v>605</v>
      </c>
    </row>
    <row r="15" spans="1:2">
      <c r="A15" s="5" t="n">
        <v>2019</v>
      </c>
      <c r="B15" s="5" t="n">
        <v>23504</v>
      </c>
    </row>
    <row r="16" spans="1:2">
      <c r="A16" s="5" t="n">
        <v>2020</v>
      </c>
      <c r="B16" s="5" t="n">
        <v>20161</v>
      </c>
    </row>
    <row r="17" spans="1:2">
      <c r="A17" s="5" t="n">
        <v>2021</v>
      </c>
      <c r="B17" s="5" t="n">
        <v>17316</v>
      </c>
    </row>
    <row r="18" spans="1:2">
      <c r="A18" s="5" t="n">
        <v>2022</v>
      </c>
      <c r="B18" s="5" t="n">
        <v>14646</v>
      </c>
    </row>
    <row r="19" spans="1:2">
      <c r="A19" s="5" t="n">
        <v>2023</v>
      </c>
      <c r="B19" s="5" t="n">
        <v>11881</v>
      </c>
    </row>
    <row r="20" spans="1:2">
      <c r="A20" s="4" t="s">
        <v>594</v>
      </c>
      <c r="B20" s="5" t="n">
        <v>49004</v>
      </c>
    </row>
    <row r="21" spans="1:2">
      <c r="A21" s="4" t="s">
        <v>116</v>
      </c>
      <c r="B21" s="5" t="n">
        <v>136512</v>
      </c>
    </row>
    <row r="22" spans="1:2">
      <c r="A22" s="3" t="s">
        <v>606</v>
      </c>
    </row>
    <row r="23" spans="1:2">
      <c r="A23" s="5" t="n">
        <v>2019</v>
      </c>
      <c r="B23" s="5" t="n">
        <v>21001</v>
      </c>
    </row>
    <row r="24" spans="1:2">
      <c r="A24" s="5" t="n">
        <v>2020</v>
      </c>
      <c r="B24" s="5" t="n">
        <v>18493</v>
      </c>
    </row>
    <row r="25" spans="1:2">
      <c r="A25" s="5" t="n">
        <v>2021</v>
      </c>
      <c r="B25" s="5" t="n">
        <v>16573</v>
      </c>
    </row>
    <row r="26" spans="1:2">
      <c r="A26" s="5" t="n">
        <v>2022</v>
      </c>
      <c r="B26" s="5" t="n">
        <v>14887</v>
      </c>
    </row>
    <row r="27" spans="1:2">
      <c r="A27" s="5" t="n">
        <v>2023</v>
      </c>
      <c r="B27" s="5" t="n">
        <v>12932</v>
      </c>
    </row>
    <row r="28" spans="1:2">
      <c r="A28" s="4" t="s">
        <v>594</v>
      </c>
      <c r="B28" s="5" t="n">
        <v>65273</v>
      </c>
    </row>
    <row r="29" spans="1:2">
      <c r="A29" s="4" t="s">
        <v>116</v>
      </c>
      <c r="B29" s="7" t="n">
        <v>149159</v>
      </c>
    </row>
    <row r="30" spans="1:2">
      <c r="A30" s="4" t="s">
        <v>421</v>
      </c>
    </row>
    <row r="31" spans="1:2">
      <c r="A31" s="3" t="s">
        <v>601</v>
      </c>
    </row>
    <row r="32" spans="1:2">
      <c r="A32" s="4" t="s">
        <v>607</v>
      </c>
      <c r="B32" s="4" t="s">
        <v>434</v>
      </c>
    </row>
    <row r="33" spans="1:2">
      <c r="A33" s="4" t="s">
        <v>424</v>
      </c>
    </row>
    <row r="34" spans="1:2">
      <c r="A34" s="3" t="s">
        <v>601</v>
      </c>
    </row>
    <row r="35" spans="1:2">
      <c r="A35" s="4" t="s">
        <v>607</v>
      </c>
      <c r="B35" s="4" t="s">
        <v>4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08</v>
      </c>
      <c r="B1" s="2" t="s">
        <v>1</v>
      </c>
    </row>
    <row r="2" spans="1:4">
      <c r="B2" s="2" t="s">
        <v>2</v>
      </c>
      <c r="C2" s="2" t="s">
        <v>32</v>
      </c>
      <c r="D2" s="2" t="s">
        <v>77</v>
      </c>
    </row>
    <row r="3" spans="1:4">
      <c r="A3" s="3" t="s">
        <v>609</v>
      </c>
    </row>
    <row r="4" spans="1:4">
      <c r="A4" s="4" t="s">
        <v>610</v>
      </c>
      <c r="B4" s="7" t="n">
        <v>31083</v>
      </c>
      <c r="C4" s="7" t="n">
        <v>33021</v>
      </c>
      <c r="D4" s="7" t="n">
        <v>34913</v>
      </c>
    </row>
    <row r="5" spans="1:4">
      <c r="A5" s="3" t="s">
        <v>611</v>
      </c>
    </row>
    <row r="6" spans="1:4">
      <c r="A6" s="4" t="s">
        <v>612</v>
      </c>
      <c r="B6" s="5" t="n">
        <v>22831</v>
      </c>
      <c r="C6" s="5" t="n">
        <v>25781</v>
      </c>
      <c r="D6" s="5" t="n">
        <v>28183</v>
      </c>
    </row>
    <row r="7" spans="1:4">
      <c r="A7" s="4" t="s">
        <v>613</v>
      </c>
      <c r="B7" s="5" t="n">
        <v>4662</v>
      </c>
      <c r="C7" s="5" t="n">
        <v>5042</v>
      </c>
      <c r="D7" s="5" t="n">
        <v>5337</v>
      </c>
    </row>
    <row r="8" spans="1:4">
      <c r="A8" s="4" t="s">
        <v>614</v>
      </c>
      <c r="B8" s="5" t="n">
        <v>27493</v>
      </c>
      <c r="C8" s="5" t="n">
        <v>30823</v>
      </c>
      <c r="D8" s="5" t="n">
        <v>33520</v>
      </c>
    </row>
    <row r="9" spans="1:4">
      <c r="A9" s="4" t="s">
        <v>404</v>
      </c>
    </row>
    <row r="10" spans="1:4">
      <c r="A10" s="3" t="s">
        <v>609</v>
      </c>
    </row>
    <row r="11" spans="1:4">
      <c r="A11" s="4" t="s">
        <v>612</v>
      </c>
      <c r="B11" s="5" t="n">
        <v>10272</v>
      </c>
      <c r="C11" s="5" t="n">
        <v>9315</v>
      </c>
      <c r="D11" s="5" t="n">
        <v>8602</v>
      </c>
    </row>
    <row r="12" spans="1:4">
      <c r="A12" s="4" t="s">
        <v>613</v>
      </c>
      <c r="B12" s="5" t="n">
        <v>3074</v>
      </c>
      <c r="C12" s="5" t="n">
        <v>3168</v>
      </c>
      <c r="D12" s="5" t="n">
        <v>3351</v>
      </c>
    </row>
    <row r="13" spans="1:4">
      <c r="A13" s="4" t="s">
        <v>403</v>
      </c>
    </row>
    <row r="14" spans="1:4">
      <c r="A14" s="3" t="s">
        <v>609</v>
      </c>
    </row>
    <row r="15" spans="1:4">
      <c r="A15" s="4" t="s">
        <v>612</v>
      </c>
      <c r="B15" s="5" t="n">
        <v>15108</v>
      </c>
      <c r="C15" s="5" t="n">
        <v>17674</v>
      </c>
      <c r="D15" s="5" t="n">
        <v>19883</v>
      </c>
    </row>
    <row r="16" spans="1:4">
      <c r="A16" s="4" t="s">
        <v>613</v>
      </c>
      <c r="B16" s="7" t="n">
        <v>2629</v>
      </c>
      <c r="C16" s="7" t="n">
        <v>2864</v>
      </c>
      <c r="D16" s="7" t="n">
        <v>30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5</v>
      </c>
      <c r="C1" s="2" t="s">
        <v>2</v>
      </c>
      <c r="D1" s="2" t="s">
        <v>32</v>
      </c>
    </row>
    <row r="2" spans="1:4">
      <c r="A2" s="3" t="s">
        <v>616</v>
      </c>
    </row>
    <row r="3" spans="1:4">
      <c r="A3" s="4" t="s">
        <v>617</v>
      </c>
      <c r="C3" s="7" t="n">
        <v>4500</v>
      </c>
    </row>
    <row r="4" spans="1:4">
      <c r="A4" s="4" t="s">
        <v>35</v>
      </c>
      <c r="C4" s="5" t="n">
        <v>1709</v>
      </c>
      <c r="D4" s="7" t="n">
        <v>0</v>
      </c>
    </row>
    <row r="5" spans="1:4">
      <c r="A5" s="4" t="s">
        <v>618</v>
      </c>
    </row>
    <row r="6" spans="1:4">
      <c r="A6" s="3" t="s">
        <v>616</v>
      </c>
    </row>
    <row r="7" spans="1:4">
      <c r="A7" s="4" t="s">
        <v>619</v>
      </c>
      <c r="C7" s="5" t="n">
        <v>8469</v>
      </c>
      <c r="D7" s="5" t="n">
        <v>10476</v>
      </c>
    </row>
    <row r="8" spans="1:4">
      <c r="A8" s="4" t="s">
        <v>620</v>
      </c>
    </row>
    <row r="9" spans="1:4">
      <c r="A9" s="3" t="s">
        <v>616</v>
      </c>
    </row>
    <row r="10" spans="1:4">
      <c r="A10" s="4" t="s">
        <v>619</v>
      </c>
      <c r="C10" s="5" t="n">
        <v>11235</v>
      </c>
      <c r="D10" s="5" t="n">
        <v>12663</v>
      </c>
    </row>
    <row r="11" spans="1:4">
      <c r="A11" s="4" t="s">
        <v>621</v>
      </c>
    </row>
    <row r="12" spans="1:4">
      <c r="A12" s="3" t="s">
        <v>616</v>
      </c>
    </row>
    <row r="13" spans="1:4">
      <c r="A13" s="4" t="s">
        <v>622</v>
      </c>
      <c r="C13" s="5" t="n">
        <v>-2766</v>
      </c>
      <c r="D13" s="5" t="n">
        <v>-2187</v>
      </c>
    </row>
    <row r="14" spans="1:4">
      <c r="A14" s="4" t="s">
        <v>623</v>
      </c>
    </row>
    <row r="15" spans="1:4">
      <c r="A15" s="3" t="s">
        <v>616</v>
      </c>
    </row>
    <row r="16" spans="1:4">
      <c r="A16" s="4" t="s">
        <v>619</v>
      </c>
      <c r="C16" s="5" t="n">
        <v>0</v>
      </c>
      <c r="D16" s="5" t="n">
        <v>0</v>
      </c>
    </row>
    <row r="17" spans="1:4">
      <c r="A17" s="4" t="s">
        <v>624</v>
      </c>
    </row>
    <row r="18" spans="1:4">
      <c r="A18" s="3" t="s">
        <v>616</v>
      </c>
    </row>
    <row r="19" spans="1:4">
      <c r="A19" s="4" t="s">
        <v>625</v>
      </c>
      <c r="B19" s="4" t="s">
        <v>80</v>
      </c>
      <c r="C19" s="5" t="n">
        <v>11235</v>
      </c>
      <c r="D19" s="5" t="n">
        <v>12663</v>
      </c>
    </row>
    <row r="20" spans="1:4">
      <c r="A20" s="4" t="s">
        <v>626</v>
      </c>
    </row>
    <row r="21" spans="1:4">
      <c r="A21" s="3" t="s">
        <v>616</v>
      </c>
    </row>
    <row r="22" spans="1:4">
      <c r="A22" s="4" t="s">
        <v>625</v>
      </c>
      <c r="C22" s="5" t="n">
        <v>11235</v>
      </c>
      <c r="D22" s="5" t="n">
        <v>12663</v>
      </c>
    </row>
    <row r="23" spans="1:4">
      <c r="A23" s="4" t="s">
        <v>627</v>
      </c>
    </row>
    <row r="24" spans="1:4">
      <c r="A24" s="3" t="s">
        <v>616</v>
      </c>
    </row>
    <row r="25" spans="1:4">
      <c r="A25" s="4" t="s">
        <v>625</v>
      </c>
      <c r="C25" s="5" t="n">
        <v>0</v>
      </c>
      <c r="D25" s="5" t="n">
        <v>0</v>
      </c>
    </row>
    <row r="26" spans="1:4">
      <c r="A26" s="4" t="s">
        <v>628</v>
      </c>
    </row>
    <row r="27" spans="1:4">
      <c r="A27" s="3" t="s">
        <v>616</v>
      </c>
    </row>
    <row r="28" spans="1:4">
      <c r="A28" s="4" t="s">
        <v>625</v>
      </c>
      <c r="C28" s="5" t="n">
        <v>0</v>
      </c>
      <c r="D28" s="5" t="n">
        <v>0</v>
      </c>
    </row>
    <row r="29" spans="1:4">
      <c r="A29" s="4" t="s">
        <v>629</v>
      </c>
    </row>
    <row r="30" spans="1:4">
      <c r="A30" s="3" t="s">
        <v>616</v>
      </c>
    </row>
    <row r="31" spans="1:4">
      <c r="A31" s="4" t="s">
        <v>617</v>
      </c>
      <c r="B31" s="4" t="s">
        <v>461</v>
      </c>
      <c r="C31" s="5" t="n">
        <v>-4475</v>
      </c>
      <c r="D31" s="5" t="n">
        <v>-2187</v>
      </c>
    </row>
    <row r="32" spans="1:4">
      <c r="A32" s="4" t="s">
        <v>630</v>
      </c>
    </row>
    <row r="33" spans="1:4">
      <c r="A33" s="3" t="s">
        <v>616</v>
      </c>
    </row>
    <row r="34" spans="1:4">
      <c r="A34" s="4" t="s">
        <v>617</v>
      </c>
      <c r="C34" s="5" t="n">
        <v>0</v>
      </c>
      <c r="D34" s="5" t="n">
        <v>0</v>
      </c>
    </row>
    <row r="35" spans="1:4">
      <c r="A35" s="4" t="s">
        <v>631</v>
      </c>
    </row>
    <row r="36" spans="1:4">
      <c r="A36" s="3" t="s">
        <v>616</v>
      </c>
    </row>
    <row r="37" spans="1:4">
      <c r="A37" s="4" t="s">
        <v>617</v>
      </c>
      <c r="C37" s="5" t="n">
        <v>-4475</v>
      </c>
      <c r="D37" s="5" t="n">
        <v>-2187</v>
      </c>
    </row>
    <row r="38" spans="1:4">
      <c r="A38" s="4" t="s">
        <v>632</v>
      </c>
    </row>
    <row r="39" spans="1:4">
      <c r="A39" s="3" t="s">
        <v>616</v>
      </c>
    </row>
    <row r="40" spans="1:4">
      <c r="A40" s="4" t="s">
        <v>617</v>
      </c>
      <c r="C40" s="5" t="n">
        <v>0</v>
      </c>
      <c r="D40" s="7" t="n">
        <v>0</v>
      </c>
    </row>
    <row r="41" spans="1:4">
      <c r="A41" s="4" t="s">
        <v>633</v>
      </c>
    </row>
    <row r="42" spans="1:4">
      <c r="A42" s="3" t="s">
        <v>616</v>
      </c>
    </row>
    <row r="43" spans="1:4">
      <c r="A43" s="4" t="s">
        <v>35</v>
      </c>
      <c r="B43" s="4" t="s">
        <v>469</v>
      </c>
      <c r="C43" s="5" t="n">
        <v>1709</v>
      </c>
    </row>
    <row r="44" spans="1:4">
      <c r="A44" s="4" t="s">
        <v>634</v>
      </c>
    </row>
    <row r="45" spans="1:4">
      <c r="A45" s="3" t="s">
        <v>616</v>
      </c>
    </row>
    <row r="46" spans="1:4">
      <c r="A46" s="4" t="s">
        <v>35</v>
      </c>
      <c r="C46" s="5" t="n">
        <v>0</v>
      </c>
    </row>
    <row r="47" spans="1:4">
      <c r="A47" s="4" t="s">
        <v>635</v>
      </c>
    </row>
    <row r="48" spans="1:4">
      <c r="A48" s="3" t="s">
        <v>616</v>
      </c>
    </row>
    <row r="49" spans="1:4">
      <c r="A49" s="4" t="s">
        <v>35</v>
      </c>
      <c r="C49" s="5" t="n">
        <v>1709</v>
      </c>
    </row>
    <row r="50" spans="1:4">
      <c r="A50" s="4" t="s">
        <v>636</v>
      </c>
    </row>
    <row r="51" spans="1:4">
      <c r="A51" s="3" t="s">
        <v>616</v>
      </c>
    </row>
    <row r="52" spans="1:4">
      <c r="A52" s="4" t="s">
        <v>35</v>
      </c>
      <c r="C52" s="7" t="n">
        <v>0</v>
      </c>
    </row>
    <row r="53" spans="1:4"/>
    <row r="54" spans="1:4">
      <c r="A54" s="4" t="s">
        <v>80</v>
      </c>
      <c r="B54" s="4" t="s">
        <v>637</v>
      </c>
    </row>
    <row r="55" spans="1:4">
      <c r="A55" s="4" t="s">
        <v>461</v>
      </c>
      <c r="B55" s="4" t="s">
        <v>638</v>
      </c>
    </row>
    <row r="56" spans="1:4">
      <c r="A56" s="4" t="s">
        <v>469</v>
      </c>
      <c r="B56" s="4" t="s">
        <v>639</v>
      </c>
    </row>
  </sheetData>
  <mergeCells count="5">
    <mergeCell ref="A1:B1"/>
    <mergeCell ref="A53:C53"/>
    <mergeCell ref="B54:C54"/>
    <mergeCell ref="B55:C55"/>
    <mergeCell ref="B56:C5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19"/>
    <col customWidth="1" max="7" min="7" width="51"/>
    <col customWidth="1" max="8" min="8" width="43"/>
    <col customWidth="1" max="9" min="9" width="66"/>
  </cols>
  <sheetData>
    <row r="1" spans="1:9">
      <c r="A1" s="1" t="s">
        <v>115</v>
      </c>
      <c r="B1" s="2" t="s">
        <v>116</v>
      </c>
      <c r="C1" s="2" t="s">
        <v>117</v>
      </c>
      <c r="D1" s="2" t="s">
        <v>118</v>
      </c>
      <c r="E1" s="2" t="s">
        <v>119</v>
      </c>
      <c r="F1" s="2" t="s">
        <v>120</v>
      </c>
      <c r="G1" s="2" t="s">
        <v>121</v>
      </c>
      <c r="H1" s="2" t="s">
        <v>122</v>
      </c>
      <c r="I1" s="2" t="s">
        <v>123</v>
      </c>
    </row>
    <row r="2" spans="1:9">
      <c r="A2" s="4" t="s">
        <v>124</v>
      </c>
      <c r="B2" s="7" t="n">
        <v>-60595</v>
      </c>
      <c r="C2" s="7" t="n">
        <v>1065</v>
      </c>
      <c r="D2" s="7" t="n">
        <v>-201002</v>
      </c>
      <c r="E2" s="7" t="n">
        <v>565364</v>
      </c>
      <c r="F2" s="7" t="n">
        <v>-402245</v>
      </c>
      <c r="G2" s="7" t="n">
        <v>-23777</v>
      </c>
    </row>
    <row r="3" spans="1:9">
      <c r="A3" s="4" t="s">
        <v>125</v>
      </c>
      <c r="C3" s="5" t="n">
        <v>106521</v>
      </c>
    </row>
    <row r="4" spans="1:9">
      <c r="A4" s="4" t="s">
        <v>126</v>
      </c>
      <c r="D4" s="5" t="n">
        <v>-29659</v>
      </c>
    </row>
    <row r="5" spans="1:9">
      <c r="A5" s="3" t="s">
        <v>127</v>
      </c>
    </row>
    <row r="6" spans="1:9">
      <c r="A6" s="4" t="s">
        <v>97</v>
      </c>
      <c r="B6" s="5" t="n">
        <v>19402</v>
      </c>
      <c r="F6" s="5" t="n">
        <v>19402</v>
      </c>
    </row>
    <row r="7" spans="1:9">
      <c r="A7" s="4" t="s">
        <v>128</v>
      </c>
      <c r="B7" s="5" t="n">
        <v>22370</v>
      </c>
      <c r="G7" s="5" t="n">
        <v>22370</v>
      </c>
    </row>
    <row r="8" spans="1:9">
      <c r="A8" s="4" t="s">
        <v>129</v>
      </c>
      <c r="B8" s="5" t="n">
        <v>5590</v>
      </c>
      <c r="E8" s="5" t="n">
        <v>5590</v>
      </c>
    </row>
    <row r="9" spans="1:9">
      <c r="A9" s="4" t="s">
        <v>130</v>
      </c>
      <c r="B9" s="7" t="n">
        <v>-51771</v>
      </c>
      <c r="D9" s="7" t="n">
        <v>-51771</v>
      </c>
      <c r="H9" s="7" t="n">
        <v>-13100</v>
      </c>
    </row>
    <row r="10" spans="1:9">
      <c r="A10" s="4" t="s">
        <v>131</v>
      </c>
      <c r="B10" s="5" t="n">
        <v>-4600</v>
      </c>
      <c r="D10" s="5" t="n">
        <v>-4580</v>
      </c>
      <c r="H10" s="5" t="n">
        <v>-1500</v>
      </c>
      <c r="I10" s="5" t="n">
        <v>-1518</v>
      </c>
    </row>
    <row r="11" spans="1:9">
      <c r="A11" s="4" t="s">
        <v>132</v>
      </c>
      <c r="B11" s="7" t="n">
        <v>0</v>
      </c>
      <c r="D11" s="7" t="n">
        <v>-13111</v>
      </c>
      <c r="E11" s="5" t="n">
        <v>13111</v>
      </c>
    </row>
    <row r="12" spans="1:9">
      <c r="A12" s="4" t="s">
        <v>133</v>
      </c>
      <c r="B12" s="5" t="n">
        <v>-6884</v>
      </c>
      <c r="E12" s="5" t="n">
        <v>-6884</v>
      </c>
    </row>
    <row r="13" spans="1:9">
      <c r="A13" s="4" t="s">
        <v>134</v>
      </c>
      <c r="B13" s="5" t="n">
        <v>0</v>
      </c>
      <c r="C13" s="7" t="n">
        <v>4</v>
      </c>
      <c r="E13" s="5" t="n">
        <v>-4</v>
      </c>
    </row>
    <row r="14" spans="1:9">
      <c r="A14" s="4" t="s">
        <v>135</v>
      </c>
      <c r="C14" s="5" t="n">
        <v>383</v>
      </c>
    </row>
    <row r="15" spans="1:9">
      <c r="A15" s="4" t="s">
        <v>136</v>
      </c>
      <c r="B15" s="5" t="n">
        <v>889</v>
      </c>
      <c r="C15" s="7" t="n">
        <v>2</v>
      </c>
      <c r="E15" s="5" t="n">
        <v>887</v>
      </c>
    </row>
    <row r="16" spans="1:9">
      <c r="A16" s="4" t="s">
        <v>137</v>
      </c>
      <c r="C16" s="5" t="n">
        <v>211</v>
      </c>
    </row>
    <row r="17" spans="1:9">
      <c r="A17" s="4" t="s">
        <v>138</v>
      </c>
      <c r="B17" s="5" t="n">
        <v>-113</v>
      </c>
      <c r="E17" s="5" t="n">
        <v>-113</v>
      </c>
    </row>
    <row r="18" spans="1:9">
      <c r="A18" s="4" t="s">
        <v>139</v>
      </c>
      <c r="B18" s="5" t="n">
        <v>-71112</v>
      </c>
      <c r="C18" s="7" t="n">
        <v>1071</v>
      </c>
      <c r="D18" s="7" t="n">
        <v>-265884</v>
      </c>
      <c r="E18" s="5" t="n">
        <v>577951</v>
      </c>
      <c r="F18" s="5" t="n">
        <v>-382843</v>
      </c>
      <c r="G18" s="5" t="n">
        <v>-1407</v>
      </c>
    </row>
    <row r="19" spans="1:9">
      <c r="A19" s="4" t="s">
        <v>140</v>
      </c>
      <c r="C19" s="5" t="n">
        <v>107115</v>
      </c>
    </row>
    <row r="20" spans="1:9">
      <c r="A20" s="4" t="s">
        <v>141</v>
      </c>
      <c r="D20" s="5" t="n">
        <v>-35757</v>
      </c>
    </row>
    <row r="21" spans="1:9">
      <c r="A21" s="3" t="s">
        <v>127</v>
      </c>
    </row>
    <row r="22" spans="1:9">
      <c r="A22" s="4" t="s">
        <v>97</v>
      </c>
      <c r="B22" s="5" t="n">
        <v>39594</v>
      </c>
      <c r="F22" s="5" t="n">
        <v>39594</v>
      </c>
    </row>
    <row r="23" spans="1:9">
      <c r="A23" s="4" t="s">
        <v>128</v>
      </c>
      <c r="B23" s="5" t="n">
        <v>-909</v>
      </c>
      <c r="G23" s="5" t="n">
        <v>-909</v>
      </c>
    </row>
    <row r="24" spans="1:9">
      <c r="A24" s="4" t="s">
        <v>129</v>
      </c>
      <c r="B24" s="5" t="n">
        <v>8131</v>
      </c>
      <c r="E24" s="5" t="n">
        <v>8131</v>
      </c>
    </row>
    <row r="25" spans="1:9">
      <c r="A25" s="4" t="s">
        <v>130</v>
      </c>
      <c r="B25" s="5" t="n">
        <v>-82858</v>
      </c>
      <c r="D25" s="7" t="n">
        <v>-82858</v>
      </c>
    </row>
    <row r="26" spans="1:9">
      <c r="A26" s="4" t="s">
        <v>131</v>
      </c>
      <c r="D26" s="5" t="n">
        <v>-6840</v>
      </c>
      <c r="I26" s="5" t="n">
        <v>-554</v>
      </c>
    </row>
    <row r="27" spans="1:9">
      <c r="A27" s="4" t="s">
        <v>132</v>
      </c>
      <c r="B27" s="5" t="n">
        <v>0</v>
      </c>
      <c r="D27" s="7" t="n">
        <v>-6884</v>
      </c>
      <c r="E27" s="5" t="n">
        <v>6884</v>
      </c>
    </row>
    <row r="28" spans="1:9">
      <c r="A28" s="4" t="s">
        <v>134</v>
      </c>
      <c r="B28" s="5" t="n">
        <v>0</v>
      </c>
      <c r="C28" s="7" t="n">
        <v>4</v>
      </c>
      <c r="E28" s="5" t="n">
        <v>-4</v>
      </c>
    </row>
    <row r="29" spans="1:9">
      <c r="A29" s="4" t="s">
        <v>135</v>
      </c>
      <c r="C29" s="5" t="n">
        <v>398</v>
      </c>
    </row>
    <row r="30" spans="1:9">
      <c r="A30" s="4" t="s">
        <v>136</v>
      </c>
      <c r="B30" s="5" t="n">
        <v>655</v>
      </c>
      <c r="C30" s="7" t="n">
        <v>2</v>
      </c>
      <c r="E30" s="5" t="n">
        <v>653</v>
      </c>
    </row>
    <row r="31" spans="1:9">
      <c r="A31" s="4" t="s">
        <v>137</v>
      </c>
      <c r="C31" s="5" t="n">
        <v>227</v>
      </c>
    </row>
    <row r="32" spans="1:9">
      <c r="A32" s="4" t="s">
        <v>142</v>
      </c>
      <c r="B32" s="7" t="n">
        <v>-97360</v>
      </c>
      <c r="C32" s="7" t="n">
        <v>1077</v>
      </c>
      <c r="D32" s="7" t="n">
        <v>-355626</v>
      </c>
      <c r="E32" s="5" t="n">
        <v>594166</v>
      </c>
      <c r="F32" s="5" t="n">
        <v>-334661</v>
      </c>
      <c r="G32" s="5" t="n">
        <v>-2316</v>
      </c>
    </row>
    <row r="33" spans="1:9">
      <c r="A33" s="4" t="s">
        <v>143</v>
      </c>
      <c r="B33" s="5" t="n">
        <v>107740</v>
      </c>
      <c r="C33" s="5" t="n">
        <v>107740</v>
      </c>
    </row>
    <row r="34" spans="1:9">
      <c r="A34" s="4" t="s">
        <v>144</v>
      </c>
      <c r="B34" s="5" t="n">
        <v>-43151</v>
      </c>
      <c r="D34" s="5" t="n">
        <v>-43151</v>
      </c>
    </row>
    <row r="35" spans="1:9">
      <c r="A35" s="3" t="s">
        <v>127</v>
      </c>
    </row>
    <row r="36" spans="1:9">
      <c r="A36" s="4" t="s">
        <v>97</v>
      </c>
      <c r="B36" s="7" t="n">
        <v>43693</v>
      </c>
      <c r="F36" s="5" t="n">
        <v>43693</v>
      </c>
    </row>
    <row r="37" spans="1:9">
      <c r="A37" s="4" t="s">
        <v>128</v>
      </c>
      <c r="B37" s="5" t="n">
        <v>-1830</v>
      </c>
      <c r="G37" s="5" t="n">
        <v>-1830</v>
      </c>
    </row>
    <row r="38" spans="1:9">
      <c r="A38" s="4" t="s">
        <v>129</v>
      </c>
      <c r="B38" s="5" t="n">
        <v>4325</v>
      </c>
      <c r="E38" s="5" t="n">
        <v>4325</v>
      </c>
    </row>
    <row r="39" spans="1:9">
      <c r="A39" s="4" t="s">
        <v>130</v>
      </c>
      <c r="B39" s="7" t="n">
        <v>-61189</v>
      </c>
      <c r="D39" s="7" t="n">
        <v>-61189</v>
      </c>
    </row>
    <row r="40" spans="1:9">
      <c r="A40" s="4" t="s">
        <v>131</v>
      </c>
      <c r="B40" s="5" t="n">
        <v>-3900</v>
      </c>
      <c r="D40" s="5" t="n">
        <v>-3901</v>
      </c>
    </row>
    <row r="41" spans="1:9">
      <c r="A41" s="4" t="s">
        <v>133</v>
      </c>
      <c r="B41" s="7" t="n">
        <v>-6763</v>
      </c>
      <c r="E41" s="5" t="n">
        <v>-6763</v>
      </c>
    </row>
    <row r="42" spans="1:9">
      <c r="A42" s="4" t="s">
        <v>134</v>
      </c>
      <c r="B42" s="5" t="n">
        <v>0</v>
      </c>
      <c r="C42" s="7" t="n">
        <v>5</v>
      </c>
      <c r="E42" s="5" t="n">
        <v>-5</v>
      </c>
    </row>
    <row r="43" spans="1:9">
      <c r="A43" s="4" t="s">
        <v>135</v>
      </c>
      <c r="C43" s="5" t="n">
        <v>447</v>
      </c>
    </row>
    <row r="44" spans="1:9">
      <c r="A44" s="4" t="s">
        <v>136</v>
      </c>
      <c r="B44" s="5" t="n">
        <v>1225</v>
      </c>
      <c r="C44" s="7" t="n">
        <v>4</v>
      </c>
      <c r="E44" s="5" t="n">
        <v>1221</v>
      </c>
    </row>
    <row r="45" spans="1:9">
      <c r="A45" s="4" t="s">
        <v>137</v>
      </c>
      <c r="C45" s="5" t="n">
        <v>398</v>
      </c>
    </row>
    <row r="46" spans="1:9">
      <c r="A46" s="4" t="s">
        <v>145</v>
      </c>
      <c r="B46" s="7" t="n">
        <v>-133345</v>
      </c>
      <c r="C46" s="7" t="n">
        <v>1086</v>
      </c>
      <c r="D46" s="7" t="n">
        <v>-416815</v>
      </c>
      <c r="E46" s="7" t="n">
        <v>592944</v>
      </c>
      <c r="F46" s="7" t="n">
        <v>-306414</v>
      </c>
      <c r="G46" s="7" t="n">
        <v>-4146</v>
      </c>
    </row>
    <row r="47" spans="1:9">
      <c r="A47" s="4" t="s">
        <v>146</v>
      </c>
      <c r="B47" s="5" t="n">
        <v>108585</v>
      </c>
      <c r="C47" s="5" t="n">
        <v>108585</v>
      </c>
    </row>
    <row r="48" spans="1:9">
      <c r="A48" s="4" t="s">
        <v>147</v>
      </c>
      <c r="B48" s="5" t="n">
        <v>-47052</v>
      </c>
      <c r="D48" s="5" t="n">
        <v>-470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0</v>
      </c>
      <c r="B1" s="2" t="s">
        <v>2</v>
      </c>
      <c r="C1" s="2" t="s">
        <v>32</v>
      </c>
    </row>
    <row r="2" spans="1:3">
      <c r="A2" s="3" t="s">
        <v>641</v>
      </c>
    </row>
    <row r="3" spans="1:3">
      <c r="A3" s="4" t="s">
        <v>642</v>
      </c>
      <c r="B3" s="7" t="n">
        <v>286500</v>
      </c>
      <c r="C3" s="7" t="n">
        <v>259000</v>
      </c>
    </row>
    <row r="4" spans="1:3">
      <c r="A4" s="4" t="s">
        <v>643</v>
      </c>
      <c r="B4" s="5" t="n">
        <v>30591</v>
      </c>
      <c r="C4" s="5" t="n">
        <v>30222</v>
      </c>
    </row>
    <row r="5" spans="1:3">
      <c r="A5" s="4" t="s">
        <v>644</v>
      </c>
      <c r="B5" s="5" t="n">
        <v>317091</v>
      </c>
      <c r="C5" s="5" t="n">
        <v>289222</v>
      </c>
    </row>
    <row r="6" spans="1:3">
      <c r="A6" s="4" t="s">
        <v>645</v>
      </c>
      <c r="B6" s="5" t="n">
        <v>3410</v>
      </c>
      <c r="C6" s="5" t="n">
        <v>3168</v>
      </c>
    </row>
    <row r="7" spans="1:3">
      <c r="A7" s="4" t="s">
        <v>646</v>
      </c>
      <c r="B7" s="7" t="n">
        <v>313681</v>
      </c>
      <c r="C7" s="7" t="n">
        <v>2860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500</v>
      </c>
    </row>
    <row r="3" spans="1:2">
      <c r="A3" s="3" t="s">
        <v>648</v>
      </c>
    </row>
    <row r="4" spans="1:2">
      <c r="A4" s="4" t="s">
        <v>649</v>
      </c>
      <c r="B4" s="6" t="n">
        <v>286.5</v>
      </c>
    </row>
    <row r="5" spans="1:2">
      <c r="A5" s="4" t="s">
        <v>650</v>
      </c>
      <c r="B5" s="4" t="s">
        <v>6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2</v>
      </c>
      <c r="B1" s="2" t="s">
        <v>1</v>
      </c>
    </row>
    <row r="2" spans="1:3">
      <c r="B2" s="2" t="s">
        <v>2</v>
      </c>
      <c r="C2" s="2" t="s">
        <v>32</v>
      </c>
    </row>
    <row r="3" spans="1:3">
      <c r="A3" s="3" t="s">
        <v>653</v>
      </c>
    </row>
    <row r="4" spans="1:3">
      <c r="A4" s="4" t="s">
        <v>654</v>
      </c>
      <c r="B4" s="4" t="s">
        <v>428</v>
      </c>
    </row>
    <row r="5" spans="1:3">
      <c r="A5" s="4" t="s">
        <v>655</v>
      </c>
    </row>
    <row r="6" spans="1:3">
      <c r="A6" s="3" t="s">
        <v>653</v>
      </c>
    </row>
    <row r="7" spans="1:3">
      <c r="A7" s="4" t="s">
        <v>656</v>
      </c>
      <c r="B7" s="7" t="n">
        <v>400</v>
      </c>
    </row>
    <row r="8" spans="1:3">
      <c r="A8" s="4" t="s">
        <v>657</v>
      </c>
      <c r="B8" s="5" t="n">
        <v>450</v>
      </c>
    </row>
    <row r="9" spans="1:3">
      <c r="A9" s="4" t="s">
        <v>658</v>
      </c>
      <c r="B9" s="9" t="n">
        <v>286.5</v>
      </c>
    </row>
    <row r="10" spans="1:3">
      <c r="A10" s="4" t="s">
        <v>659</v>
      </c>
      <c r="B10" s="6" t="n">
        <v>93.7</v>
      </c>
    </row>
    <row r="11" spans="1:3">
      <c r="A11" s="4" t="s">
        <v>660</v>
      </c>
      <c r="B11" s="4" t="s">
        <v>661</v>
      </c>
      <c r="C11" s="4" t="s">
        <v>662</v>
      </c>
    </row>
    <row r="12" spans="1:3">
      <c r="A12" s="4" t="s">
        <v>663</v>
      </c>
      <c r="B12" s="4" t="s">
        <v>664</v>
      </c>
    </row>
    <row r="13" spans="1:3">
      <c r="A13" s="4" t="s">
        <v>665</v>
      </c>
      <c r="B13" s="4" t="s">
        <v>413</v>
      </c>
    </row>
    <row r="14" spans="1:3">
      <c r="A14" s="4" t="s">
        <v>666</v>
      </c>
    </row>
    <row r="15" spans="1:3">
      <c r="A15" s="3" t="s">
        <v>653</v>
      </c>
    </row>
    <row r="16" spans="1:3">
      <c r="A16" s="4" t="s">
        <v>660</v>
      </c>
      <c r="B16" s="4" t="s">
        <v>667</v>
      </c>
      <c r="C16" s="4" t="s">
        <v>668</v>
      </c>
    </row>
    <row r="17" spans="1:3">
      <c r="A17" s="4" t="s">
        <v>669</v>
      </c>
    </row>
    <row r="18" spans="1:3">
      <c r="A18" s="3" t="s">
        <v>653</v>
      </c>
    </row>
    <row r="19" spans="1:3">
      <c r="A19" s="4" t="s">
        <v>656</v>
      </c>
      <c r="B19" s="7" t="n">
        <v>30</v>
      </c>
    </row>
    <row r="20" spans="1:3">
      <c r="A20" s="4" t="s">
        <v>670</v>
      </c>
      <c r="B20" s="6" t="n">
        <v>1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1</v>
      </c>
      <c r="B1" s="2" t="s">
        <v>1</v>
      </c>
    </row>
    <row r="2" spans="1:3">
      <c r="B2" s="2" t="s">
        <v>500</v>
      </c>
    </row>
    <row r="3" spans="1:3">
      <c r="A3" s="3" t="s">
        <v>672</v>
      </c>
    </row>
    <row r="4" spans="1:3">
      <c r="A4" s="4" t="s">
        <v>617</v>
      </c>
      <c r="B4" s="7" t="n">
        <v>4500</v>
      </c>
    </row>
    <row r="5" spans="1:3">
      <c r="A5" s="4" t="s">
        <v>673</v>
      </c>
      <c r="B5" s="5" t="n">
        <v>1800</v>
      </c>
    </row>
    <row r="6" spans="1:3">
      <c r="A6" s="4" t="s">
        <v>674</v>
      </c>
      <c r="B6" s="7" t="n">
        <v>6200</v>
      </c>
    </row>
    <row r="7" spans="1:3">
      <c r="A7" s="4" t="s">
        <v>675</v>
      </c>
    </row>
    <row r="8" spans="1:3">
      <c r="A8" s="3" t="s">
        <v>672</v>
      </c>
    </row>
    <row r="9" spans="1:3">
      <c r="A9" s="4" t="s">
        <v>676</v>
      </c>
      <c r="B9" s="4" t="s">
        <v>677</v>
      </c>
    </row>
    <row r="10" spans="1:3">
      <c r="A10" s="4" t="s">
        <v>678</v>
      </c>
      <c r="B10" s="4" t="s">
        <v>679</v>
      </c>
    </row>
    <row r="11" spans="1:3">
      <c r="A11" s="4" t="s">
        <v>650</v>
      </c>
      <c r="B11" s="4" t="s">
        <v>680</v>
      </c>
    </row>
    <row r="12" spans="1:3">
      <c r="A12" s="4" t="s">
        <v>681</v>
      </c>
      <c r="B12" s="7" t="n">
        <v>120000</v>
      </c>
    </row>
    <row r="13" spans="1:3">
      <c r="A13" s="4" t="s">
        <v>682</v>
      </c>
      <c r="B13" s="4" t="s">
        <v>683</v>
      </c>
    </row>
    <row r="14" spans="1:3">
      <c r="A14" s="4" t="s">
        <v>684</v>
      </c>
    </row>
    <row r="15" spans="1:3">
      <c r="A15" s="3" t="s">
        <v>672</v>
      </c>
    </row>
    <row r="16" spans="1:3">
      <c r="A16" s="4" t="s">
        <v>676</v>
      </c>
      <c r="B16" s="4" t="s">
        <v>685</v>
      </c>
    </row>
    <row r="17" spans="1:3">
      <c r="A17" s="4" t="s">
        <v>678</v>
      </c>
      <c r="B17" s="4" t="s">
        <v>679</v>
      </c>
    </row>
    <row r="18" spans="1:3">
      <c r="A18" s="4" t="s">
        <v>650</v>
      </c>
      <c r="B18" s="4" t="s">
        <v>686</v>
      </c>
    </row>
    <row r="19" spans="1:3">
      <c r="A19" s="4" t="s">
        <v>681</v>
      </c>
      <c r="B19" s="7" t="n">
        <v>50000</v>
      </c>
    </row>
    <row r="20" spans="1:3">
      <c r="A20" s="4" t="s">
        <v>682</v>
      </c>
      <c r="B20" s="4" t="s">
        <v>687</v>
      </c>
    </row>
    <row r="21" spans="1:3">
      <c r="A21" s="4" t="s">
        <v>688</v>
      </c>
    </row>
    <row r="22" spans="1:3">
      <c r="A22" s="3" t="s">
        <v>672</v>
      </c>
    </row>
    <row r="23" spans="1:3">
      <c r="A23" s="4" t="s">
        <v>676</v>
      </c>
      <c r="B23" s="4" t="s">
        <v>689</v>
      </c>
    </row>
    <row r="24" spans="1:3">
      <c r="A24" s="4" t="s">
        <v>678</v>
      </c>
      <c r="B24" s="4" t="s">
        <v>690</v>
      </c>
    </row>
    <row r="25" spans="1:3">
      <c r="A25" s="4" t="s">
        <v>650</v>
      </c>
      <c r="B25" s="4" t="s">
        <v>691</v>
      </c>
    </row>
    <row r="26" spans="1:3">
      <c r="A26" s="4" t="s">
        <v>681</v>
      </c>
      <c r="B26" s="7" t="n">
        <v>80000</v>
      </c>
      <c r="C26" s="4" t="s">
        <v>80</v>
      </c>
    </row>
    <row r="27" spans="1:3">
      <c r="A27" s="4" t="s">
        <v>682</v>
      </c>
      <c r="B27" s="4" t="s">
        <v>692</v>
      </c>
    </row>
    <row r="28" spans="1:3">
      <c r="A28" s="4" t="s">
        <v>424</v>
      </c>
    </row>
    <row r="29" spans="1:3">
      <c r="A29" s="3" t="s">
        <v>672</v>
      </c>
    </row>
    <row r="30" spans="1:3">
      <c r="A30" s="4" t="s">
        <v>681</v>
      </c>
      <c r="B30" s="7" t="n">
        <v>425000</v>
      </c>
    </row>
    <row r="31" spans="1:3"/>
    <row r="32" spans="1:3">
      <c r="A32" s="4" t="s">
        <v>80</v>
      </c>
      <c r="B32" s="4" t="s">
        <v>693</v>
      </c>
    </row>
  </sheetData>
  <mergeCells count="5">
    <mergeCell ref="A1:A2"/>
    <mergeCell ref="B1:C1"/>
    <mergeCell ref="B2:C2"/>
    <mergeCell ref="A31:C31"/>
    <mergeCell ref="B32:C3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7</v>
      </c>
    </row>
    <row r="3" spans="1:4">
      <c r="A3" s="3" t="s">
        <v>695</v>
      </c>
    </row>
    <row r="4" spans="1:4">
      <c r="A4" s="4" t="s">
        <v>696</v>
      </c>
      <c r="B4" s="6" t="n">
        <v>2.2</v>
      </c>
      <c r="C4" s="7" t="n">
        <v>2</v>
      </c>
      <c r="D4" s="6" t="n">
        <v>2.2</v>
      </c>
    </row>
    <row r="5" spans="1:4">
      <c r="A5" s="4" t="s">
        <v>697</v>
      </c>
    </row>
    <row r="6" spans="1:4">
      <c r="A6" s="3" t="s">
        <v>695</v>
      </c>
    </row>
    <row r="7" spans="1:4">
      <c r="A7" s="4" t="s">
        <v>698</v>
      </c>
      <c r="B7" s="4" t="s">
        <v>699</v>
      </c>
    </row>
    <row r="8" spans="1:4">
      <c r="A8" s="4" t="s">
        <v>700</v>
      </c>
      <c r="B8" s="4" t="s">
        <v>701</v>
      </c>
    </row>
    <row r="9" spans="1:4">
      <c r="A9" s="4" t="s">
        <v>441</v>
      </c>
    </row>
    <row r="10" spans="1:4">
      <c r="A10" s="3" t="s">
        <v>695</v>
      </c>
    </row>
    <row r="11" spans="1:4">
      <c r="A11" s="4" t="s">
        <v>698</v>
      </c>
      <c r="B11" s="4" t="s">
        <v>702</v>
      </c>
    </row>
    <row r="12" spans="1:4">
      <c r="A12" s="4" t="s">
        <v>703</v>
      </c>
      <c r="B12" s="4" t="s">
        <v>7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77</v>
      </c>
    </row>
    <row r="3" spans="1:4">
      <c r="A3" s="3" t="s">
        <v>706</v>
      </c>
    </row>
    <row r="4" spans="1:4">
      <c r="A4" s="4" t="s">
        <v>707</v>
      </c>
      <c r="B4" s="7" t="n">
        <v>2608</v>
      </c>
      <c r="C4" s="7" t="n">
        <v>2639</v>
      </c>
    </row>
    <row r="5" spans="1:4">
      <c r="A5" s="4" t="s">
        <v>708</v>
      </c>
      <c r="B5" s="5" t="n">
        <v>76</v>
      </c>
      <c r="C5" s="5" t="n">
        <v>83</v>
      </c>
    </row>
    <row r="6" spans="1:4">
      <c r="A6" s="4" t="s">
        <v>709</v>
      </c>
      <c r="B6" s="5" t="n">
        <v>-96</v>
      </c>
      <c r="C6" s="5" t="n">
        <v>172</v>
      </c>
    </row>
    <row r="7" spans="1:4">
      <c r="A7" s="4" t="s">
        <v>710</v>
      </c>
      <c r="B7" s="5" t="n">
        <v>-195</v>
      </c>
      <c r="C7" s="5" t="n">
        <v>-195</v>
      </c>
    </row>
    <row r="8" spans="1:4">
      <c r="A8" s="4" t="s">
        <v>711</v>
      </c>
      <c r="B8" s="5" t="n">
        <v>0</v>
      </c>
      <c r="C8" s="5" t="n">
        <v>-91</v>
      </c>
    </row>
    <row r="9" spans="1:4">
      <c r="A9" s="4" t="s">
        <v>712</v>
      </c>
      <c r="B9" s="5" t="n">
        <v>2393</v>
      </c>
      <c r="C9" s="5" t="n">
        <v>2608</v>
      </c>
      <c r="D9" s="7" t="n">
        <v>2639</v>
      </c>
    </row>
    <row r="10" spans="1:4">
      <c r="A10" s="4" t="s">
        <v>713</v>
      </c>
      <c r="B10" s="5" t="n">
        <v>2393</v>
      </c>
      <c r="C10" s="5" t="n">
        <v>2608</v>
      </c>
    </row>
    <row r="11" spans="1:4">
      <c r="A11" s="3" t="s">
        <v>714</v>
      </c>
    </row>
    <row r="12" spans="1:4">
      <c r="A12" s="4" t="s">
        <v>715</v>
      </c>
      <c r="B12" s="5" t="n">
        <v>0</v>
      </c>
      <c r="C12" s="5" t="n">
        <v>0</v>
      </c>
    </row>
    <row r="13" spans="1:4">
      <c r="A13" s="4" t="s">
        <v>696</v>
      </c>
      <c r="B13" s="5" t="n">
        <v>195</v>
      </c>
      <c r="C13" s="5" t="n">
        <v>286</v>
      </c>
    </row>
    <row r="14" spans="1:4">
      <c r="A14" s="4" t="s">
        <v>710</v>
      </c>
      <c r="B14" s="5" t="n">
        <v>-195</v>
      </c>
      <c r="C14" s="5" t="n">
        <v>-195</v>
      </c>
    </row>
    <row r="15" spans="1:4">
      <c r="A15" s="4" t="s">
        <v>711</v>
      </c>
      <c r="B15" s="5" t="n">
        <v>0</v>
      </c>
      <c r="C15" s="5" t="n">
        <v>-91</v>
      </c>
    </row>
    <row r="16" spans="1:4">
      <c r="A16" s="4" t="s">
        <v>716</v>
      </c>
      <c r="B16" s="5" t="n">
        <v>0</v>
      </c>
      <c r="C16" s="5" t="n">
        <v>0</v>
      </c>
      <c r="D16" s="5" t="n">
        <v>0</v>
      </c>
    </row>
    <row r="17" spans="1:4">
      <c r="A17" s="4" t="s">
        <v>717</v>
      </c>
      <c r="B17" s="5" t="n">
        <v>-2393</v>
      </c>
      <c r="C17" s="5" t="n">
        <v>-2608</v>
      </c>
    </row>
    <row r="18" spans="1:4">
      <c r="A18" s="4" t="s">
        <v>51</v>
      </c>
      <c r="B18" s="5" t="n">
        <v>-584</v>
      </c>
      <c r="C18" s="5" t="n">
        <v>-280</v>
      </c>
    </row>
    <row r="19" spans="1:4">
      <c r="A19" s="4" t="s">
        <v>57</v>
      </c>
      <c r="B19" s="5" t="n">
        <v>-1809</v>
      </c>
      <c r="C19" s="5" t="n">
        <v>-2328</v>
      </c>
    </row>
    <row r="20" spans="1:4">
      <c r="A20" s="4" t="s">
        <v>718</v>
      </c>
      <c r="B20" s="5" t="n">
        <v>-2393</v>
      </c>
      <c r="C20" s="5" t="n">
        <v>-2608</v>
      </c>
    </row>
    <row r="21" spans="1:4">
      <c r="A21" s="4" t="s">
        <v>719</v>
      </c>
      <c r="B21" s="5" t="n">
        <v>-885</v>
      </c>
      <c r="C21" s="5" t="n">
        <v>-1093</v>
      </c>
    </row>
    <row r="22" spans="1:4">
      <c r="A22" s="4" t="s">
        <v>720</v>
      </c>
      <c r="B22" s="5" t="n">
        <v>96</v>
      </c>
      <c r="C22" s="5" t="n">
        <v>-172</v>
      </c>
      <c r="D22" s="7" t="n">
        <v>-603</v>
      </c>
    </row>
    <row r="23" spans="1:4">
      <c r="A23" s="4" t="s">
        <v>721</v>
      </c>
      <c r="B23" s="5" t="n">
        <v>112</v>
      </c>
      <c r="C23" s="5" t="n">
        <v>92</v>
      </c>
    </row>
    <row r="24" spans="1:4">
      <c r="A24" s="4" t="s">
        <v>722</v>
      </c>
      <c r="B24" s="5" t="n">
        <v>0</v>
      </c>
      <c r="C24" s="5" t="n">
        <v>21</v>
      </c>
    </row>
    <row r="25" spans="1:4">
      <c r="A25" s="4" t="s">
        <v>128</v>
      </c>
      <c r="B25" s="7" t="n">
        <v>208</v>
      </c>
      <c r="C25" s="7" t="n">
        <v>-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7</v>
      </c>
    </row>
    <row r="3" spans="1:4">
      <c r="A3" s="3" t="s">
        <v>724</v>
      </c>
    </row>
    <row r="4" spans="1:4">
      <c r="A4" s="4" t="s">
        <v>708</v>
      </c>
      <c r="B4" s="7" t="n">
        <v>76</v>
      </c>
      <c r="C4" s="7" t="n">
        <v>83</v>
      </c>
    </row>
    <row r="5" spans="1:4">
      <c r="A5" s="4" t="s">
        <v>722</v>
      </c>
      <c r="C5" s="5" t="n">
        <v>21</v>
      </c>
      <c r="D5" s="7" t="n">
        <v>24297</v>
      </c>
    </row>
    <row r="6" spans="1:4">
      <c r="A6" s="4" t="s">
        <v>725</v>
      </c>
    </row>
    <row r="7" spans="1:4">
      <c r="A7" s="3" t="s">
        <v>724</v>
      </c>
    </row>
    <row r="8" spans="1:4">
      <c r="A8" s="4" t="s">
        <v>708</v>
      </c>
      <c r="B8" s="5" t="n">
        <v>76</v>
      </c>
      <c r="C8" s="5" t="n">
        <v>83</v>
      </c>
      <c r="D8" s="5" t="n">
        <v>91</v>
      </c>
    </row>
    <row r="9" spans="1:4">
      <c r="A9" s="4" t="s">
        <v>721</v>
      </c>
      <c r="B9" s="5" t="n">
        <v>-112</v>
      </c>
      <c r="C9" s="5" t="n">
        <v>-92</v>
      </c>
      <c r="D9" s="5" t="n">
        <v>-85</v>
      </c>
    </row>
    <row r="10" spans="1:4">
      <c r="A10" s="4" t="s">
        <v>722</v>
      </c>
      <c r="B10" s="5" t="n">
        <v>0</v>
      </c>
      <c r="C10" s="5" t="n">
        <v>21</v>
      </c>
      <c r="D10" s="5" t="n">
        <v>0</v>
      </c>
    </row>
    <row r="11" spans="1:4">
      <c r="A11" s="4" t="s">
        <v>726</v>
      </c>
      <c r="B11" s="7" t="n">
        <v>188</v>
      </c>
      <c r="C11" s="7" t="n">
        <v>196</v>
      </c>
      <c r="D11" s="7" t="n">
        <v>1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7</v>
      </c>
      <c r="B1" s="2" t="s">
        <v>1</v>
      </c>
    </row>
    <row r="2" spans="1:4">
      <c r="B2" s="2" t="s">
        <v>2</v>
      </c>
      <c r="C2" s="2" t="s">
        <v>32</v>
      </c>
      <c r="D2" s="2" t="s">
        <v>77</v>
      </c>
    </row>
    <row r="3" spans="1:4">
      <c r="A3" s="3" t="s">
        <v>728</v>
      </c>
    </row>
    <row r="4" spans="1:4">
      <c r="A4" s="4" t="s">
        <v>729</v>
      </c>
      <c r="B4" s="4" t="s">
        <v>730</v>
      </c>
      <c r="C4" s="4" t="s">
        <v>731</v>
      </c>
    </row>
    <row r="5" spans="1:4">
      <c r="A5" s="3" t="s">
        <v>732</v>
      </c>
    </row>
    <row r="6" spans="1:4">
      <c r="A6" s="4" t="s">
        <v>729</v>
      </c>
      <c r="B6" s="4" t="s">
        <v>731</v>
      </c>
      <c r="C6" s="4" t="s">
        <v>733</v>
      </c>
      <c r="D6" s="4" t="s">
        <v>7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2</v>
      </c>
    </row>
    <row r="3" spans="1:3">
      <c r="A3" s="3" t="s">
        <v>577</v>
      </c>
    </row>
    <row r="4" spans="1:3">
      <c r="A4" s="4" t="s">
        <v>696</v>
      </c>
      <c r="B4" s="7" t="n">
        <v>195</v>
      </c>
      <c r="C4" s="7" t="n">
        <v>286</v>
      </c>
    </row>
    <row r="5" spans="1:3">
      <c r="A5" s="4" t="s">
        <v>736</v>
      </c>
      <c r="B5" s="5" t="n">
        <v>600</v>
      </c>
    </row>
    <row r="6" spans="1:3">
      <c r="A6" s="3" t="s">
        <v>737</v>
      </c>
    </row>
    <row r="7" spans="1:3">
      <c r="A7" s="5" t="n">
        <v>2019</v>
      </c>
      <c r="B7" s="5" t="n">
        <v>584</v>
      </c>
    </row>
    <row r="8" spans="1:3">
      <c r="A8" s="5" t="n">
        <v>2020</v>
      </c>
      <c r="B8" s="5" t="n">
        <v>263</v>
      </c>
    </row>
    <row r="9" spans="1:3">
      <c r="A9" s="5" t="n">
        <v>2021</v>
      </c>
      <c r="B9" s="5" t="n">
        <v>236</v>
      </c>
    </row>
    <row r="10" spans="1:3">
      <c r="A10" s="5" t="n">
        <v>2022</v>
      </c>
      <c r="B10" s="5" t="n">
        <v>300</v>
      </c>
    </row>
    <row r="11" spans="1:3">
      <c r="A11" s="5" t="n">
        <v>2023</v>
      </c>
      <c r="B11" s="5" t="n">
        <v>393</v>
      </c>
    </row>
    <row r="12" spans="1:3">
      <c r="A12" s="4" t="s">
        <v>738</v>
      </c>
      <c r="B12" s="7" t="n">
        <v>7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7</v>
      </c>
    </row>
    <row r="3" spans="1:4">
      <c r="A3" s="3" t="s">
        <v>577</v>
      </c>
    </row>
    <row r="4" spans="1:4">
      <c r="A4" s="4" t="s">
        <v>696</v>
      </c>
      <c r="B4" s="7" t="n">
        <v>195</v>
      </c>
      <c r="C4" s="7" t="n">
        <v>286</v>
      </c>
    </row>
    <row r="5" spans="1:4">
      <c r="A5" s="4" t="s">
        <v>740</v>
      </c>
      <c r="B5" s="5" t="n">
        <v>0</v>
      </c>
      <c r="C5" s="5" t="n">
        <v>91</v>
      </c>
    </row>
    <row r="6" spans="1:4">
      <c r="A6" s="4" t="s">
        <v>722</v>
      </c>
      <c r="C6" s="5" t="n">
        <v>21</v>
      </c>
      <c r="D6" s="7" t="n">
        <v>24297</v>
      </c>
    </row>
    <row r="7" spans="1:4">
      <c r="A7" s="4" t="s">
        <v>598</v>
      </c>
    </row>
    <row r="8" spans="1:4">
      <c r="A8" s="3" t="s">
        <v>577</v>
      </c>
    </row>
    <row r="9" spans="1:4">
      <c r="A9" s="4" t="s">
        <v>696</v>
      </c>
      <c r="D9" s="5" t="n">
        <v>9500</v>
      </c>
    </row>
    <row r="10" spans="1:4">
      <c r="A10" s="4" t="s">
        <v>740</v>
      </c>
      <c r="D10" s="5" t="n">
        <v>67700</v>
      </c>
    </row>
    <row r="11" spans="1:4">
      <c r="A11" s="4" t="s">
        <v>741</v>
      </c>
      <c r="D11" s="5" t="n">
        <v>100</v>
      </c>
    </row>
    <row r="12" spans="1:4">
      <c r="A12" s="4" t="s">
        <v>722</v>
      </c>
      <c r="B12" s="7" t="n">
        <v>0</v>
      </c>
      <c r="C12" s="7" t="n">
        <v>0</v>
      </c>
      <c r="D12" s="7" t="n">
        <v>242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77</v>
      </c>
    </row>
    <row r="3" spans="1:4">
      <c r="A3" s="3" t="s">
        <v>149</v>
      </c>
    </row>
    <row r="4" spans="1:4">
      <c r="A4" s="4" t="s">
        <v>97</v>
      </c>
      <c r="B4" s="7" t="n">
        <v>43693</v>
      </c>
      <c r="C4" s="7" t="n">
        <v>39594</v>
      </c>
      <c r="D4" s="7" t="n">
        <v>19402</v>
      </c>
    </row>
    <row r="5" spans="1:4">
      <c r="A5" s="3" t="s">
        <v>150</v>
      </c>
    </row>
    <row r="6" spans="1:4">
      <c r="A6" s="4" t="s">
        <v>89</v>
      </c>
      <c r="B6" s="5" t="n">
        <v>27039</v>
      </c>
      <c r="C6" s="5" t="n">
        <v>23720</v>
      </c>
      <c r="D6" s="5" t="n">
        <v>22178</v>
      </c>
    </row>
    <row r="7" spans="1:4">
      <c r="A7" s="4" t="s">
        <v>90</v>
      </c>
      <c r="B7" s="5" t="n">
        <v>2620</v>
      </c>
      <c r="C7" s="5" t="n">
        <v>4329</v>
      </c>
      <c r="D7" s="5" t="n">
        <v>26910</v>
      </c>
    </row>
    <row r="8" spans="1:4">
      <c r="A8" s="4" t="s">
        <v>151</v>
      </c>
      <c r="B8" s="5" t="n">
        <v>607</v>
      </c>
      <c r="C8" s="5" t="n">
        <v>596</v>
      </c>
      <c r="D8" s="5" t="n">
        <v>593</v>
      </c>
    </row>
    <row r="9" spans="1:4">
      <c r="A9" s="4" t="s">
        <v>152</v>
      </c>
      <c r="B9" s="5" t="n">
        <v>-9</v>
      </c>
      <c r="C9" s="5" t="n">
        <v>0</v>
      </c>
      <c r="D9" s="5" t="n">
        <v>0</v>
      </c>
    </row>
    <row r="10" spans="1:4">
      <c r="A10" s="4" t="s">
        <v>153</v>
      </c>
      <c r="B10" s="5" t="n">
        <v>-171</v>
      </c>
      <c r="C10" s="5" t="n">
        <v>130</v>
      </c>
      <c r="D10" s="5" t="n">
        <v>-5</v>
      </c>
    </row>
    <row r="11" spans="1:4">
      <c r="A11" s="4" t="s">
        <v>154</v>
      </c>
      <c r="B11" s="5" t="n">
        <v>6193</v>
      </c>
      <c r="C11" s="5" t="n">
        <v>10271</v>
      </c>
      <c r="D11" s="5" t="n">
        <v>8844</v>
      </c>
    </row>
    <row r="12" spans="1:4">
      <c r="A12" s="4" t="s">
        <v>155</v>
      </c>
      <c r="B12" s="5" t="n">
        <v>121</v>
      </c>
      <c r="C12" s="5" t="n">
        <v>216</v>
      </c>
      <c r="D12" s="5" t="n">
        <v>132</v>
      </c>
    </row>
    <row r="13" spans="1:4">
      <c r="A13" s="4" t="s">
        <v>156</v>
      </c>
      <c r="B13" s="5" t="n">
        <v>6038</v>
      </c>
      <c r="C13" s="5" t="n">
        <v>8541</v>
      </c>
      <c r="D13" s="5" t="n">
        <v>7610</v>
      </c>
    </row>
    <row r="14" spans="1:4">
      <c r="A14" s="3" t="s">
        <v>157</v>
      </c>
    </row>
    <row r="15" spans="1:4">
      <c r="A15" s="4" t="s">
        <v>158</v>
      </c>
      <c r="B15" s="5" t="n">
        <v>-4722</v>
      </c>
      <c r="C15" s="5" t="n">
        <v>-807</v>
      </c>
      <c r="D15" s="5" t="n">
        <v>-2922</v>
      </c>
    </row>
    <row r="16" spans="1:4">
      <c r="A16" s="4" t="s">
        <v>37</v>
      </c>
      <c r="B16" s="5" t="n">
        <v>141</v>
      </c>
      <c r="C16" s="5" t="n">
        <v>-192</v>
      </c>
      <c r="D16" s="5" t="n">
        <v>71</v>
      </c>
    </row>
    <row r="17" spans="1:4">
      <c r="A17" s="4" t="s">
        <v>159</v>
      </c>
      <c r="B17" s="5" t="n">
        <v>921</v>
      </c>
      <c r="C17" s="5" t="n">
        <v>-2380</v>
      </c>
      <c r="D17" s="5" t="n">
        <v>4622</v>
      </c>
    </row>
    <row r="18" spans="1:4">
      <c r="A18" s="4" t="s">
        <v>160</v>
      </c>
      <c r="B18" s="5" t="n">
        <v>2</v>
      </c>
      <c r="C18" s="5" t="n">
        <v>-6327</v>
      </c>
      <c r="D18" s="5" t="n">
        <v>-3582</v>
      </c>
    </row>
    <row r="19" spans="1:4">
      <c r="A19" s="3" t="s">
        <v>161</v>
      </c>
    </row>
    <row r="20" spans="1:4">
      <c r="A20" s="4" t="s">
        <v>50</v>
      </c>
      <c r="B20" s="5" t="n">
        <v>-5147</v>
      </c>
      <c r="C20" s="5" t="n">
        <v>10025</v>
      </c>
      <c r="D20" s="5" t="n">
        <v>4770</v>
      </c>
    </row>
    <row r="21" spans="1:4">
      <c r="A21" s="4" t="s">
        <v>162</v>
      </c>
      <c r="B21" s="5" t="n">
        <v>2175</v>
      </c>
      <c r="C21" s="5" t="n">
        <v>-6446</v>
      </c>
      <c r="D21" s="5" t="n">
        <v>-7370</v>
      </c>
    </row>
    <row r="22" spans="1:4">
      <c r="A22" s="4" t="s">
        <v>163</v>
      </c>
      <c r="B22" s="5" t="n">
        <v>283</v>
      </c>
      <c r="C22" s="5" t="n">
        <v>-23</v>
      </c>
      <c r="D22" s="5" t="n">
        <v>96</v>
      </c>
    </row>
    <row r="23" spans="1:4">
      <c r="A23" s="4" t="s">
        <v>164</v>
      </c>
      <c r="B23" s="5" t="n">
        <v>-1676</v>
      </c>
      <c r="C23" s="5" t="n">
        <v>135</v>
      </c>
      <c r="D23" s="5" t="n">
        <v>-10217</v>
      </c>
    </row>
    <row r="24" spans="1:4">
      <c r="A24" s="4" t="s">
        <v>57</v>
      </c>
      <c r="B24" s="5" t="n">
        <v>-4418</v>
      </c>
      <c r="C24" s="5" t="n">
        <v>-3113</v>
      </c>
      <c r="D24" s="5" t="n">
        <v>30</v>
      </c>
    </row>
    <row r="25" spans="1:4">
      <c r="A25" s="4" t="s">
        <v>165</v>
      </c>
      <c r="B25" s="5" t="n">
        <v>73690</v>
      </c>
      <c r="C25" s="5" t="n">
        <v>78269</v>
      </c>
      <c r="D25" s="5" t="n">
        <v>71162</v>
      </c>
    </row>
    <row r="26" spans="1:4">
      <c r="A26" s="3" t="s">
        <v>166</v>
      </c>
    </row>
    <row r="27" spans="1:4">
      <c r="A27" s="4" t="s">
        <v>167</v>
      </c>
      <c r="B27" s="5" t="n">
        <v>-22025</v>
      </c>
      <c r="C27" s="5" t="n">
        <v>-18811</v>
      </c>
      <c r="D27" s="5" t="n">
        <v>-19749</v>
      </c>
    </row>
    <row r="28" spans="1:4">
      <c r="A28" s="4" t="s">
        <v>168</v>
      </c>
      <c r="B28" s="5" t="n">
        <v>-10416</v>
      </c>
      <c r="C28" s="5" t="n">
        <v>-12353</v>
      </c>
      <c r="D28" s="5" t="n">
        <v>-14282</v>
      </c>
    </row>
    <row r="29" spans="1:4">
      <c r="A29" s="4" t="s">
        <v>169</v>
      </c>
      <c r="B29" s="5" t="n">
        <v>3052</v>
      </c>
      <c r="C29" s="5" t="n">
        <v>2318</v>
      </c>
      <c r="D29" s="5" t="n">
        <v>1932</v>
      </c>
    </row>
    <row r="30" spans="1:4">
      <c r="A30" s="4" t="s">
        <v>170</v>
      </c>
      <c r="B30" s="5" t="n">
        <v>-1700</v>
      </c>
      <c r="C30" s="5" t="n">
        <v>0</v>
      </c>
      <c r="D30" s="5" t="n">
        <v>0</v>
      </c>
    </row>
    <row r="31" spans="1:4">
      <c r="A31" s="4" t="s">
        <v>171</v>
      </c>
      <c r="B31" s="5" t="n">
        <v>2740</v>
      </c>
      <c r="C31" s="5" t="n">
        <v>4405</v>
      </c>
      <c r="D31" s="5" t="n">
        <v>1676</v>
      </c>
    </row>
    <row r="32" spans="1:4">
      <c r="A32" s="4" t="s">
        <v>172</v>
      </c>
      <c r="B32" s="5" t="n">
        <v>-3668</v>
      </c>
      <c r="C32" s="5" t="n">
        <v>-2706</v>
      </c>
      <c r="D32" s="5" t="n">
        <v>-2233</v>
      </c>
    </row>
    <row r="33" spans="1:4">
      <c r="A33" s="4" t="s">
        <v>173</v>
      </c>
      <c r="B33" s="5" t="n">
        <v>-32017</v>
      </c>
      <c r="C33" s="5" t="n">
        <v>-27147</v>
      </c>
      <c r="D33" s="5" t="n">
        <v>-32656</v>
      </c>
    </row>
    <row r="34" spans="1:4">
      <c r="A34" s="3" t="s">
        <v>174</v>
      </c>
    </row>
    <row r="35" spans="1:4">
      <c r="A35" s="4" t="s">
        <v>175</v>
      </c>
      <c r="B35" s="5" t="n">
        <v>136000</v>
      </c>
      <c r="C35" s="5" t="n">
        <v>391900</v>
      </c>
      <c r="D35" s="5" t="n">
        <v>79000</v>
      </c>
    </row>
    <row r="36" spans="1:4">
      <c r="A36" s="4" t="s">
        <v>176</v>
      </c>
      <c r="B36" s="5" t="n">
        <v>-108500</v>
      </c>
      <c r="C36" s="5" t="n">
        <v>-351400</v>
      </c>
      <c r="D36" s="5" t="n">
        <v>-55500</v>
      </c>
    </row>
    <row r="37" spans="1:4">
      <c r="A37" s="4" t="s">
        <v>177</v>
      </c>
      <c r="B37" s="5" t="n">
        <v>-3181</v>
      </c>
      <c r="C37" s="5" t="n">
        <v>-3322</v>
      </c>
      <c r="D37" s="5" t="n">
        <v>-3200</v>
      </c>
    </row>
    <row r="38" spans="1:4">
      <c r="A38" s="4" t="s">
        <v>178</v>
      </c>
      <c r="B38" s="5" t="n">
        <v>-1714</v>
      </c>
      <c r="C38" s="5" t="n">
        <v>0</v>
      </c>
      <c r="D38" s="5" t="n">
        <v>0</v>
      </c>
    </row>
    <row r="39" spans="1:4">
      <c r="A39" s="4" t="s">
        <v>179</v>
      </c>
      <c r="B39" s="5" t="n">
        <v>0</v>
      </c>
      <c r="C39" s="5" t="n">
        <v>-1602</v>
      </c>
      <c r="D39" s="5" t="n">
        <v>0</v>
      </c>
    </row>
    <row r="40" spans="1:4">
      <c r="A40" s="4" t="s">
        <v>130</v>
      </c>
      <c r="B40" s="5" t="n">
        <v>-61237</v>
      </c>
      <c r="C40" s="5" t="n">
        <v>-83050</v>
      </c>
      <c r="D40" s="5" t="n">
        <v>-51643</v>
      </c>
    </row>
    <row r="41" spans="1:4">
      <c r="A41" s="4" t="s">
        <v>180</v>
      </c>
      <c r="B41" s="5" t="n">
        <v>-6763</v>
      </c>
      <c r="C41" s="5" t="n">
        <v>0</v>
      </c>
      <c r="D41" s="5" t="n">
        <v>-6884</v>
      </c>
    </row>
    <row r="42" spans="1:4">
      <c r="A42" s="4" t="s">
        <v>181</v>
      </c>
      <c r="B42" s="5" t="n">
        <v>1225</v>
      </c>
      <c r="C42" s="5" t="n">
        <v>655</v>
      </c>
      <c r="D42" s="5" t="n">
        <v>889</v>
      </c>
    </row>
    <row r="43" spans="1:4">
      <c r="A43" s="4" t="s">
        <v>182</v>
      </c>
      <c r="B43" s="5" t="n">
        <v>2540</v>
      </c>
      <c r="C43" s="5" t="n">
        <v>-1912</v>
      </c>
      <c r="D43" s="5" t="n">
        <v>-247</v>
      </c>
    </row>
    <row r="44" spans="1:4">
      <c r="A44" s="4" t="s">
        <v>183</v>
      </c>
      <c r="B44" s="5" t="n">
        <v>-41630</v>
      </c>
      <c r="C44" s="5" t="n">
        <v>-48731</v>
      </c>
      <c r="D44" s="5" t="n">
        <v>-37585</v>
      </c>
    </row>
    <row r="45" spans="1:4">
      <c r="A45" s="4" t="s">
        <v>184</v>
      </c>
      <c r="B45" s="5" t="n">
        <v>43</v>
      </c>
      <c r="C45" s="5" t="n">
        <v>2391</v>
      </c>
      <c r="D45" s="5" t="n">
        <v>921</v>
      </c>
    </row>
    <row r="46" spans="1:4">
      <c r="A46" s="4" t="s">
        <v>185</v>
      </c>
      <c r="B46" s="5" t="n">
        <v>4983</v>
      </c>
      <c r="C46" s="5" t="n">
        <v>2592</v>
      </c>
      <c r="D46" s="5" t="n">
        <v>1671</v>
      </c>
    </row>
    <row r="47" spans="1:4">
      <c r="A47" s="4" t="s">
        <v>186</v>
      </c>
      <c r="B47" s="7" t="n">
        <v>5026</v>
      </c>
      <c r="C47" s="7" t="n">
        <v>4983</v>
      </c>
      <c r="D47" s="7" t="n">
        <v>25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7</v>
      </c>
    </row>
    <row r="3" spans="1:4">
      <c r="A3" s="3" t="s">
        <v>743</v>
      </c>
    </row>
    <row r="4" spans="1:4">
      <c r="A4" s="4" t="s">
        <v>363</v>
      </c>
      <c r="B4" s="7" t="n">
        <v>6038</v>
      </c>
      <c r="C4" s="7" t="n">
        <v>8541</v>
      </c>
      <c r="D4" s="7" t="n">
        <v>7610</v>
      </c>
    </row>
    <row r="5" spans="1:4">
      <c r="A5" s="4" t="s">
        <v>744</v>
      </c>
    </row>
    <row r="6" spans="1:4">
      <c r="A6" s="3" t="s">
        <v>743</v>
      </c>
    </row>
    <row r="7" spans="1:4">
      <c r="A7" s="4" t="s">
        <v>363</v>
      </c>
      <c r="B7" s="5" t="n">
        <v>5039</v>
      </c>
      <c r="C7" s="5" t="n">
        <v>7838</v>
      </c>
      <c r="D7" s="5" t="n">
        <v>7236</v>
      </c>
    </row>
    <row r="8" spans="1:4">
      <c r="A8" s="4" t="s">
        <v>745</v>
      </c>
    </row>
    <row r="9" spans="1:4">
      <c r="A9" s="3" t="s">
        <v>743</v>
      </c>
    </row>
    <row r="10" spans="1:4">
      <c r="A10" s="4" t="s">
        <v>363</v>
      </c>
      <c r="B10" s="7" t="n">
        <v>999</v>
      </c>
      <c r="C10" s="7" t="n">
        <v>703</v>
      </c>
      <c r="D10" s="7" t="n">
        <v>3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1"/>
  </cols>
  <sheetData>
    <row r="1" spans="1:4">
      <c r="A1" s="1" t="s">
        <v>746</v>
      </c>
      <c r="B1" s="2" t="s">
        <v>1</v>
      </c>
    </row>
    <row r="2" spans="1:4">
      <c r="B2" s="2" t="s">
        <v>747</v>
      </c>
      <c r="C2" s="2" t="s">
        <v>748</v>
      </c>
      <c r="D2" s="2" t="s">
        <v>749</v>
      </c>
    </row>
    <row r="3" spans="1:4">
      <c r="A3" s="3" t="s">
        <v>743</v>
      </c>
    </row>
    <row r="4" spans="1:4">
      <c r="A4" s="4" t="s">
        <v>750</v>
      </c>
      <c r="B4" s="5" t="n">
        <v>4</v>
      </c>
    </row>
    <row r="5" spans="1:4">
      <c r="A5" s="4" t="s">
        <v>751</v>
      </c>
      <c r="B5" s="5" t="n">
        <v>700</v>
      </c>
    </row>
    <row r="6" spans="1:4">
      <c r="A6" s="4" t="s">
        <v>752</v>
      </c>
      <c r="B6" s="6" t="n">
        <v>1.6</v>
      </c>
      <c r="C6" s="6" t="n">
        <v>3.3</v>
      </c>
      <c r="D6" s="7" t="n">
        <v>3</v>
      </c>
    </row>
    <row r="7" spans="1:4">
      <c r="A7" s="4" t="s">
        <v>744</v>
      </c>
    </row>
    <row r="8" spans="1:4">
      <c r="A8" s="3" t="s">
        <v>743</v>
      </c>
    </row>
    <row r="9" spans="1:4">
      <c r="A9" s="4" t="s">
        <v>753</v>
      </c>
      <c r="B9" s="8" t="n">
        <v>16.97</v>
      </c>
      <c r="C9" s="8" t="n">
        <v>12.59</v>
      </c>
      <c r="D9" s="8" t="n">
        <v>9.470000000000001</v>
      </c>
    </row>
    <row r="10" spans="1:4">
      <c r="A10" s="4" t="s">
        <v>754</v>
      </c>
      <c r="B10" s="4" t="s">
        <v>755</v>
      </c>
    </row>
    <row r="11" spans="1:4">
      <c r="A11" s="4" t="s">
        <v>756</v>
      </c>
      <c r="B11" s="6" t="n">
        <v>0.2</v>
      </c>
      <c r="C11" s="6" t="n">
        <v>3.9</v>
      </c>
      <c r="D11" s="6" t="n">
        <v>2.5</v>
      </c>
    </row>
    <row r="12" spans="1:4">
      <c r="A12" s="4" t="s">
        <v>757</v>
      </c>
      <c r="B12" s="9" t="n">
        <v>9.800000000000001</v>
      </c>
      <c r="C12" s="5" t="n">
        <v>5</v>
      </c>
      <c r="D12" s="6" t="n">
        <v>3.5</v>
      </c>
    </row>
    <row r="13" spans="1:4">
      <c r="A13" s="4" t="s">
        <v>758</v>
      </c>
      <c r="B13" s="9" t="n">
        <v>0.4</v>
      </c>
      <c r="C13" s="9" t="n">
        <v>0.4</v>
      </c>
    </row>
    <row r="14" spans="1:4">
      <c r="A14" s="4" t="s">
        <v>759</v>
      </c>
      <c r="B14" s="6" t="n">
        <v>0.2</v>
      </c>
      <c r="C14" s="6" t="n">
        <v>0.4</v>
      </c>
    </row>
    <row r="15" spans="1:4">
      <c r="A15" s="4" t="s">
        <v>760</v>
      </c>
      <c r="B15" s="5" t="n">
        <v>1688</v>
      </c>
      <c r="C15" s="5" t="n">
        <v>1737</v>
      </c>
    </row>
    <row r="16" spans="1:4">
      <c r="A16" s="4" t="s">
        <v>761</v>
      </c>
      <c r="B16" s="6" t="n">
        <v>8.6</v>
      </c>
    </row>
    <row r="17" spans="1:4">
      <c r="A17" s="4" t="s">
        <v>762</v>
      </c>
      <c r="B17" s="4" t="s">
        <v>763</v>
      </c>
    </row>
    <row r="18" spans="1:4">
      <c r="A18" s="4" t="s">
        <v>745</v>
      </c>
    </row>
    <row r="19" spans="1:4">
      <c r="A19" s="3" t="s">
        <v>743</v>
      </c>
    </row>
    <row r="20" spans="1:4">
      <c r="A20" s="4" t="s">
        <v>764</v>
      </c>
      <c r="B20" s="5" t="n">
        <v>100</v>
      </c>
    </row>
    <row r="21" spans="1:4">
      <c r="A21" s="4" t="s">
        <v>753</v>
      </c>
      <c r="B21" s="8" t="n">
        <v>15.46</v>
      </c>
    </row>
    <row r="22" spans="1:4">
      <c r="A22" s="4" t="s">
        <v>754</v>
      </c>
      <c r="B22" s="4" t="s">
        <v>765</v>
      </c>
    </row>
    <row r="23" spans="1:4">
      <c r="A23" s="4" t="s">
        <v>766</v>
      </c>
      <c r="B23" s="5" t="n">
        <v>200</v>
      </c>
    </row>
    <row r="24" spans="1:4">
      <c r="A24" s="4" t="s">
        <v>760</v>
      </c>
      <c r="B24" s="5" t="n">
        <v>800</v>
      </c>
      <c r="C24" s="5" t="n">
        <v>900</v>
      </c>
    </row>
    <row r="25" spans="1:4">
      <c r="A25" s="4" t="s">
        <v>761</v>
      </c>
      <c r="B25" s="6" t="n">
        <v>0.4</v>
      </c>
    </row>
    <row r="26" spans="1:4">
      <c r="A26" s="4" t="s">
        <v>762</v>
      </c>
      <c r="B26" s="4" t="s">
        <v>767</v>
      </c>
    </row>
    <row r="27" spans="1:4">
      <c r="A27" s="4" t="s">
        <v>768</v>
      </c>
    </row>
    <row r="28" spans="1:4">
      <c r="A28" s="3" t="s">
        <v>743</v>
      </c>
    </row>
    <row r="29" spans="1:4">
      <c r="A29" s="4" t="s">
        <v>769</v>
      </c>
      <c r="B29" s="4" t="s">
        <v>770</v>
      </c>
    </row>
    <row r="30" spans="1:4">
      <c r="A30" s="4" t="s">
        <v>771</v>
      </c>
    </row>
    <row r="31" spans="1:4">
      <c r="A31" s="3" t="s">
        <v>743</v>
      </c>
    </row>
    <row r="32" spans="1:4">
      <c r="A32" s="4" t="s">
        <v>769</v>
      </c>
      <c r="B32" s="4" t="s">
        <v>772</v>
      </c>
    </row>
    <row r="33" spans="1:4">
      <c r="A33" s="4" t="s">
        <v>773</v>
      </c>
    </row>
    <row r="34" spans="1:4">
      <c r="A34" s="3" t="s">
        <v>743</v>
      </c>
    </row>
    <row r="35" spans="1:4">
      <c r="A35" s="4" t="s">
        <v>764</v>
      </c>
      <c r="B35" s="5" t="n">
        <v>200</v>
      </c>
    </row>
    <row r="36" spans="1:4">
      <c r="A36" s="4" t="s">
        <v>753</v>
      </c>
      <c r="B36" s="8" t="n">
        <v>18.17</v>
      </c>
    </row>
    <row r="37" spans="1:4">
      <c r="A37" s="4" t="s">
        <v>774</v>
      </c>
    </row>
    <row r="38" spans="1:4">
      <c r="A38" s="3" t="s">
        <v>743</v>
      </c>
    </row>
    <row r="39" spans="1:4">
      <c r="A39" s="4" t="s">
        <v>764</v>
      </c>
      <c r="B39" s="5" t="n">
        <v>300</v>
      </c>
    </row>
    <row r="40" spans="1:4">
      <c r="A40" s="4" t="s">
        <v>753</v>
      </c>
      <c r="B40" s="8" t="n">
        <v>15.93</v>
      </c>
    </row>
    <row r="41" spans="1:4">
      <c r="A41" s="4" t="s">
        <v>775</v>
      </c>
    </row>
    <row r="42" spans="1:4">
      <c r="A42" s="3" t="s">
        <v>743</v>
      </c>
    </row>
    <row r="43" spans="1:4">
      <c r="A43" s="4" t="s">
        <v>751</v>
      </c>
      <c r="B43" s="5" t="n">
        <v>3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77</v>
      </c>
    </row>
    <row r="3" spans="1:4">
      <c r="A3" s="4" t="s">
        <v>744</v>
      </c>
    </row>
    <row r="4" spans="1:4">
      <c r="A4" s="3" t="s">
        <v>777</v>
      </c>
    </row>
    <row r="5" spans="1:4">
      <c r="A5" s="4" t="s">
        <v>778</v>
      </c>
      <c r="B5" s="5" t="n">
        <v>1737</v>
      </c>
    </row>
    <row r="6" spans="1:4">
      <c r="A6" s="4" t="s">
        <v>779</v>
      </c>
      <c r="B6" s="5" t="n">
        <v>471</v>
      </c>
    </row>
    <row r="7" spans="1:4">
      <c r="A7" s="4" t="s">
        <v>780</v>
      </c>
      <c r="B7" s="5" t="n">
        <v>-489</v>
      </c>
    </row>
    <row r="8" spans="1:4">
      <c r="A8" s="4" t="s">
        <v>781</v>
      </c>
      <c r="B8" s="5" t="n">
        <v>-31</v>
      </c>
    </row>
    <row r="9" spans="1:4">
      <c r="A9" s="4" t="s">
        <v>782</v>
      </c>
      <c r="B9" s="5" t="n">
        <v>1688</v>
      </c>
      <c r="C9" s="5" t="n">
        <v>1737</v>
      </c>
    </row>
    <row r="10" spans="1:4">
      <c r="A10" s="3" t="s">
        <v>783</v>
      </c>
    </row>
    <row r="11" spans="1:4">
      <c r="A11" s="4" t="s">
        <v>784</v>
      </c>
      <c r="B11" s="8" t="n">
        <v>11.11</v>
      </c>
    </row>
    <row r="12" spans="1:4">
      <c r="A12" s="4" t="s">
        <v>785</v>
      </c>
      <c r="B12" s="10" t="n">
        <v>16.97</v>
      </c>
      <c r="C12" s="8" t="n">
        <v>12.59</v>
      </c>
      <c r="D12" s="8" t="n">
        <v>9.470000000000001</v>
      </c>
    </row>
    <row r="13" spans="1:4">
      <c r="A13" s="4" t="s">
        <v>786</v>
      </c>
      <c r="B13" s="10" t="n">
        <v>11.43</v>
      </c>
    </row>
    <row r="14" spans="1:4">
      <c r="A14" s="4" t="s">
        <v>787</v>
      </c>
      <c r="B14" s="10" t="n">
        <v>11.65</v>
      </c>
    </row>
    <row r="15" spans="1:4">
      <c r="A15" s="4" t="s">
        <v>788</v>
      </c>
      <c r="B15" s="8" t="n">
        <v>12.65</v>
      </c>
      <c r="C15" s="8" t="n">
        <v>11.11</v>
      </c>
    </row>
    <row r="16" spans="1:4">
      <c r="A16" s="4" t="s">
        <v>789</v>
      </c>
      <c r="B16" s="5" t="n">
        <v>630</v>
      </c>
    </row>
    <row r="17" spans="1:4">
      <c r="A17" s="4" t="s">
        <v>790</v>
      </c>
      <c r="B17" s="8" t="n">
        <v>9.470000000000001</v>
      </c>
    </row>
    <row r="18" spans="1:4">
      <c r="A18" s="4" t="s">
        <v>745</v>
      </c>
    </row>
    <row r="19" spans="1:4">
      <c r="A19" s="3" t="s">
        <v>777</v>
      </c>
    </row>
    <row r="20" spans="1:4">
      <c r="A20" s="4" t="s">
        <v>778</v>
      </c>
      <c r="B20" s="5" t="n">
        <v>900</v>
      </c>
    </row>
    <row r="21" spans="1:4">
      <c r="A21" s="4" t="s">
        <v>782</v>
      </c>
      <c r="B21" s="5" t="n">
        <v>800</v>
      </c>
      <c r="C21" s="5" t="n">
        <v>900</v>
      </c>
    </row>
    <row r="22" spans="1:4">
      <c r="A22" s="3" t="s">
        <v>783</v>
      </c>
    </row>
    <row r="23" spans="1:4">
      <c r="A23" s="4" t="s">
        <v>785</v>
      </c>
      <c r="B23" s="8" t="n">
        <v>15.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7</v>
      </c>
    </row>
    <row r="3" spans="1:4">
      <c r="A3" s="3" t="s">
        <v>743</v>
      </c>
    </row>
    <row r="4" spans="1:4">
      <c r="A4" s="4" t="s">
        <v>792</v>
      </c>
      <c r="B4" s="4" t="s">
        <v>755</v>
      </c>
    </row>
    <row r="5" spans="1:4">
      <c r="A5" s="4" t="s">
        <v>793</v>
      </c>
      <c r="B5" s="4" t="s">
        <v>794</v>
      </c>
    </row>
    <row r="6" spans="1:4">
      <c r="A6" s="4" t="s">
        <v>795</v>
      </c>
      <c r="B6" s="5" t="n">
        <v>0</v>
      </c>
      <c r="C6" s="5" t="n">
        <v>0</v>
      </c>
      <c r="D6" s="5" t="n">
        <v>0</v>
      </c>
    </row>
    <row r="7" spans="1:4">
      <c r="A7" s="4" t="s">
        <v>796</v>
      </c>
      <c r="B7" s="7" t="n">
        <v>4900</v>
      </c>
      <c r="C7" s="7" t="n">
        <v>2300</v>
      </c>
      <c r="D7" s="7" t="n">
        <v>1400</v>
      </c>
    </row>
    <row r="8" spans="1:4">
      <c r="A8" s="3" t="s">
        <v>797</v>
      </c>
    </row>
    <row r="9" spans="1:4">
      <c r="A9" s="4" t="s">
        <v>798</v>
      </c>
      <c r="B9" s="5" t="n">
        <v>900000</v>
      </c>
    </row>
    <row r="10" spans="1:4">
      <c r="A10" s="4" t="s">
        <v>799</v>
      </c>
      <c r="B10" s="5" t="n">
        <v>-398000</v>
      </c>
    </row>
    <row r="11" spans="1:4">
      <c r="A11" s="4" t="s">
        <v>800</v>
      </c>
      <c r="B11" s="5" t="n">
        <v>502000</v>
      </c>
      <c r="C11" s="5" t="n">
        <v>900000</v>
      </c>
    </row>
    <row r="12" spans="1:4">
      <c r="A12" s="4" t="s">
        <v>801</v>
      </c>
      <c r="B12" s="5" t="n">
        <v>502000</v>
      </c>
    </row>
    <row r="13" spans="1:4">
      <c r="A13" s="3" t="s">
        <v>802</v>
      </c>
    </row>
    <row r="14" spans="1:4">
      <c r="A14" s="4" t="s">
        <v>798</v>
      </c>
      <c r="B14" s="8" t="n">
        <v>3.04</v>
      </c>
    </row>
    <row r="15" spans="1:4">
      <c r="A15" s="4" t="s">
        <v>799</v>
      </c>
      <c r="B15" s="10" t="n">
        <v>3.08</v>
      </c>
    </row>
    <row r="16" spans="1:4">
      <c r="A16" s="4" t="s">
        <v>800</v>
      </c>
      <c r="B16" s="10" t="n">
        <v>3.02</v>
      </c>
      <c r="C16" s="8" t="n">
        <v>3.04</v>
      </c>
    </row>
    <row r="17" spans="1:4">
      <c r="A17" s="4" t="s">
        <v>801</v>
      </c>
      <c r="B17" s="8" t="n">
        <v>3.02</v>
      </c>
    </row>
    <row r="18" spans="1:4">
      <c r="A18" s="3" t="s">
        <v>803</v>
      </c>
    </row>
    <row r="19" spans="1:4">
      <c r="A19" s="4" t="s">
        <v>804</v>
      </c>
      <c r="B19" s="4" t="s">
        <v>805</v>
      </c>
    </row>
    <row r="20" spans="1:4">
      <c r="A20" s="4" t="s">
        <v>806</v>
      </c>
      <c r="B20" s="4" t="s">
        <v>805</v>
      </c>
    </row>
    <row r="21" spans="1:4">
      <c r="A21" s="4" t="s">
        <v>807</v>
      </c>
      <c r="B21" s="7" t="n">
        <v>6649</v>
      </c>
    </row>
    <row r="22" spans="1:4">
      <c r="A22" s="4" t="s">
        <v>808</v>
      </c>
      <c r="B22" s="7" t="n">
        <v>66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s>
  <sheetData>
    <row r="1" spans="1:6">
      <c r="A1" s="1" t="s">
        <v>809</v>
      </c>
      <c r="B1" s="2" t="s">
        <v>453</v>
      </c>
      <c r="C1" s="2" t="s">
        <v>1</v>
      </c>
    </row>
    <row r="2" spans="1:6">
      <c r="B2" s="2" t="s">
        <v>2</v>
      </c>
      <c r="C2" s="2" t="s">
        <v>2</v>
      </c>
      <c r="D2" s="2" t="s">
        <v>32</v>
      </c>
      <c r="E2" s="2" t="s">
        <v>77</v>
      </c>
      <c r="F2" s="2" t="s">
        <v>810</v>
      </c>
    </row>
    <row r="3" spans="1:6">
      <c r="A3" s="3" t="s">
        <v>811</v>
      </c>
    </row>
    <row r="4" spans="1:6">
      <c r="A4" s="4" t="s">
        <v>812</v>
      </c>
      <c r="C4" s="7" t="n">
        <v>-632</v>
      </c>
      <c r="D4" s="7" t="n">
        <v>3688</v>
      </c>
      <c r="E4" s="7" t="n">
        <v>4270</v>
      </c>
    </row>
    <row r="5" spans="1:6">
      <c r="A5" s="4" t="s">
        <v>813</v>
      </c>
      <c r="C5" s="5" t="n">
        <v>1833</v>
      </c>
      <c r="D5" s="5" t="n">
        <v>2071</v>
      </c>
      <c r="E5" s="5" t="n">
        <v>2316</v>
      </c>
    </row>
    <row r="6" spans="1:6">
      <c r="A6" s="4" t="s">
        <v>814</v>
      </c>
      <c r="C6" s="5" t="n">
        <v>1042</v>
      </c>
      <c r="D6" s="5" t="n">
        <v>961</v>
      </c>
      <c r="E6" s="5" t="n">
        <v>912</v>
      </c>
    </row>
    <row r="7" spans="1:6">
      <c r="A7" s="3" t="s">
        <v>815</v>
      </c>
    </row>
    <row r="8" spans="1:6">
      <c r="A8" s="4" t="s">
        <v>812</v>
      </c>
      <c r="C8" s="5" t="n">
        <v>5432</v>
      </c>
      <c r="D8" s="5" t="n">
        <v>10075</v>
      </c>
      <c r="E8" s="5" t="n">
        <v>8225</v>
      </c>
    </row>
    <row r="9" spans="1:6">
      <c r="A9" s="4" t="s">
        <v>813</v>
      </c>
      <c r="C9" s="5" t="n">
        <v>761</v>
      </c>
      <c r="D9" s="5" t="n">
        <v>196</v>
      </c>
      <c r="E9" s="5" t="n">
        <v>619</v>
      </c>
    </row>
    <row r="10" spans="1:6">
      <c r="A10" s="4" t="s">
        <v>816</v>
      </c>
      <c r="C10" s="5" t="n">
        <v>121</v>
      </c>
      <c r="D10" s="5" t="n">
        <v>216</v>
      </c>
      <c r="E10" s="5" t="n">
        <v>132</v>
      </c>
      <c r="F10" s="7" t="n">
        <v>-7200</v>
      </c>
    </row>
    <row r="11" spans="1:6">
      <c r="A11" s="4" t="s">
        <v>817</v>
      </c>
      <c r="B11" s="7" t="n">
        <v>1340</v>
      </c>
      <c r="C11" s="7" t="n">
        <v>8557</v>
      </c>
      <c r="D11" s="7" t="n">
        <v>17207</v>
      </c>
      <c r="E11" s="7" t="n">
        <v>16474</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8</v>
      </c>
      <c r="B1" s="2" t="s">
        <v>1</v>
      </c>
    </row>
    <row r="2" spans="1:5">
      <c r="B2" s="2" t="s">
        <v>2</v>
      </c>
      <c r="C2" s="2" t="s">
        <v>32</v>
      </c>
      <c r="D2" s="2" t="s">
        <v>77</v>
      </c>
      <c r="E2" s="2" t="s">
        <v>810</v>
      </c>
    </row>
    <row r="3" spans="1:5">
      <c r="A3" s="3" t="s">
        <v>819</v>
      </c>
    </row>
    <row r="4" spans="1:5">
      <c r="A4" s="4" t="s">
        <v>820</v>
      </c>
      <c r="B4" s="4" t="s">
        <v>821</v>
      </c>
      <c r="C4" s="4" t="s">
        <v>822</v>
      </c>
      <c r="D4" s="4" t="s">
        <v>822</v>
      </c>
    </row>
    <row r="5" spans="1:5">
      <c r="A5" s="4" t="s">
        <v>823</v>
      </c>
      <c r="B5" s="4" t="s">
        <v>824</v>
      </c>
      <c r="C5" s="4" t="s">
        <v>825</v>
      </c>
      <c r="D5" s="4" t="s">
        <v>826</v>
      </c>
    </row>
    <row r="6" spans="1:5">
      <c r="A6" s="4" t="s">
        <v>827</v>
      </c>
      <c r="B6" s="4" t="s">
        <v>770</v>
      </c>
      <c r="C6" s="4" t="s">
        <v>413</v>
      </c>
      <c r="D6" s="4" t="s">
        <v>828</v>
      </c>
    </row>
    <row r="7" spans="1:5">
      <c r="A7" s="4" t="s">
        <v>829</v>
      </c>
      <c r="B7" s="4" t="s">
        <v>830</v>
      </c>
      <c r="C7" s="4" t="s">
        <v>830</v>
      </c>
      <c r="D7" s="4" t="s">
        <v>831</v>
      </c>
    </row>
    <row r="8" spans="1:5">
      <c r="A8" s="4" t="s">
        <v>832</v>
      </c>
      <c r="B8" s="4" t="s">
        <v>833</v>
      </c>
      <c r="C8" s="4" t="s">
        <v>833</v>
      </c>
      <c r="D8" s="4" t="s">
        <v>834</v>
      </c>
    </row>
    <row r="9" spans="1:5">
      <c r="A9" s="4" t="s">
        <v>835</v>
      </c>
      <c r="B9" s="4" t="s">
        <v>770</v>
      </c>
      <c r="C9" s="4" t="s">
        <v>770</v>
      </c>
      <c r="D9" s="4" t="s">
        <v>836</v>
      </c>
    </row>
    <row r="10" spans="1:5">
      <c r="A10" s="4" t="s">
        <v>156</v>
      </c>
      <c r="B10" s="4" t="s">
        <v>837</v>
      </c>
      <c r="C10" s="4" t="s">
        <v>837</v>
      </c>
      <c r="D10" s="4" t="s">
        <v>838</v>
      </c>
    </row>
    <row r="11" spans="1:5">
      <c r="A11" s="4" t="s">
        <v>839</v>
      </c>
      <c r="B11" s="4" t="s">
        <v>838</v>
      </c>
      <c r="C11" s="4" t="s">
        <v>837</v>
      </c>
      <c r="D11" s="4" t="s">
        <v>838</v>
      </c>
    </row>
    <row r="12" spans="1:5">
      <c r="A12" s="4" t="s">
        <v>575</v>
      </c>
      <c r="B12" s="4" t="s">
        <v>840</v>
      </c>
      <c r="C12" s="4" t="s">
        <v>841</v>
      </c>
      <c r="D12" s="4" t="s">
        <v>413</v>
      </c>
    </row>
    <row r="13" spans="1:5">
      <c r="A13" s="4" t="s">
        <v>842</v>
      </c>
      <c r="B13" s="4" t="s">
        <v>843</v>
      </c>
      <c r="C13" s="4" t="s">
        <v>449</v>
      </c>
      <c r="D13" s="4" t="s">
        <v>844</v>
      </c>
    </row>
    <row r="14" spans="1:5">
      <c r="A14" s="4" t="s">
        <v>845</v>
      </c>
      <c r="C14" s="7" t="n">
        <v>1600</v>
      </c>
    </row>
    <row r="15" spans="1:5">
      <c r="A15" s="4" t="s">
        <v>846</v>
      </c>
      <c r="B15" s="7" t="n">
        <v>1400</v>
      </c>
      <c r="C15" s="5" t="n">
        <v>1700</v>
      </c>
    </row>
    <row r="16" spans="1:5">
      <c r="A16" s="4" t="s">
        <v>847</v>
      </c>
      <c r="D16" s="7" t="n">
        <v>2100</v>
      </c>
    </row>
    <row r="17" spans="1:5">
      <c r="A17" s="4" t="s">
        <v>578</v>
      </c>
      <c r="C17" s="5" t="n">
        <v>-21</v>
      </c>
      <c r="D17" s="5" t="n">
        <v>-24297</v>
      </c>
    </row>
    <row r="18" spans="1:5">
      <c r="A18" s="4" t="s">
        <v>848</v>
      </c>
      <c r="B18" s="7" t="n">
        <v>-121</v>
      </c>
      <c r="C18" s="7" t="n">
        <v>-216</v>
      </c>
      <c r="D18" s="5" t="n">
        <v>-132</v>
      </c>
      <c r="E18" s="7" t="n">
        <v>7200</v>
      </c>
    </row>
    <row r="19" spans="1:5">
      <c r="A19" s="4" t="s">
        <v>849</v>
      </c>
      <c r="D19" s="7" t="n">
        <v>37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851</v>
      </c>
    </row>
    <row r="3" spans="1:3">
      <c r="A3" s="4" t="s">
        <v>852</v>
      </c>
      <c r="B3" s="7" t="n">
        <v>4647</v>
      </c>
      <c r="C3" s="7" t="n">
        <v>4364</v>
      </c>
    </row>
    <row r="4" spans="1:3">
      <c r="A4" s="4" t="s">
        <v>853</v>
      </c>
      <c r="B4" s="5" t="n">
        <v>2045</v>
      </c>
      <c r="C4" s="5" t="n">
        <v>1718</v>
      </c>
    </row>
    <row r="5" spans="1:3">
      <c r="A5" s="4" t="s">
        <v>854</v>
      </c>
      <c r="B5" s="5" t="n">
        <v>445</v>
      </c>
      <c r="C5" s="5" t="n">
        <v>487</v>
      </c>
    </row>
    <row r="6" spans="1:3">
      <c r="A6" s="4" t="s">
        <v>353</v>
      </c>
      <c r="B6" s="5" t="n">
        <v>1157</v>
      </c>
      <c r="C6" s="5" t="n">
        <v>566</v>
      </c>
    </row>
    <row r="7" spans="1:3">
      <c r="A7" s="4" t="s">
        <v>855</v>
      </c>
      <c r="B7" s="5" t="n">
        <v>10568</v>
      </c>
      <c r="C7" s="5" t="n">
        <v>10328</v>
      </c>
    </row>
    <row r="8" spans="1:3">
      <c r="A8" s="4" t="s">
        <v>856</v>
      </c>
      <c r="B8" s="5" t="n">
        <v>5099</v>
      </c>
      <c r="C8" s="5" t="n">
        <v>609</v>
      </c>
    </row>
    <row r="9" spans="1:3">
      <c r="A9" s="4" t="s">
        <v>857</v>
      </c>
      <c r="B9" s="5" t="n">
        <v>633</v>
      </c>
      <c r="C9" s="5" t="n">
        <v>0</v>
      </c>
    </row>
    <row r="10" spans="1:3">
      <c r="A10" s="4" t="s">
        <v>858</v>
      </c>
      <c r="B10" s="5" t="n">
        <v>928</v>
      </c>
      <c r="C10" s="5" t="n">
        <v>3534</v>
      </c>
    </row>
    <row r="11" spans="1:3">
      <c r="A11" s="4" t="s">
        <v>859</v>
      </c>
      <c r="B11" s="5" t="n">
        <v>11061</v>
      </c>
      <c r="C11" s="5" t="n">
        <v>13355</v>
      </c>
    </row>
    <row r="12" spans="1:3">
      <c r="A12" s="4" t="s">
        <v>860</v>
      </c>
      <c r="B12" s="5" t="n">
        <v>13899</v>
      </c>
      <c r="C12" s="5" t="n">
        <v>14096</v>
      </c>
    </row>
    <row r="13" spans="1:3">
      <c r="A13" s="4" t="s">
        <v>861</v>
      </c>
      <c r="B13" s="5" t="n">
        <v>50482</v>
      </c>
      <c r="C13" s="5" t="n">
        <v>49057</v>
      </c>
    </row>
    <row r="14" spans="1:3">
      <c r="A14" s="4" t="s">
        <v>862</v>
      </c>
      <c r="B14" s="5" t="n">
        <v>-13199</v>
      </c>
      <c r="C14" s="5" t="n">
        <v>-13078</v>
      </c>
    </row>
    <row r="15" spans="1:3">
      <c r="A15" s="4" t="s">
        <v>863</v>
      </c>
      <c r="B15" s="5" t="n">
        <v>37283</v>
      </c>
      <c r="C15" s="5" t="n">
        <v>35979</v>
      </c>
    </row>
    <row r="16" spans="1:3">
      <c r="A16" s="3" t="s">
        <v>864</v>
      </c>
    </row>
    <row r="17" spans="1:3">
      <c r="A17" s="4" t="s">
        <v>564</v>
      </c>
      <c r="B17" s="5" t="n">
        <v>-14631</v>
      </c>
      <c r="C17" s="5" t="n">
        <v>-14578</v>
      </c>
    </row>
    <row r="18" spans="1:3">
      <c r="A18" s="4" t="s">
        <v>865</v>
      </c>
      <c r="B18" s="5" t="n">
        <v>-286</v>
      </c>
      <c r="C18" s="5" t="n">
        <v>-111</v>
      </c>
    </row>
    <row r="19" spans="1:3">
      <c r="A19" s="4" t="s">
        <v>866</v>
      </c>
      <c r="B19" s="5" t="n">
        <v>-5033</v>
      </c>
      <c r="C19" s="5" t="n">
        <v>-4179</v>
      </c>
    </row>
    <row r="20" spans="1:3">
      <c r="A20" s="4" t="s">
        <v>857</v>
      </c>
      <c r="B20" s="5" t="n">
        <v>0</v>
      </c>
      <c r="C20" s="5" t="n">
        <v>-166</v>
      </c>
    </row>
    <row r="21" spans="1:3">
      <c r="A21" s="4" t="s">
        <v>867</v>
      </c>
      <c r="B21" s="5" t="n">
        <v>-19950</v>
      </c>
      <c r="C21" s="5" t="n">
        <v>-19034</v>
      </c>
    </row>
    <row r="22" spans="1:3">
      <c r="A22" s="4" t="s">
        <v>868</v>
      </c>
      <c r="B22" s="7" t="n">
        <v>17333</v>
      </c>
      <c r="C22" s="7" t="n">
        <v>169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69</v>
      </c>
      <c r="B1" s="2" t="s">
        <v>2</v>
      </c>
      <c r="C1" s="2" t="s">
        <v>32</v>
      </c>
    </row>
    <row r="2" spans="1:3">
      <c r="A2" s="3" t="s">
        <v>870</v>
      </c>
    </row>
    <row r="3" spans="1:3">
      <c r="A3" s="4" t="s">
        <v>871</v>
      </c>
      <c r="B3" s="7" t="n">
        <v>11061</v>
      </c>
      <c r="C3" s="7" t="n">
        <v>13355</v>
      </c>
    </row>
    <row r="4" spans="1:3">
      <c r="A4" s="4" t="s">
        <v>858</v>
      </c>
      <c r="B4" s="5" t="n">
        <v>928</v>
      </c>
      <c r="C4" s="5" t="n">
        <v>3534</v>
      </c>
    </row>
    <row r="5" spans="1:3">
      <c r="A5" s="4" t="s">
        <v>872</v>
      </c>
      <c r="B5" s="5" t="n">
        <v>13199</v>
      </c>
      <c r="C5" s="7" t="n">
        <v>13078</v>
      </c>
    </row>
    <row r="6" spans="1:3">
      <c r="A6" s="4" t="s">
        <v>873</v>
      </c>
    </row>
    <row r="7" spans="1:3">
      <c r="A7" s="3" t="s">
        <v>870</v>
      </c>
    </row>
    <row r="8" spans="1:3">
      <c r="A8" s="4" t="s">
        <v>871</v>
      </c>
      <c r="B8" s="5" t="n">
        <v>7400</v>
      </c>
    </row>
    <row r="9" spans="1:3">
      <c r="A9" s="4" t="s">
        <v>874</v>
      </c>
    </row>
    <row r="10" spans="1:3">
      <c r="A10" s="3" t="s">
        <v>870</v>
      </c>
    </row>
    <row r="11" spans="1:3">
      <c r="A11" s="4" t="s">
        <v>872</v>
      </c>
      <c r="B11" s="7" t="n">
        <v>11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2</v>
      </c>
    </row>
    <row r="3" spans="1:3">
      <c r="A3" s="3" t="s">
        <v>876</v>
      </c>
    </row>
    <row r="4" spans="1:3">
      <c r="A4" s="4" t="s">
        <v>556</v>
      </c>
      <c r="B4" s="7" t="n">
        <v>1469</v>
      </c>
      <c r="C4" s="7" t="n">
        <v>1180</v>
      </c>
    </row>
    <row r="5" spans="1:3">
      <c r="A5" s="4" t="s">
        <v>877</v>
      </c>
      <c r="B5" s="5" t="n">
        <v>941</v>
      </c>
      <c r="C5" s="5" t="n">
        <v>0</v>
      </c>
    </row>
    <row r="6" spans="1:3">
      <c r="A6" s="4" t="s">
        <v>878</v>
      </c>
      <c r="B6" s="5" t="n">
        <v>530</v>
      </c>
      <c r="C6" s="5" t="n">
        <v>289</v>
      </c>
    </row>
    <row r="7" spans="1:3">
      <c r="A7" s="4" t="s">
        <v>559</v>
      </c>
      <c r="B7" s="5" t="n">
        <v>2940</v>
      </c>
      <c r="C7" s="5" t="n">
        <v>1469</v>
      </c>
    </row>
    <row r="8" spans="1:3">
      <c r="A8" s="4" t="s">
        <v>879</v>
      </c>
      <c r="B8" s="7" t="n">
        <v>0</v>
      </c>
      <c r="C8" s="7" t="n">
        <v>1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80</v>
      </c>
      <c r="B1" s="2" t="s">
        <v>453</v>
      </c>
      <c r="R1" s="2" t="s">
        <v>1</v>
      </c>
    </row>
    <row r="2" spans="1:20">
      <c r="B2" s="2" t="s">
        <v>2</v>
      </c>
      <c r="D2" s="2" t="s">
        <v>454</v>
      </c>
      <c r="F2" s="2" t="s">
        <v>455</v>
      </c>
      <c r="H2" s="2" t="s">
        <v>456</v>
      </c>
      <c r="J2" s="2" t="s">
        <v>32</v>
      </c>
      <c r="L2" s="2" t="s">
        <v>457</v>
      </c>
      <c r="N2" s="2" t="s">
        <v>458</v>
      </c>
      <c r="P2" s="2" t="s">
        <v>459</v>
      </c>
      <c r="R2" s="2" t="s">
        <v>2</v>
      </c>
      <c r="S2" s="2" t="s">
        <v>32</v>
      </c>
      <c r="T2" s="2" t="s">
        <v>77</v>
      </c>
    </row>
    <row r="3" spans="1:20">
      <c r="A3" s="3" t="s">
        <v>232</v>
      </c>
    </row>
    <row r="4" spans="1:20">
      <c r="A4" s="4" t="s">
        <v>97</v>
      </c>
      <c r="B4" s="7" t="n">
        <v>11503</v>
      </c>
      <c r="D4" s="7" t="n">
        <v>10805</v>
      </c>
      <c r="F4" s="7" t="n">
        <v>11626</v>
      </c>
      <c r="H4" s="7" t="n">
        <v>9759</v>
      </c>
      <c r="J4" s="7" t="n">
        <v>13147</v>
      </c>
      <c r="L4" s="7" t="n">
        <v>9325</v>
      </c>
      <c r="N4" s="7" t="n">
        <v>8749</v>
      </c>
      <c r="P4" s="7" t="n">
        <v>8373</v>
      </c>
      <c r="R4" s="7" t="n">
        <v>43693</v>
      </c>
      <c r="S4" s="7" t="n">
        <v>39594</v>
      </c>
      <c r="T4" s="7" t="n">
        <v>19402</v>
      </c>
    </row>
    <row r="5" spans="1:20">
      <c r="A5" s="4" t="s">
        <v>881</v>
      </c>
      <c r="R5" s="5" t="n">
        <v>63364</v>
      </c>
      <c r="S5" s="5" t="n">
        <v>68077</v>
      </c>
      <c r="T5" s="5" t="n">
        <v>75325</v>
      </c>
    </row>
    <row r="6" spans="1:20">
      <c r="A6" s="4" t="s">
        <v>882</v>
      </c>
      <c r="R6" s="5" t="n">
        <v>2198</v>
      </c>
      <c r="S6" s="5" t="n">
        <v>2326</v>
      </c>
      <c r="T6" s="5" t="n">
        <v>1881</v>
      </c>
    </row>
    <row r="7" spans="1:20">
      <c r="A7" s="4" t="s">
        <v>883</v>
      </c>
      <c r="R7" s="5" t="n">
        <v>65562</v>
      </c>
      <c r="S7" s="5" t="n">
        <v>70403</v>
      </c>
      <c r="T7" s="5" t="n">
        <v>77206</v>
      </c>
    </row>
    <row r="8" spans="1:20">
      <c r="A8" s="4" t="s">
        <v>98</v>
      </c>
      <c r="B8" s="8" t="n">
        <v>0.19</v>
      </c>
      <c r="C8" s="4" t="s">
        <v>80</v>
      </c>
      <c r="D8" s="8" t="n">
        <v>0.17</v>
      </c>
      <c r="E8" s="4" t="s">
        <v>80</v>
      </c>
      <c r="F8" s="8" t="n">
        <v>0.18</v>
      </c>
      <c r="G8" s="4" t="s">
        <v>80</v>
      </c>
      <c r="H8" s="8" t="n">
        <v>0.15</v>
      </c>
      <c r="I8" s="4" t="s">
        <v>80</v>
      </c>
      <c r="J8" s="8" t="n">
        <v>0.2</v>
      </c>
      <c r="K8" s="4" t="s">
        <v>461</v>
      </c>
      <c r="L8" s="8" t="n">
        <v>0.14</v>
      </c>
      <c r="M8" s="4" t="s">
        <v>461</v>
      </c>
      <c r="N8" s="8" t="n">
        <v>0.13</v>
      </c>
      <c r="O8" s="4" t="s">
        <v>461</v>
      </c>
      <c r="P8" s="8" t="n">
        <v>0.12</v>
      </c>
      <c r="Q8" s="4" t="s">
        <v>461</v>
      </c>
      <c r="R8" s="8" t="n">
        <v>0.6899999999999999</v>
      </c>
      <c r="S8" s="8" t="n">
        <v>0.58</v>
      </c>
      <c r="T8" s="8" t="n">
        <v>0.26</v>
      </c>
    </row>
    <row r="9" spans="1:20">
      <c r="A9" s="4" t="s">
        <v>99</v>
      </c>
      <c r="B9" s="8" t="n">
        <v>0.18</v>
      </c>
      <c r="C9" s="4" t="s">
        <v>80</v>
      </c>
      <c r="D9" s="8" t="n">
        <v>0.16</v>
      </c>
      <c r="E9" s="4" t="s">
        <v>80</v>
      </c>
      <c r="F9" s="8" t="n">
        <v>0.18</v>
      </c>
      <c r="G9" s="4" t="s">
        <v>80</v>
      </c>
      <c r="H9" s="8" t="n">
        <v>0.15</v>
      </c>
      <c r="I9" s="4" t="s">
        <v>80</v>
      </c>
      <c r="J9" s="8" t="n">
        <v>0.19</v>
      </c>
      <c r="K9" s="4" t="s">
        <v>461</v>
      </c>
      <c r="L9" s="8" t="n">
        <v>0.13</v>
      </c>
      <c r="M9" s="4" t="s">
        <v>461</v>
      </c>
      <c r="N9" s="8" t="n">
        <v>0.12</v>
      </c>
      <c r="O9" s="4" t="s">
        <v>461</v>
      </c>
      <c r="P9" s="8" t="n">
        <v>0.11</v>
      </c>
      <c r="Q9" s="4" t="s">
        <v>461</v>
      </c>
      <c r="R9" s="8" t="n">
        <v>0.67</v>
      </c>
      <c r="S9" s="8" t="n">
        <v>0.5600000000000001</v>
      </c>
      <c r="T9" s="8" t="n">
        <v>0.25</v>
      </c>
    </row>
    <row r="10" spans="1:20">
      <c r="A10" s="4" t="s">
        <v>884</v>
      </c>
      <c r="R10" s="5" t="n">
        <v>0</v>
      </c>
      <c r="S10" s="5" t="n">
        <v>606</v>
      </c>
      <c r="T10" s="5" t="n">
        <v>0</v>
      </c>
    </row>
    <row r="11" spans="1:20"/>
    <row r="12" spans="1:20">
      <c r="A12" s="4" t="s">
        <v>80</v>
      </c>
      <c r="B12" s="4" t="s">
        <v>484</v>
      </c>
    </row>
    <row r="13" spans="1:20">
      <c r="A13" s="4" t="s">
        <v>461</v>
      </c>
      <c r="B13" s="4" t="s">
        <v>485</v>
      </c>
    </row>
  </sheetData>
  <mergeCells count="14">
    <mergeCell ref="A1:A2"/>
    <mergeCell ref="B1:Q1"/>
    <mergeCell ref="R1:T1"/>
    <mergeCell ref="B2:C2"/>
    <mergeCell ref="D2:E2"/>
    <mergeCell ref="F2:G2"/>
    <mergeCell ref="H2:I2"/>
    <mergeCell ref="J2:K2"/>
    <mergeCell ref="L2:M2"/>
    <mergeCell ref="N2:O2"/>
    <mergeCell ref="P2:Q2"/>
    <mergeCell ref="A11:T11"/>
    <mergeCell ref="B12:T12"/>
    <mergeCell ref="B13:T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77</v>
      </c>
    </row>
    <row r="3" spans="1:4">
      <c r="A3" s="3" t="s">
        <v>886</v>
      </c>
    </row>
    <row r="4" spans="1:4">
      <c r="A4" s="4" t="s">
        <v>887</v>
      </c>
      <c r="B4" s="9" t="n">
        <v>3.9</v>
      </c>
      <c r="D4" s="9" t="n">
        <v>4.6</v>
      </c>
    </row>
    <row r="5" spans="1:4">
      <c r="A5" s="4" t="s">
        <v>888</v>
      </c>
      <c r="B5" s="7" t="n">
        <v>61189</v>
      </c>
      <c r="C5" s="7" t="n">
        <v>82858</v>
      </c>
      <c r="D5" s="7" t="n">
        <v>51771</v>
      </c>
    </row>
    <row r="6" spans="1:4">
      <c r="A6" s="4" t="s">
        <v>889</v>
      </c>
    </row>
    <row r="7" spans="1:4">
      <c r="A7" s="3" t="s">
        <v>886</v>
      </c>
    </row>
    <row r="8" spans="1:4">
      <c r="A8" s="4" t="s">
        <v>890</v>
      </c>
      <c r="B8" s="5" t="n">
        <v>200000</v>
      </c>
    </row>
    <row r="9" spans="1:4">
      <c r="A9" s="4" t="s">
        <v>891</v>
      </c>
      <c r="B9" s="5" t="n">
        <v>128400</v>
      </c>
    </row>
    <row r="10" spans="1:4">
      <c r="A10" s="4" t="s">
        <v>892</v>
      </c>
    </row>
    <row r="11" spans="1:4">
      <c r="A11" s="3" t="s">
        <v>886</v>
      </c>
    </row>
    <row r="12" spans="1:4">
      <c r="A12" s="4" t="s">
        <v>890</v>
      </c>
      <c r="C12" s="7" t="n">
        <v>100000</v>
      </c>
    </row>
    <row r="13" spans="1:4">
      <c r="A13" s="4" t="s">
        <v>122</v>
      </c>
    </row>
    <row r="14" spans="1:4">
      <c r="A14" s="3" t="s">
        <v>886</v>
      </c>
    </row>
    <row r="15" spans="1:4">
      <c r="A15" s="4" t="s">
        <v>890</v>
      </c>
      <c r="D15" s="7" t="n">
        <v>50000</v>
      </c>
    </row>
    <row r="16" spans="1:4">
      <c r="A16" s="4" t="s">
        <v>887</v>
      </c>
      <c r="D16" s="9" t="n">
        <v>1.5</v>
      </c>
    </row>
    <row r="17" spans="1:4">
      <c r="A17" s="4" t="s">
        <v>888</v>
      </c>
      <c r="D17" s="7" t="n">
        <v>13100</v>
      </c>
    </row>
    <row r="18" spans="1:4">
      <c r="A18" s="4" t="s">
        <v>893</v>
      </c>
      <c r="D18" s="8" t="n">
        <v>9.9</v>
      </c>
    </row>
    <row r="19" spans="1:4">
      <c r="A19" s="4" t="s">
        <v>894</v>
      </c>
    </row>
    <row r="20" spans="1:4">
      <c r="A20" s="3" t="s">
        <v>886</v>
      </c>
    </row>
    <row r="21" spans="1:4">
      <c r="A21" s="4" t="s">
        <v>890</v>
      </c>
      <c r="D21" s="7" t="n">
        <v>25000</v>
      </c>
    </row>
    <row r="22" spans="1:4">
      <c r="A22" s="4" t="s">
        <v>887</v>
      </c>
      <c r="C22" s="9" t="n">
        <v>0.5</v>
      </c>
      <c r="D22" s="9" t="n">
        <v>1.5</v>
      </c>
    </row>
    <row r="23" spans="1:4">
      <c r="A23" s="4" t="s">
        <v>888</v>
      </c>
      <c r="C23" s="7" t="n">
        <v>6900</v>
      </c>
      <c r="D23" s="7" t="n">
        <v>18100</v>
      </c>
    </row>
    <row r="24" spans="1:4">
      <c r="A24" s="4" t="s">
        <v>893</v>
      </c>
      <c r="C24" s="8" t="n">
        <v>12.36</v>
      </c>
    </row>
    <row r="25" spans="1:4">
      <c r="A25" s="4" t="s">
        <v>891</v>
      </c>
      <c r="D25" s="7" t="n">
        <v>6900</v>
      </c>
    </row>
    <row r="26" spans="1:4">
      <c r="A26" s="4" t="s">
        <v>895</v>
      </c>
    </row>
    <row r="27" spans="1:4">
      <c r="A27" s="3" t="s">
        <v>886</v>
      </c>
    </row>
    <row r="28" spans="1:4">
      <c r="A28" s="4" t="s">
        <v>890</v>
      </c>
      <c r="B28" s="7" t="n">
        <v>25000</v>
      </c>
    </row>
    <row r="29" spans="1:4">
      <c r="A29" s="4" t="s">
        <v>887</v>
      </c>
      <c r="B29" s="9" t="n">
        <v>1.1</v>
      </c>
    </row>
    <row r="30" spans="1:4">
      <c r="A30" s="4" t="s">
        <v>888</v>
      </c>
      <c r="B30" s="7" t="n">
        <v>18200</v>
      </c>
    </row>
    <row r="31" spans="1:4">
      <c r="A31" s="4" t="s">
        <v>891</v>
      </c>
      <c r="B31" s="7" t="n">
        <v>68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6</v>
      </c>
      <c r="C1" s="2" t="s">
        <v>1</v>
      </c>
    </row>
    <row r="2" spans="1:5">
      <c r="C2" s="2" t="s">
        <v>2</v>
      </c>
      <c r="D2" s="2" t="s">
        <v>32</v>
      </c>
      <c r="E2" s="2" t="s">
        <v>77</v>
      </c>
    </row>
    <row r="3" spans="1:5">
      <c r="A3" s="3" t="s">
        <v>897</v>
      </c>
    </row>
    <row r="4" spans="1:5">
      <c r="A4" s="4" t="s">
        <v>898</v>
      </c>
      <c r="C4" s="7" t="n">
        <v>-2316</v>
      </c>
      <c r="D4" s="7" t="n">
        <v>-1407</v>
      </c>
      <c r="E4" s="7" t="n">
        <v>-23777</v>
      </c>
    </row>
    <row r="5" spans="1:5">
      <c r="A5" s="4" t="s">
        <v>720</v>
      </c>
      <c r="C5" s="5" t="n">
        <v>96</v>
      </c>
      <c r="D5" s="5" t="n">
        <v>-172</v>
      </c>
      <c r="E5" s="5" t="n">
        <v>-1018</v>
      </c>
    </row>
    <row r="6" spans="1:5">
      <c r="A6" s="4" t="s">
        <v>899</v>
      </c>
      <c r="C6" s="5" t="n">
        <v>-96</v>
      </c>
      <c r="D6" s="5" t="n">
        <v>172</v>
      </c>
      <c r="E6" s="5" t="n">
        <v>603</v>
      </c>
    </row>
    <row r="7" spans="1:5">
      <c r="A7" s="4" t="s">
        <v>721</v>
      </c>
      <c r="B7" s="4" t="s">
        <v>80</v>
      </c>
      <c r="C7" s="5" t="n">
        <v>112</v>
      </c>
      <c r="D7" s="5" t="n">
        <v>92</v>
      </c>
      <c r="E7" s="5" t="n">
        <v>85</v>
      </c>
    </row>
    <row r="8" spans="1:5">
      <c r="A8" s="4" t="s">
        <v>722</v>
      </c>
      <c r="D8" s="5" t="n">
        <v>21</v>
      </c>
      <c r="E8" s="5" t="n">
        <v>24297</v>
      </c>
    </row>
    <row r="9" spans="1:5">
      <c r="A9" s="4" t="s">
        <v>900</v>
      </c>
      <c r="C9" s="5" t="n">
        <v>-2595</v>
      </c>
      <c r="D9" s="5" t="n">
        <v>-1359</v>
      </c>
      <c r="E9" s="5" t="n">
        <v>1693</v>
      </c>
    </row>
    <row r="10" spans="1:5">
      <c r="A10" s="4" t="s">
        <v>901</v>
      </c>
      <c r="B10" s="4" t="s">
        <v>461</v>
      </c>
      <c r="C10" s="5" t="n">
        <v>307</v>
      </c>
      <c r="D10" s="5" t="n">
        <v>-72</v>
      </c>
      <c r="E10" s="5" t="n">
        <v>-789</v>
      </c>
    </row>
    <row r="11" spans="1:5">
      <c r="A11" s="4" t="s">
        <v>902</v>
      </c>
      <c r="C11" s="5" t="n">
        <v>-53</v>
      </c>
      <c r="D11" s="5" t="n">
        <v>22</v>
      </c>
      <c r="E11" s="5" t="n">
        <v>-2148</v>
      </c>
    </row>
    <row r="12" spans="1:5">
      <c r="A12" s="4" t="s">
        <v>903</v>
      </c>
      <c r="C12" s="5" t="n">
        <v>250</v>
      </c>
      <c r="D12" s="5" t="n">
        <v>581</v>
      </c>
      <c r="E12" s="5" t="n">
        <v>-2501</v>
      </c>
    </row>
    <row r="13" spans="1:5">
      <c r="A13" s="4" t="s">
        <v>904</v>
      </c>
      <c r="C13" s="5" t="n">
        <v>-4146</v>
      </c>
      <c r="D13" s="5" t="n">
        <v>-2316</v>
      </c>
      <c r="E13" s="5" t="n">
        <v>-1407</v>
      </c>
    </row>
    <row r="14" spans="1:5">
      <c r="A14" s="4" t="s">
        <v>905</v>
      </c>
      <c r="C14" s="5" t="n">
        <v>200</v>
      </c>
    </row>
    <row r="15" spans="1:5">
      <c r="A15" s="4" t="s">
        <v>906</v>
      </c>
    </row>
    <row r="16" spans="1:5">
      <c r="A16" s="3" t="s">
        <v>897</v>
      </c>
    </row>
    <row r="17" spans="1:5">
      <c r="A17" s="4" t="s">
        <v>898</v>
      </c>
      <c r="C17" s="5" t="n">
        <v>-982</v>
      </c>
      <c r="D17" s="5" t="n">
        <v>-945</v>
      </c>
      <c r="E17" s="5" t="n">
        <v>-22764</v>
      </c>
    </row>
    <row r="18" spans="1:5">
      <c r="A18" s="4" t="s">
        <v>720</v>
      </c>
      <c r="C18" s="5" t="n">
        <v>96</v>
      </c>
      <c r="D18" s="5" t="n">
        <v>-172</v>
      </c>
      <c r="E18" s="5" t="n">
        <v>-1018</v>
      </c>
    </row>
    <row r="19" spans="1:5">
      <c r="A19" s="4" t="s">
        <v>899</v>
      </c>
      <c r="E19" s="5" t="n">
        <v>603</v>
      </c>
    </row>
    <row r="20" spans="1:5">
      <c r="A20" s="4" t="s">
        <v>721</v>
      </c>
      <c r="B20" s="4" t="s">
        <v>80</v>
      </c>
      <c r="C20" s="5" t="n">
        <v>112</v>
      </c>
      <c r="D20" s="5" t="n">
        <v>92</v>
      </c>
      <c r="E20" s="5" t="n">
        <v>85</v>
      </c>
    </row>
    <row r="21" spans="1:5">
      <c r="A21" s="4" t="s">
        <v>722</v>
      </c>
      <c r="D21" s="5" t="n">
        <v>21</v>
      </c>
      <c r="E21" s="5" t="n">
        <v>24297</v>
      </c>
    </row>
    <row r="22" spans="1:5">
      <c r="A22" s="4" t="s">
        <v>902</v>
      </c>
      <c r="C22" s="5" t="n">
        <v>-53</v>
      </c>
      <c r="D22" s="5" t="n">
        <v>22</v>
      </c>
      <c r="E22" s="5" t="n">
        <v>-2148</v>
      </c>
    </row>
    <row r="23" spans="1:5">
      <c r="A23" s="4" t="s">
        <v>904</v>
      </c>
      <c r="C23" s="5" t="n">
        <v>-827</v>
      </c>
      <c r="D23" s="5" t="n">
        <v>-982</v>
      </c>
      <c r="E23" s="5" t="n">
        <v>-945</v>
      </c>
    </row>
    <row r="24" spans="1:5">
      <c r="A24" s="4" t="s">
        <v>907</v>
      </c>
    </row>
    <row r="25" spans="1:5">
      <c r="A25" s="3" t="s">
        <v>897</v>
      </c>
    </row>
    <row r="26" spans="1:5">
      <c r="A26" s="4" t="s">
        <v>898</v>
      </c>
      <c r="C26" s="5" t="n">
        <v>-1334</v>
      </c>
      <c r="D26" s="5" t="n">
        <v>-462</v>
      </c>
      <c r="E26" s="5" t="n">
        <v>-1013</v>
      </c>
    </row>
    <row r="27" spans="1:5">
      <c r="A27" s="4" t="s">
        <v>908</v>
      </c>
      <c r="C27" s="5" t="n">
        <v>-2595</v>
      </c>
      <c r="D27" s="5" t="n">
        <v>-1359</v>
      </c>
      <c r="E27" s="5" t="n">
        <v>1693</v>
      </c>
    </row>
    <row r="28" spans="1:5">
      <c r="A28" s="4" t="s">
        <v>909</v>
      </c>
      <c r="B28" s="4" t="s">
        <v>461</v>
      </c>
      <c r="C28" s="5" t="n">
        <v>307</v>
      </c>
      <c r="D28" s="5" t="n">
        <v>-72</v>
      </c>
      <c r="E28" s="5" t="n">
        <v>-789</v>
      </c>
    </row>
    <row r="29" spans="1:5">
      <c r="A29" s="4" t="s">
        <v>910</v>
      </c>
      <c r="C29" s="5" t="n">
        <v>303</v>
      </c>
      <c r="D29" s="5" t="n">
        <v>559</v>
      </c>
      <c r="E29" s="5" t="n">
        <v>-353</v>
      </c>
    </row>
    <row r="30" spans="1:5">
      <c r="A30" s="4" t="s">
        <v>904</v>
      </c>
      <c r="C30" s="7" t="n">
        <v>-3319</v>
      </c>
      <c r="D30" s="7" t="n">
        <v>-1334</v>
      </c>
      <c r="E30" s="7" t="n">
        <v>-462</v>
      </c>
    </row>
    <row r="31" spans="1:5"/>
    <row r="32" spans="1:5">
      <c r="A32" s="4" t="s">
        <v>80</v>
      </c>
      <c r="B32" s="4" t="s">
        <v>911</v>
      </c>
    </row>
    <row r="33" spans="1:5">
      <c r="A33" s="4" t="s">
        <v>461</v>
      </c>
      <c r="B33" s="4" t="s">
        <v>912</v>
      </c>
    </row>
  </sheetData>
  <mergeCells count="5">
    <mergeCell ref="A1:B2"/>
    <mergeCell ref="C1:E1"/>
    <mergeCell ref="A31:D31"/>
    <mergeCell ref="B32:D32"/>
    <mergeCell ref="B33:D3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2</v>
      </c>
    </row>
    <row r="3" spans="1:3">
      <c r="A3" s="3" t="s">
        <v>914</v>
      </c>
    </row>
    <row r="4" spans="1:3">
      <c r="A4" s="4" t="s">
        <v>915</v>
      </c>
      <c r="B4" s="6" t="n">
        <v>2.5</v>
      </c>
      <c r="C4" s="6" t="n">
        <v>5.1</v>
      </c>
    </row>
    <row r="5" spans="1:3">
      <c r="A5" s="4" t="s">
        <v>916</v>
      </c>
      <c r="B5" s="9" t="n">
        <v>0.9</v>
      </c>
    </row>
    <row r="6" spans="1:3">
      <c r="A6" s="4" t="s">
        <v>917</v>
      </c>
      <c r="B6" s="6" t="n">
        <v>0.1</v>
      </c>
      <c r="C6" s="6" t="n">
        <v>0.1</v>
      </c>
    </row>
    <row r="7" spans="1:3">
      <c r="A7" s="4" t="s">
        <v>421</v>
      </c>
    </row>
    <row r="8" spans="1:3">
      <c r="A8" s="3" t="s">
        <v>914</v>
      </c>
    </row>
    <row r="9" spans="1:3">
      <c r="A9" s="4" t="s">
        <v>918</v>
      </c>
      <c r="B9" s="4" t="s">
        <v>919</v>
      </c>
    </row>
    <row r="10" spans="1:3">
      <c r="A10" s="4" t="s">
        <v>424</v>
      </c>
    </row>
    <row r="11" spans="1:3">
      <c r="A11" s="3" t="s">
        <v>914</v>
      </c>
    </row>
    <row r="12" spans="1:3">
      <c r="A12" s="4" t="s">
        <v>918</v>
      </c>
      <c r="B12" s="4" t="s">
        <v>92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921</v>
      </c>
      <c r="B1" s="2" t="s">
        <v>500</v>
      </c>
    </row>
    <row r="2" spans="1:2">
      <c r="A2" s="3" t="s">
        <v>922</v>
      </c>
    </row>
    <row r="3" spans="1:2">
      <c r="A3" s="4" t="s">
        <v>923</v>
      </c>
      <c r="B3" s="7" t="n">
        <v>202165</v>
      </c>
    </row>
    <row r="4" spans="1:2">
      <c r="A4" s="4" t="s">
        <v>924</v>
      </c>
      <c r="B4" s="5" t="n">
        <v>0</v>
      </c>
    </row>
    <row r="5" spans="1:2">
      <c r="A5" s="4" t="s">
        <v>925</v>
      </c>
      <c r="B5" s="5" t="n">
        <v>0</v>
      </c>
    </row>
    <row r="6" spans="1:2">
      <c r="A6" s="4" t="s">
        <v>926</v>
      </c>
      <c r="B6" s="5" t="n">
        <v>0</v>
      </c>
    </row>
    <row r="7" spans="1:2">
      <c r="A7" s="4" t="s">
        <v>116</v>
      </c>
      <c r="B7" s="7" t="n">
        <v>2021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27</v>
      </c>
      <c r="B1" s="2" t="s">
        <v>1</v>
      </c>
    </row>
    <row r="2" spans="1:4">
      <c r="B2" s="2" t="s">
        <v>2</v>
      </c>
      <c r="C2" s="2" t="s">
        <v>32</v>
      </c>
      <c r="D2" s="2" t="s">
        <v>77</v>
      </c>
    </row>
    <row r="3" spans="1:4">
      <c r="A3" s="3" t="s">
        <v>241</v>
      </c>
    </row>
    <row r="4" spans="1:4">
      <c r="A4" s="4" t="s">
        <v>928</v>
      </c>
      <c r="B4" s="7" t="n">
        <v>3254</v>
      </c>
      <c r="C4" s="7" t="n">
        <v>6367</v>
      </c>
      <c r="D4" s="7" t="n">
        <v>3012</v>
      </c>
    </row>
    <row r="5" spans="1:4">
      <c r="A5" s="4" t="s">
        <v>929</v>
      </c>
      <c r="B5" s="5" t="n">
        <v>19447</v>
      </c>
      <c r="C5" s="5" t="n">
        <v>14636</v>
      </c>
      <c r="D5" s="5" t="n">
        <v>11288</v>
      </c>
    </row>
    <row r="6" spans="1:4">
      <c r="A6" s="3" t="s">
        <v>930</v>
      </c>
    </row>
    <row r="7" spans="1:4">
      <c r="A7" s="4" t="s">
        <v>931</v>
      </c>
      <c r="B7" s="5" t="n">
        <v>0</v>
      </c>
      <c r="C7" s="5" t="n">
        <v>1750</v>
      </c>
      <c r="D7" s="5" t="n">
        <v>0</v>
      </c>
    </row>
    <row r="8" spans="1:4">
      <c r="A8" s="4" t="s">
        <v>932</v>
      </c>
      <c r="B8" s="5" t="n">
        <v>0</v>
      </c>
      <c r="C8" s="5" t="n">
        <v>500</v>
      </c>
      <c r="D8" s="5" t="n">
        <v>0</v>
      </c>
    </row>
    <row r="9" spans="1:4">
      <c r="A9" s="4" t="s">
        <v>933</v>
      </c>
      <c r="B9" s="5" t="n">
        <v>178</v>
      </c>
      <c r="C9" s="5" t="n">
        <v>531</v>
      </c>
      <c r="D9" s="5" t="n">
        <v>1445</v>
      </c>
    </row>
    <row r="10" spans="1:4">
      <c r="A10" s="4" t="s">
        <v>934</v>
      </c>
      <c r="B10" s="5" t="n">
        <v>653</v>
      </c>
      <c r="C10" s="5" t="n">
        <v>364</v>
      </c>
      <c r="D10" s="5" t="n">
        <v>0</v>
      </c>
    </row>
    <row r="11" spans="1:4">
      <c r="A11" s="4" t="s">
        <v>935</v>
      </c>
      <c r="B11" s="5" t="n">
        <v>4671</v>
      </c>
      <c r="C11" s="5" t="n">
        <v>4961</v>
      </c>
      <c r="D11" s="5" t="n">
        <v>3597</v>
      </c>
    </row>
    <row r="12" spans="1:4">
      <c r="A12" s="4" t="s">
        <v>936</v>
      </c>
      <c r="B12" s="5" t="n">
        <v>3623</v>
      </c>
      <c r="C12" s="5" t="n">
        <v>6573</v>
      </c>
      <c r="D12" s="5" t="n">
        <v>9597</v>
      </c>
    </row>
    <row r="13" spans="1:4">
      <c r="A13" s="4" t="s">
        <v>937</v>
      </c>
      <c r="B13" s="7" t="n">
        <v>72</v>
      </c>
      <c r="C13" s="7" t="n">
        <v>120</v>
      </c>
      <c r="D13" s="7" t="n">
        <v>3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938</v>
      </c>
      <c r="B1" s="2" t="s">
        <v>453</v>
      </c>
      <c r="R1" s="2" t="s">
        <v>1</v>
      </c>
    </row>
    <row r="2" spans="1:22">
      <c r="B2" s="2" t="s">
        <v>2</v>
      </c>
      <c r="D2" s="2" t="s">
        <v>454</v>
      </c>
      <c r="F2" s="2" t="s">
        <v>455</v>
      </c>
      <c r="H2" s="2" t="s">
        <v>456</v>
      </c>
      <c r="J2" s="2" t="s">
        <v>32</v>
      </c>
      <c r="L2" s="2" t="s">
        <v>457</v>
      </c>
      <c r="N2" s="2" t="s">
        <v>458</v>
      </c>
      <c r="P2" s="2" t="s">
        <v>459</v>
      </c>
      <c r="R2" s="2" t="s">
        <v>2</v>
      </c>
      <c r="S2" s="2" t="s">
        <v>32</v>
      </c>
      <c r="U2" s="2" t="s">
        <v>77</v>
      </c>
    </row>
    <row r="3" spans="1:22">
      <c r="A3" s="4" t="s">
        <v>79</v>
      </c>
      <c r="B3" s="7" t="n">
        <v>159549</v>
      </c>
      <c r="C3" s="4" t="s">
        <v>80</v>
      </c>
      <c r="D3" s="7" t="n">
        <v>158023</v>
      </c>
      <c r="E3" s="4" t="s">
        <v>80</v>
      </c>
      <c r="F3" s="7" t="n">
        <v>157334</v>
      </c>
      <c r="G3" s="4" t="s">
        <v>80</v>
      </c>
      <c r="H3" s="7" t="n">
        <v>155273</v>
      </c>
      <c r="I3" s="4" t="s">
        <v>80</v>
      </c>
      <c r="J3" s="7" t="n">
        <v>135499</v>
      </c>
      <c r="L3" s="7" t="n">
        <v>132384</v>
      </c>
      <c r="N3" s="7" t="n">
        <v>133376</v>
      </c>
      <c r="P3" s="7" t="n">
        <v>127910</v>
      </c>
      <c r="R3" s="7" t="n">
        <v>630179</v>
      </c>
      <c r="S3" s="7" t="n">
        <v>529169</v>
      </c>
      <c r="T3" s="4" t="s">
        <v>461</v>
      </c>
      <c r="U3" s="7" t="n">
        <v>506948</v>
      </c>
      <c r="V3" s="4" t="s">
        <v>461</v>
      </c>
    </row>
    <row r="4" spans="1:22">
      <c r="A4" s="4" t="s">
        <v>91</v>
      </c>
      <c r="B4" s="5" t="n">
        <v>139789</v>
      </c>
      <c r="D4" s="5" t="n">
        <v>139554</v>
      </c>
      <c r="F4" s="5" t="n">
        <v>138374</v>
      </c>
      <c r="H4" s="5" t="n">
        <v>138848</v>
      </c>
      <c r="J4" s="5" t="n">
        <v>116646</v>
      </c>
      <c r="L4" s="5" t="n">
        <v>113849</v>
      </c>
      <c r="N4" s="5" t="n">
        <v>116367</v>
      </c>
      <c r="P4" s="5" t="n">
        <v>111609</v>
      </c>
      <c r="R4" s="5" t="n">
        <v>556565</v>
      </c>
      <c r="S4" s="5" t="n">
        <v>458471</v>
      </c>
      <c r="U4" s="5" t="n">
        <v>459949</v>
      </c>
    </row>
    <row r="5" spans="1:22">
      <c r="A5" s="4" t="s">
        <v>92</v>
      </c>
      <c r="B5" s="5" t="n">
        <v>19760</v>
      </c>
      <c r="D5" s="5" t="n">
        <v>18469</v>
      </c>
      <c r="F5" s="5" t="n">
        <v>18960</v>
      </c>
      <c r="H5" s="5" t="n">
        <v>16425</v>
      </c>
      <c r="J5" s="5" t="n">
        <v>18853</v>
      </c>
      <c r="L5" s="5" t="n">
        <v>18535</v>
      </c>
      <c r="N5" s="5" t="n">
        <v>17009</v>
      </c>
      <c r="P5" s="5" t="n">
        <v>16301</v>
      </c>
      <c r="R5" s="5" t="n">
        <v>73614</v>
      </c>
      <c r="S5" s="5" t="n">
        <v>70698</v>
      </c>
      <c r="U5" s="5" t="n">
        <v>46999</v>
      </c>
    </row>
    <row r="6" spans="1:22">
      <c r="A6" s="4" t="s">
        <v>97</v>
      </c>
      <c r="B6" s="7" t="n">
        <v>11503</v>
      </c>
      <c r="D6" s="7" t="n">
        <v>10805</v>
      </c>
      <c r="F6" s="7" t="n">
        <v>11626</v>
      </c>
      <c r="H6" s="7" t="n">
        <v>9759</v>
      </c>
      <c r="J6" s="7" t="n">
        <v>13147</v>
      </c>
      <c r="L6" s="7" t="n">
        <v>9325</v>
      </c>
      <c r="N6" s="7" t="n">
        <v>8749</v>
      </c>
      <c r="P6" s="7" t="n">
        <v>8373</v>
      </c>
      <c r="R6" s="7" t="n">
        <v>43693</v>
      </c>
      <c r="S6" s="7" t="n">
        <v>39594</v>
      </c>
      <c r="U6" s="7" t="n">
        <v>19402</v>
      </c>
    </row>
    <row r="7" spans="1:22">
      <c r="A7" s="4" t="s">
        <v>98</v>
      </c>
      <c r="B7" s="8" t="n">
        <v>0.19</v>
      </c>
      <c r="C7" s="4" t="s">
        <v>469</v>
      </c>
      <c r="D7" s="8" t="n">
        <v>0.17</v>
      </c>
      <c r="E7" s="4" t="s">
        <v>469</v>
      </c>
      <c r="F7" s="8" t="n">
        <v>0.18</v>
      </c>
      <c r="G7" s="4" t="s">
        <v>469</v>
      </c>
      <c r="H7" s="8" t="n">
        <v>0.15</v>
      </c>
      <c r="I7" s="4" t="s">
        <v>469</v>
      </c>
      <c r="J7" s="8" t="n">
        <v>0.2</v>
      </c>
      <c r="K7" s="4" t="s">
        <v>470</v>
      </c>
      <c r="L7" s="8" t="n">
        <v>0.14</v>
      </c>
      <c r="M7" s="4" t="s">
        <v>470</v>
      </c>
      <c r="N7" s="8" t="n">
        <v>0.13</v>
      </c>
      <c r="O7" s="4" t="s">
        <v>470</v>
      </c>
      <c r="P7" s="8" t="n">
        <v>0.12</v>
      </c>
      <c r="Q7" s="4" t="s">
        <v>470</v>
      </c>
      <c r="R7" s="8" t="n">
        <v>0.6899999999999999</v>
      </c>
      <c r="S7" s="8" t="n">
        <v>0.58</v>
      </c>
      <c r="U7" s="8" t="n">
        <v>0.26</v>
      </c>
    </row>
    <row r="8" spans="1:22">
      <c r="A8" s="4" t="s">
        <v>99</v>
      </c>
      <c r="B8" s="8" t="n">
        <v>0.18</v>
      </c>
      <c r="C8" s="4" t="s">
        <v>469</v>
      </c>
      <c r="D8" s="8" t="n">
        <v>0.16</v>
      </c>
      <c r="E8" s="4" t="s">
        <v>469</v>
      </c>
      <c r="F8" s="8" t="n">
        <v>0.18</v>
      </c>
      <c r="G8" s="4" t="s">
        <v>469</v>
      </c>
      <c r="H8" s="8" t="n">
        <v>0.15</v>
      </c>
      <c r="I8" s="4" t="s">
        <v>469</v>
      </c>
      <c r="J8" s="8" t="n">
        <v>0.19</v>
      </c>
      <c r="K8" s="4" t="s">
        <v>470</v>
      </c>
      <c r="L8" s="8" t="n">
        <v>0.13</v>
      </c>
      <c r="M8" s="4" t="s">
        <v>470</v>
      </c>
      <c r="N8" s="8" t="n">
        <v>0.12</v>
      </c>
      <c r="O8" s="4" t="s">
        <v>470</v>
      </c>
      <c r="P8" s="8" t="n">
        <v>0.11</v>
      </c>
      <c r="Q8" s="4" t="s">
        <v>470</v>
      </c>
      <c r="R8" s="8" t="n">
        <v>0.67</v>
      </c>
      <c r="S8" s="8" t="n">
        <v>0.5600000000000001</v>
      </c>
      <c r="U8" s="8" t="n">
        <v>0.25</v>
      </c>
    </row>
    <row r="9" spans="1:22">
      <c r="A9" s="4" t="s">
        <v>102</v>
      </c>
    </row>
    <row r="10" spans="1:22">
      <c r="A10" s="4" t="s">
        <v>79</v>
      </c>
      <c r="B10" s="7" t="n">
        <v>104389</v>
      </c>
      <c r="D10" s="7" t="n">
        <v>103609</v>
      </c>
      <c r="F10" s="7" t="n">
        <v>102741</v>
      </c>
      <c r="H10" s="7" t="n">
        <v>101193</v>
      </c>
      <c r="J10" s="7" t="n">
        <v>100303</v>
      </c>
      <c r="L10" s="7" t="n">
        <v>97915</v>
      </c>
      <c r="N10" s="7" t="n">
        <v>98355</v>
      </c>
      <c r="P10" s="7" t="n">
        <v>93779</v>
      </c>
      <c r="R10" s="7" t="n">
        <v>411932</v>
      </c>
      <c r="S10" s="7" t="n">
        <v>390352</v>
      </c>
      <c r="T10" s="4" t="s">
        <v>461</v>
      </c>
      <c r="U10" s="7" t="n">
        <v>367310</v>
      </c>
      <c r="V10" s="4" t="s">
        <v>461</v>
      </c>
    </row>
    <row r="11" spans="1:22">
      <c r="A11" s="4" t="s">
        <v>103</v>
      </c>
    </row>
    <row r="12" spans="1:22">
      <c r="A12" s="4" t="s">
        <v>79</v>
      </c>
      <c r="B12" s="7" t="n">
        <v>55160</v>
      </c>
      <c r="C12" s="4" t="s">
        <v>80</v>
      </c>
      <c r="D12" s="7" t="n">
        <v>54414</v>
      </c>
      <c r="E12" s="4" t="s">
        <v>80</v>
      </c>
      <c r="F12" s="7" t="n">
        <v>54593</v>
      </c>
      <c r="G12" s="4" t="s">
        <v>80</v>
      </c>
      <c r="H12" s="7" t="n">
        <v>54080</v>
      </c>
      <c r="I12" s="4" t="s">
        <v>80</v>
      </c>
      <c r="J12" s="7" t="n">
        <v>35196</v>
      </c>
      <c r="L12" s="7" t="n">
        <v>34469</v>
      </c>
      <c r="N12" s="7" t="n">
        <v>35021</v>
      </c>
      <c r="P12" s="7" t="n">
        <v>34131</v>
      </c>
      <c r="R12" s="7" t="n">
        <v>218247</v>
      </c>
      <c r="S12" s="7" t="n">
        <v>138817</v>
      </c>
      <c r="U12" s="7" t="n">
        <v>139638</v>
      </c>
    </row>
    <row r="13" spans="1:22"/>
    <row r="14" spans="1:22">
      <c r="A14" s="4" t="s">
        <v>80</v>
      </c>
      <c r="B14" s="4" t="s">
        <v>467</v>
      </c>
    </row>
    <row r="15" spans="1:22">
      <c r="A15" s="4" t="s">
        <v>461</v>
      </c>
      <c r="B15" s="4" t="s">
        <v>104</v>
      </c>
    </row>
    <row r="16" spans="1:22">
      <c r="A16" s="4" t="s">
        <v>469</v>
      </c>
      <c r="B16" s="4" t="s">
        <v>484</v>
      </c>
    </row>
    <row r="17" spans="1:22">
      <c r="A17" s="4" t="s">
        <v>470</v>
      </c>
      <c r="B17" s="4" t="s">
        <v>485</v>
      </c>
    </row>
  </sheetData>
  <mergeCells count="18">
    <mergeCell ref="A1:A2"/>
    <mergeCell ref="B1:Q1"/>
    <mergeCell ref="R1:V1"/>
    <mergeCell ref="B2:C2"/>
    <mergeCell ref="D2:E2"/>
    <mergeCell ref="F2:G2"/>
    <mergeCell ref="H2:I2"/>
    <mergeCell ref="J2:K2"/>
    <mergeCell ref="L2:M2"/>
    <mergeCell ref="N2:O2"/>
    <mergeCell ref="P2:Q2"/>
    <mergeCell ref="S2:T2"/>
    <mergeCell ref="U2:V2"/>
    <mergeCell ref="A13:V13"/>
    <mergeCell ref="B14:V14"/>
    <mergeCell ref="B15:V15"/>
    <mergeCell ref="B16:V16"/>
    <mergeCell ref="B17:V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39</v>
      </c>
      <c r="B1" s="1" t="s">
        <v>940</v>
      </c>
      <c r="C1" s="2" t="s">
        <v>941</v>
      </c>
    </row>
    <row r="2" spans="1:3">
      <c r="A2" s="4" t="s">
        <v>119</v>
      </c>
    </row>
    <row r="3" spans="1:3">
      <c r="A3" s="4" t="s">
        <v>942</v>
      </c>
      <c r="B3" s="4" t="s">
        <v>943</v>
      </c>
      <c r="C3" s="7" t="n">
        <v>551000</v>
      </c>
    </row>
    <row r="4" spans="1:3">
      <c r="A4" s="4" t="s">
        <v>944</v>
      </c>
    </row>
    <row r="5" spans="1:3">
      <c r="A5" s="4" t="s">
        <v>942</v>
      </c>
      <c r="B5" s="4" t="s">
        <v>943</v>
      </c>
      <c r="C5" s="5" t="n">
        <v>8588000</v>
      </c>
    </row>
    <row r="6" spans="1:3">
      <c r="A6" s="4" t="s">
        <v>942</v>
      </c>
      <c r="B6" s="4" t="s">
        <v>943</v>
      </c>
      <c r="C6" s="7" t="n">
        <v>-1544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4:12:43Z</dcterms:created>
  <dcterms:modified xmlns:dcterms="http://purl.org/dc/terms/" xmlns:xsi="http://www.w3.org/2001/XMLSchema-instance" xsi:type="dcterms:W3CDTF">2019-02-25T14:12:43Z</dcterms:modified>
</cp:coreProperties>
</file>